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and Signi" sheetId="8" state="visible" r:id="rId8"/>
    <sheet xmlns:r="http://schemas.openxmlformats.org/officeDocument/2006/relationships" name="Consolidated Financial Statemen" sheetId="9" state="visible" r:id="rId9"/>
    <sheet xmlns:r="http://schemas.openxmlformats.org/officeDocument/2006/relationships" name="Licensing and Other Arrangement" sheetId="10" state="visible" r:id="rId10"/>
    <sheet xmlns:r="http://schemas.openxmlformats.org/officeDocument/2006/relationships" name="Royalty Purchase Agreements" sheetId="11" state="visible" r:id="rId11"/>
    <sheet xmlns:r="http://schemas.openxmlformats.org/officeDocument/2006/relationships" name="Fair Value Measurements" sheetId="12" state="visible" r:id="rId12"/>
    <sheet xmlns:r="http://schemas.openxmlformats.org/officeDocument/2006/relationships" name="Dispositions" sheetId="13" state="visible" r:id="rId13"/>
    <sheet xmlns:r="http://schemas.openxmlformats.org/officeDocument/2006/relationships" name="Lease Agreements" sheetId="14" state="visible" r:id="rId14"/>
    <sheet xmlns:r="http://schemas.openxmlformats.org/officeDocument/2006/relationships" name="Restructuring Charges" sheetId="15" state="visible" r:id="rId15"/>
    <sheet xmlns:r="http://schemas.openxmlformats.org/officeDocument/2006/relationships" name="Long-Term Debt and Other Financ" sheetId="16" state="visible" r:id="rId16"/>
    <sheet xmlns:r="http://schemas.openxmlformats.org/officeDocument/2006/relationships" name="Income Taxes" sheetId="17" state="visible" r:id="rId17"/>
    <sheet xmlns:r="http://schemas.openxmlformats.org/officeDocument/2006/relationships" name="Compensation and Other Benefit " sheetId="18" state="visible" r:id="rId18"/>
    <sheet xmlns:r="http://schemas.openxmlformats.org/officeDocument/2006/relationships" name="Net Loss Per Share Attributable" sheetId="19" state="visible" r:id="rId19"/>
    <sheet xmlns:r="http://schemas.openxmlformats.org/officeDocument/2006/relationships" name="Capital Stock" sheetId="20" state="visible" r:id="rId20"/>
    <sheet xmlns:r="http://schemas.openxmlformats.org/officeDocument/2006/relationships" name="Commitments and Contingencies" sheetId="21" state="visible" r:id="rId21"/>
    <sheet xmlns:r="http://schemas.openxmlformats.org/officeDocument/2006/relationships" name="Concentration of Risk, Segment " sheetId="22" state="visible" r:id="rId22"/>
    <sheet xmlns:r="http://schemas.openxmlformats.org/officeDocument/2006/relationships" name="Quarterly Financial Information" sheetId="23" state="visible" r:id="rId23"/>
    <sheet xmlns:r="http://schemas.openxmlformats.org/officeDocument/2006/relationships" name="Basis of Presentation and Sig_2" sheetId="24" state="visible" r:id="rId24"/>
    <sheet xmlns:r="http://schemas.openxmlformats.org/officeDocument/2006/relationships" name="Consolidated Financial Statem_2" sheetId="25" state="visible" r:id="rId25"/>
    <sheet xmlns:r="http://schemas.openxmlformats.org/officeDocument/2006/relationships" name="Royalty Purchase Agreements (Ta" sheetId="26" state="visible" r:id="rId26"/>
    <sheet xmlns:r="http://schemas.openxmlformats.org/officeDocument/2006/relationships" name="Fair Value Measurements (Tables" sheetId="27" state="visible" r:id="rId27"/>
    <sheet xmlns:r="http://schemas.openxmlformats.org/officeDocument/2006/relationships" name="Lease Agreements (Tables)" sheetId="28" state="visible" r:id="rId28"/>
    <sheet xmlns:r="http://schemas.openxmlformats.org/officeDocument/2006/relationships" name="Long-Term Debt and Other Fina_2" sheetId="29" state="visible" r:id="rId29"/>
    <sheet xmlns:r="http://schemas.openxmlformats.org/officeDocument/2006/relationships" name="Income Taxes (Tables)" sheetId="30" state="visible" r:id="rId30"/>
    <sheet xmlns:r="http://schemas.openxmlformats.org/officeDocument/2006/relationships" name="Compensation and Other Benefi_2" sheetId="31" state="visible" r:id="rId31"/>
    <sheet xmlns:r="http://schemas.openxmlformats.org/officeDocument/2006/relationships" name="Net Loss Per Share Attributab_2" sheetId="32" state="visible" r:id="rId32"/>
    <sheet xmlns:r="http://schemas.openxmlformats.org/officeDocument/2006/relationships" name="Capital Stock (Tables)" sheetId="33" state="visible" r:id="rId33"/>
    <sheet xmlns:r="http://schemas.openxmlformats.org/officeDocument/2006/relationships" name="Commitments and Contingencies (" sheetId="34" state="visible" r:id="rId34"/>
    <sheet xmlns:r="http://schemas.openxmlformats.org/officeDocument/2006/relationships" name="Concentration of Risk, Segmen_2" sheetId="35" state="visible" r:id="rId35"/>
    <sheet xmlns:r="http://schemas.openxmlformats.org/officeDocument/2006/relationships" name="Quarterly Financial Informati_2" sheetId="36" state="visible" r:id="rId36"/>
    <sheet xmlns:r="http://schemas.openxmlformats.org/officeDocument/2006/relationships" name="Description of Business (Detail" sheetId="37" state="visible" r:id="rId37"/>
    <sheet xmlns:r="http://schemas.openxmlformats.org/officeDocument/2006/relationships" name="Basis of Presentation and Sig_3" sheetId="38" state="visible" r:id="rId38"/>
    <sheet xmlns:r="http://schemas.openxmlformats.org/officeDocument/2006/relationships" name="Basis of Presentation and Sig_4" sheetId="39" state="visible" r:id="rId39"/>
    <sheet xmlns:r="http://schemas.openxmlformats.org/officeDocument/2006/relationships" name="Basis of Presentation and Sig_5" sheetId="40" state="visible" r:id="rId40"/>
    <sheet xmlns:r="http://schemas.openxmlformats.org/officeDocument/2006/relationships" name="Consolidated Financial Statem_3" sheetId="41" state="visible" r:id="rId41"/>
    <sheet xmlns:r="http://schemas.openxmlformats.org/officeDocument/2006/relationships" name="Consolidated Financial Statem_4" sheetId="42" state="visible" r:id="rId42"/>
    <sheet xmlns:r="http://schemas.openxmlformats.org/officeDocument/2006/relationships" name="Licensing and Other Arrangeme_2" sheetId="43" state="visible" r:id="rId43"/>
    <sheet xmlns:r="http://schemas.openxmlformats.org/officeDocument/2006/relationships" name="Licensing and Other Arrangeme_3" sheetId="44" state="visible" r:id="rId44"/>
    <sheet xmlns:r="http://schemas.openxmlformats.org/officeDocument/2006/relationships" name="Licensing and Other Arrangeme_4" sheetId="45" state="visible" r:id="rId45"/>
    <sheet xmlns:r="http://schemas.openxmlformats.org/officeDocument/2006/relationships" name="Licensing and Other Arrangeme_5" sheetId="46" state="visible" r:id="rId46"/>
    <sheet xmlns:r="http://schemas.openxmlformats.org/officeDocument/2006/relationships" name="Licensing and Other Arrangeme_6" sheetId="47" state="visible" r:id="rId47"/>
    <sheet xmlns:r="http://schemas.openxmlformats.org/officeDocument/2006/relationships" name="Licensing and Other Arrangeme_7" sheetId="48" state="visible" r:id="rId48"/>
    <sheet xmlns:r="http://schemas.openxmlformats.org/officeDocument/2006/relationships" name="Licensing and Other Arrangeme_8" sheetId="49" state="visible" r:id="rId49"/>
    <sheet xmlns:r="http://schemas.openxmlformats.org/officeDocument/2006/relationships" name="Licensing and Other Arrangeme_9" sheetId="50" state="visible" r:id="rId50"/>
    <sheet xmlns:r="http://schemas.openxmlformats.org/officeDocument/2006/relationships" name="Royalty Purchase Agreements - A" sheetId="51" state="visible" r:id="rId51"/>
    <sheet xmlns:r="http://schemas.openxmlformats.org/officeDocument/2006/relationships" name="Royalty Purchase Agreements - B" sheetId="52" state="visible" r:id="rId52"/>
    <sheet xmlns:r="http://schemas.openxmlformats.org/officeDocument/2006/relationships" name="Royalty Purchase Agreements -_2" sheetId="53" state="visible" r:id="rId53"/>
    <sheet xmlns:r="http://schemas.openxmlformats.org/officeDocument/2006/relationships" name="Royalty Purchase Agreements - P" sheetId="54" state="visible" r:id="rId54"/>
    <sheet xmlns:r="http://schemas.openxmlformats.org/officeDocument/2006/relationships" name="Royalty Purchase Agreements - S" sheetId="55" state="visible" r:id="rId55"/>
    <sheet xmlns:r="http://schemas.openxmlformats.org/officeDocument/2006/relationships" name="Fair Value Measurements - Finan" sheetId="56" state="visible" r:id="rId56"/>
    <sheet xmlns:r="http://schemas.openxmlformats.org/officeDocument/2006/relationships" name="Fair Value Measurements - Summa" sheetId="57" state="visible" r:id="rId57"/>
    <sheet xmlns:r="http://schemas.openxmlformats.org/officeDocument/2006/relationships" name="Fair Value Measurements - Estim" sheetId="58" state="visible" r:id="rId58"/>
    <sheet xmlns:r="http://schemas.openxmlformats.org/officeDocument/2006/relationships" name="Fair Value Measurements - Conti" sheetId="59" state="visible" r:id="rId59"/>
    <sheet xmlns:r="http://schemas.openxmlformats.org/officeDocument/2006/relationships" name="Fair Value Measurements - Debt " sheetId="60" state="visible" r:id="rId60"/>
    <sheet xmlns:r="http://schemas.openxmlformats.org/officeDocument/2006/relationships" name="Dispositions (Details)" sheetId="61" state="visible" r:id="rId61"/>
    <sheet xmlns:r="http://schemas.openxmlformats.org/officeDocument/2006/relationships" name="Lease Agreements - Leased facil" sheetId="62" state="visible" r:id="rId62"/>
    <sheet xmlns:r="http://schemas.openxmlformats.org/officeDocument/2006/relationships" name="Lease Agreements - Maturity of " sheetId="63" state="visible" r:id="rId63"/>
    <sheet xmlns:r="http://schemas.openxmlformats.org/officeDocument/2006/relationships" name="Lease Agreements - Lease paymen" sheetId="64" state="visible" r:id="rId64"/>
    <sheet xmlns:r="http://schemas.openxmlformats.org/officeDocument/2006/relationships" name="Lease Agreements - Rent expense" sheetId="65" state="visible" r:id="rId65"/>
    <sheet xmlns:r="http://schemas.openxmlformats.org/officeDocument/2006/relationships" name="Lease Agreements - Additional i" sheetId="66" state="visible" r:id="rId66"/>
    <sheet xmlns:r="http://schemas.openxmlformats.org/officeDocument/2006/relationships" name="Lease Agreements - Sublease Agr" sheetId="67" state="visible" r:id="rId67"/>
    <sheet xmlns:r="http://schemas.openxmlformats.org/officeDocument/2006/relationships" name="Restructuring Charges (Details)" sheetId="68" state="visible" r:id="rId68"/>
    <sheet xmlns:r="http://schemas.openxmlformats.org/officeDocument/2006/relationships" name="Long-Term Debt and Other Fina_3" sheetId="69" state="visible" r:id="rId69"/>
    <sheet xmlns:r="http://schemas.openxmlformats.org/officeDocument/2006/relationships" name="Long-Term Debt and Other Fina_4" sheetId="70" state="visible" r:id="rId70"/>
    <sheet xmlns:r="http://schemas.openxmlformats.org/officeDocument/2006/relationships" name="Long-Term Debt - Payments of Lo" sheetId="71" state="visible" r:id="rId71"/>
    <sheet xmlns:r="http://schemas.openxmlformats.org/officeDocument/2006/relationships" name="Long-Term Debt and Other Fina_5" sheetId="72" state="visible" r:id="rId72"/>
    <sheet xmlns:r="http://schemas.openxmlformats.org/officeDocument/2006/relationships" name="Income Taxes - Provision for In" sheetId="73" state="visible" r:id="rId73"/>
    <sheet xmlns:r="http://schemas.openxmlformats.org/officeDocument/2006/relationships" name="Income Taxes - Reconciliation b" sheetId="74" state="visible" r:id="rId74"/>
    <sheet xmlns:r="http://schemas.openxmlformats.org/officeDocument/2006/relationships" name="Income Taxes - Components of Ne" sheetId="75" state="visible" r:id="rId75"/>
    <sheet xmlns:r="http://schemas.openxmlformats.org/officeDocument/2006/relationships" name="Income Taxes - Tax Act (Details" sheetId="76" state="visible" r:id="rId76"/>
    <sheet xmlns:r="http://schemas.openxmlformats.org/officeDocument/2006/relationships" name="Income Taxes - NOL (Details)" sheetId="77" state="visible" r:id="rId77"/>
    <sheet xmlns:r="http://schemas.openxmlformats.org/officeDocument/2006/relationships" name="Income Taxes - Tax credit carry" sheetId="78" state="visible" r:id="rId78"/>
    <sheet xmlns:r="http://schemas.openxmlformats.org/officeDocument/2006/relationships" name="Income Taxes - Unrecognized Tax" sheetId="79" state="visible" r:id="rId79"/>
    <sheet xmlns:r="http://schemas.openxmlformats.org/officeDocument/2006/relationships" name="Compensation and Other Benefi_3" sheetId="80" state="visible" r:id="rId80"/>
    <sheet xmlns:r="http://schemas.openxmlformats.org/officeDocument/2006/relationships" name="Compensation and Other Benefi_4" sheetId="81" state="visible" r:id="rId81"/>
    <sheet xmlns:r="http://schemas.openxmlformats.org/officeDocument/2006/relationships" name="Compensation and Other Benefi_5" sheetId="82" state="visible" r:id="rId82"/>
    <sheet xmlns:r="http://schemas.openxmlformats.org/officeDocument/2006/relationships" name="Compensation and Other Benefi_6" sheetId="83" state="visible" r:id="rId83"/>
    <sheet xmlns:r="http://schemas.openxmlformats.org/officeDocument/2006/relationships" name="Compensation and Other Benefi_7" sheetId="84" state="visible" r:id="rId84"/>
    <sheet xmlns:r="http://schemas.openxmlformats.org/officeDocument/2006/relationships" name="Compensation and Other Benefi_8" sheetId="85" state="visible" r:id="rId85"/>
    <sheet xmlns:r="http://schemas.openxmlformats.org/officeDocument/2006/relationships" name="Compensation and Other Benefi_9" sheetId="86" state="visible" r:id="rId86"/>
    <sheet xmlns:r="http://schemas.openxmlformats.org/officeDocument/2006/relationships" name="Compensation and Other Benef_10" sheetId="87" state="visible" r:id="rId87"/>
    <sheet xmlns:r="http://schemas.openxmlformats.org/officeDocument/2006/relationships" name="Compensation and Other Benef_11" sheetId="88" state="visible" r:id="rId88"/>
    <sheet xmlns:r="http://schemas.openxmlformats.org/officeDocument/2006/relationships" name="Net Loss Per Share Attributab_3" sheetId="89" state="visible" r:id="rId89"/>
    <sheet xmlns:r="http://schemas.openxmlformats.org/officeDocument/2006/relationships" name="Net Loss Per Share Attributab_4" sheetId="90" state="visible" r:id="rId90"/>
    <sheet xmlns:r="http://schemas.openxmlformats.org/officeDocument/2006/relationships" name="Capital Stock - Rights Offering" sheetId="91" state="visible" r:id="rId91"/>
    <sheet xmlns:r="http://schemas.openxmlformats.org/officeDocument/2006/relationships" name="Capital Stock - Rights Offeri_2" sheetId="92" state="visible" r:id="rId92"/>
    <sheet xmlns:r="http://schemas.openxmlformats.org/officeDocument/2006/relationships" name="Capital Stock - Preferred Stock" sheetId="93" state="visible" r:id="rId93"/>
    <sheet xmlns:r="http://schemas.openxmlformats.org/officeDocument/2006/relationships" name="Capital Stock - ATM Agreements " sheetId="94" state="visible" r:id="rId94"/>
    <sheet xmlns:r="http://schemas.openxmlformats.org/officeDocument/2006/relationships" name="Capital Stock - Common Stock Wa" sheetId="95" state="visible" r:id="rId95"/>
    <sheet xmlns:r="http://schemas.openxmlformats.org/officeDocument/2006/relationships" name="Commitments and Contingencies -" sheetId="96" state="visible" r:id="rId96"/>
    <sheet xmlns:r="http://schemas.openxmlformats.org/officeDocument/2006/relationships" name="Commitments and Contingencies_2" sheetId="97" state="visible" r:id="rId97"/>
    <sheet xmlns:r="http://schemas.openxmlformats.org/officeDocument/2006/relationships" name="Concentration of Risk, Segmen_3" sheetId="98" state="visible" r:id="rId98"/>
    <sheet xmlns:r="http://schemas.openxmlformats.org/officeDocument/2006/relationships" name="Concentration of Risk, Segmen_4" sheetId="99" state="visible" r:id="rId99"/>
    <sheet xmlns:r="http://schemas.openxmlformats.org/officeDocument/2006/relationships" name="Concentration of Risk, Segmen_5" sheetId="100" state="visible" r:id="rId100"/>
    <sheet xmlns:r="http://schemas.openxmlformats.org/officeDocument/2006/relationships" name="Quarterly Financial Informati_3" sheetId="101" state="visible" r:id="rId101"/>
    <sheet xmlns:r="http://schemas.openxmlformats.org/officeDocument/2006/relationships" name="Quarterly Financial Informati_4" sheetId="102" state="visible" r:id="rId102"/>
  </sheets>
  <definedNames/>
  <calcPr calcId="124519" fullCalcOnLoad="1"/>
</workbook>
</file>

<file path=xl/sharedStrings.xml><?xml version="1.0" encoding="utf-8"?>
<sst xmlns="http://schemas.openxmlformats.org/spreadsheetml/2006/main" uniqueCount="949">
  <si>
    <t>Document and Entity Information - USD ($)</t>
  </si>
  <si>
    <t>12 Months Ended</t>
  </si>
  <si>
    <t>Dec. 31, 2019</t>
  </si>
  <si>
    <t>Mar. 05, 2020</t>
  </si>
  <si>
    <t>Jun. 30, 2019</t>
  </si>
  <si>
    <t>Document And Entity Information [Abstract]</t>
  </si>
  <si>
    <t>Document Type</t>
  </si>
  <si>
    <t>10-K</t>
  </si>
  <si>
    <t>Document Period End Date</t>
  </si>
  <si>
    <t>Dec. 31,
		2019</t>
  </si>
  <si>
    <t>Entity Registrant Name</t>
  </si>
  <si>
    <t>XOMA Corp</t>
  </si>
  <si>
    <t>Entity Well-known Seasoned Issuer</t>
  </si>
  <si>
    <t>No</t>
  </si>
  <si>
    <t>Entity Voluntary Filers</t>
  </si>
  <si>
    <t>Entity Current Reporting Status</t>
  </si>
  <si>
    <t>Yes</t>
  </si>
  <si>
    <t>Entity Interactive Data Current</t>
  </si>
  <si>
    <t>Entity Filer Category</t>
  </si>
  <si>
    <t>Accelerated Filer</t>
  </si>
  <si>
    <t>Entity Small Business</t>
  </si>
  <si>
    <t>true</t>
  </si>
  <si>
    <t>Entity Emerging Growth Company</t>
  </si>
  <si>
    <t>false</t>
  </si>
  <si>
    <t>Entity Shell Company</t>
  </si>
  <si>
    <t>Entity Public Float</t>
  </si>
  <si>
    <t>Entity Common Stock, Shares Outstanding</t>
  </si>
  <si>
    <t>Entity Central Index Key</t>
  </si>
  <si>
    <t>0000791908</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t>
  </si>
  <si>
    <t>Trade and other receivables</t>
  </si>
  <si>
    <t>Prepaid expenses and other current assets</t>
  </si>
  <si>
    <t>Total current assets</t>
  </si>
  <si>
    <t>Property and equipment, net</t>
  </si>
  <si>
    <t>Operating lease right-of-use assets</t>
  </si>
  <si>
    <t>Long-term royalty receivables</t>
  </si>
  <si>
    <t>Equity securities</t>
  </si>
  <si>
    <t>Other assets</t>
  </si>
  <si>
    <t>Total assets</t>
  </si>
  <si>
    <t>Current liabilities:</t>
  </si>
  <si>
    <t>Accounts payable</t>
  </si>
  <si>
    <t>Accrued and other liabilities</t>
  </si>
  <si>
    <t>Contingent consideration under royalty purchase agreements</t>
  </si>
  <si>
    <t>Operating lease liabilities</t>
  </si>
  <si>
    <t>Unearned revenue recognized under units-of-revenue method</t>
  </si>
  <si>
    <t>Contract liabilities</t>
  </si>
  <si>
    <t>Current portion of long-term debt</t>
  </si>
  <si>
    <t>Total current liabilities</t>
  </si>
  <si>
    <t>Unearned revenue recognized under units-of-revenue method – long-term</t>
  </si>
  <si>
    <t>Long-term debt</t>
  </si>
  <si>
    <t>Long-term operating lease liabilities</t>
  </si>
  <si>
    <t>Other liabilities – long-term</t>
  </si>
  <si>
    <t>Total liabilities</t>
  </si>
  <si>
    <t>Commitments and Contingencies (Note 15)</t>
  </si>
  <si>
    <t xml:space="preserve"> </t>
  </si>
  <si>
    <t>Stockholders’ equity:</t>
  </si>
  <si>
    <t>Convertible preferred stock, $0.05 par value, 1,000,000 shares authorized, 6,256 shares issued and outstanding at December 31, 2019 and December 31, 2018</t>
  </si>
  <si>
    <t>Common stock, $0.0075 par value, 277,333,332 shares authorized, 9,758,583 and 8,690,723 shares issued and outstanding at December 31, 2019 and December 31, 2018, respectively</t>
  </si>
  <si>
    <t>Additional paid-in capital</t>
  </si>
  <si>
    <t>Accumulated deficit</t>
  </si>
  <si>
    <t>Total stockholders’ equity</t>
  </si>
  <si>
    <t>Total liabilities and stockholders’ equity</t>
  </si>
  <si>
    <t>CONSOLIDATED BALANCE SHEETS (Parenthetical) - $ / shares</t>
  </si>
  <si>
    <t>Statement Of Financial Position [Abstract]</t>
  </si>
  <si>
    <t>Convertible preferred stock, par value (in dollars per share)</t>
  </si>
  <si>
    <t>Convertible preferred stock, shares authorized (in shares)</t>
  </si>
  <si>
    <t>Convertible preferred stock, shares issued (in shares)</t>
  </si>
  <si>
    <t>Convertible 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 shares in Thousands, $ in Thousands</t>
  </si>
  <si>
    <t>Revenues:</t>
  </si>
  <si>
    <t>Revenue from contracts with customers</t>
  </si>
  <si>
    <t>Revenue recognized under units-of-revenue method</t>
  </si>
  <si>
    <t>Total revenues</t>
  </si>
  <si>
    <t>Operating expenses:</t>
  </si>
  <si>
    <t>Research and development</t>
  </si>
  <si>
    <t>General and administrative</t>
  </si>
  <si>
    <t>Restructuring</t>
  </si>
  <si>
    <t>Total operating expenses</t>
  </si>
  <si>
    <t>Loss from operations</t>
  </si>
  <si>
    <t>Other income (expense), net:</t>
  </si>
  <si>
    <t>Interest expense</t>
  </si>
  <si>
    <t>Other income, net</t>
  </si>
  <si>
    <t>Loss before income tax</t>
  </si>
  <si>
    <t>Income tax benefit</t>
  </si>
  <si>
    <t>Net loss</t>
  </si>
  <si>
    <t>Net comprehensive loss</t>
  </si>
  <si>
    <t>Basic and diluted net loss per share available to common stockholders (in dollars per share)</t>
  </si>
  <si>
    <t>Weighted average shares used in computing basic and diluted net loss per share available to common stockholders</t>
  </si>
  <si>
    <t>CONSOLIDATED STATEMENTS OF STOCKHOLDERS' EQUITY - USD ($) $ in Thousands</t>
  </si>
  <si>
    <t>Convertible Preferred Stock</t>
  </si>
  <si>
    <t>Common Stock</t>
  </si>
  <si>
    <t>Additional Paid-In Capital</t>
  </si>
  <si>
    <t>Accumulated Deficit</t>
  </si>
  <si>
    <t>Total</t>
  </si>
  <si>
    <t>Balance at Dec. 31, 2017</t>
  </si>
  <si>
    <t>Balance (in shares) at Dec. 31, 2017</t>
  </si>
  <si>
    <t>Increase (Decrease) in Stockholders' Equity</t>
  </si>
  <si>
    <t>Exercise of stock options</t>
  </si>
  <si>
    <t>Exercise of stock options (in shares)</t>
  </si>
  <si>
    <t>Issuance of common stock related to 401(k) contribution and ESPP</t>
  </si>
  <si>
    <t>Issuance of common stock related to 401(k) contribution and ESPP (in shares)</t>
  </si>
  <si>
    <t>Vesting of restricted stock units (in shares)</t>
  </si>
  <si>
    <t>Stock-based compensation expense</t>
  </si>
  <si>
    <t>Issuance of warrants</t>
  </si>
  <si>
    <t>Issuance of convertible preferred stock, net</t>
  </si>
  <si>
    <t>Issuance of convertible preferred stock, net (in shares)</t>
  </si>
  <si>
    <t>Issuance of common stock, net</t>
  </si>
  <si>
    <t>Issuance of common stock, net (in shares)</t>
  </si>
  <si>
    <t>Net loss and comprehensive loss</t>
  </si>
  <si>
    <t>Balance at Dec. 31, 2018</t>
  </si>
  <si>
    <t>Balance (in shares) at Dec. 31, 2018</t>
  </si>
  <si>
    <t>Balance at Dec. 31, 2019</t>
  </si>
  <si>
    <t>Balance (in shares) at Dec. 31, 2019</t>
  </si>
  <si>
    <t>CONSOLIDATED STATEMENTS OF CASH FLOWS - USD ($) $ in Thousands</t>
  </si>
  <si>
    <t>Cash flows from operating activities:</t>
  </si>
  <si>
    <t>Adjustments to reconcile net (loss) income to net cash provided by (used in) operating activities:</t>
  </si>
  <si>
    <t>Fair value of Rezolute common stock shares received as consideration for license agreement</t>
  </si>
  <si>
    <t>Common stock contribution to 401(k)</t>
  </si>
  <si>
    <t>Depreciation and amortization</t>
  </si>
  <si>
    <t>Amortization of debt issuance costs, debt discount and final payment on debt</t>
  </si>
  <si>
    <t>Non-cash lease expense</t>
  </si>
  <si>
    <t>Payments in excess of loss recognized upon early lease termination</t>
  </si>
  <si>
    <t>Realized gain on foreign currency exchange</t>
  </si>
  <si>
    <t>Change in fair value of equity securities</t>
  </si>
  <si>
    <t>Changes in assets and liabilities:</t>
  </si>
  <si>
    <t>Prepaid expenses and other assets</t>
  </si>
  <si>
    <t>Accounts payable and accrued liabilities</t>
  </si>
  <si>
    <t>Income tax payable</t>
  </si>
  <si>
    <t>Other liabilities</t>
  </si>
  <si>
    <t>Net cash used in operating activities</t>
  </si>
  <si>
    <t>Cash flows from investing activities:</t>
  </si>
  <si>
    <t>Purchase of property and equipment</t>
  </si>
  <si>
    <t>Payments related to purchase of royalty rights</t>
  </si>
  <si>
    <t>Net cash used in investing activities</t>
  </si>
  <si>
    <t>Cash flows from financing activities:</t>
  </si>
  <si>
    <t>Proceeds from issuance of convertible preferred stock, net of issuance costs</t>
  </si>
  <si>
    <t>Proceeds from issuance of common stock, net of issuance costs</t>
  </si>
  <si>
    <t>Proceeds from exercise of options</t>
  </si>
  <si>
    <t>Proceeds from issuance of long-term debt</t>
  </si>
  <si>
    <t>Payment of preferred and common stock issuance costs</t>
  </si>
  <si>
    <t>Debt issuance costs and loan fees</t>
  </si>
  <si>
    <t>Principal payments – debt</t>
  </si>
  <si>
    <t>Principal payments – finance lease</t>
  </si>
  <si>
    <t>Principal payments – capital lease</t>
  </si>
  <si>
    <t>Taxes paid related to net share settlement of equity awards</t>
  </si>
  <si>
    <t>Net cash provided by financing activities</t>
  </si>
  <si>
    <t>Effect of exchange rate changes on cash</t>
  </si>
  <si>
    <t>Net increase in cash</t>
  </si>
  <si>
    <t>Cash at the beginning of the period</t>
  </si>
  <si>
    <t>Cash at the end of the period</t>
  </si>
  <si>
    <t>Supplemental Cash Flow Information:</t>
  </si>
  <si>
    <t>Cash paid for interest</t>
  </si>
  <si>
    <t>Cash paid for taxes</t>
  </si>
  <si>
    <t>Non-cash investing and financing activities:</t>
  </si>
  <si>
    <t>Interest added to principal balance on long-term debt</t>
  </si>
  <si>
    <t>Accrued cost related to issuance of preferred and common stock</t>
  </si>
  <si>
    <t>Prepaid financing cost related to issuance of common stock</t>
  </si>
  <si>
    <t>Issuance of common stock warrant under SVB loan</t>
  </si>
  <si>
    <t>Estimated fair value of contingent consideration under the royalty purchase agreements</t>
  </si>
  <si>
    <t>Description of Business</t>
  </si>
  <si>
    <t>1. Description of Business
XOMA Corporation (referred to as “XOMA” or the “Company”), a Delaware corporation, is a biotech royalty aggregator with a sizable portfolio of economic rights to future potential milestone and royalty payments associated with partnered pre-commercial therapeutic candidates. The Company’s portfolio was built through licensing its proprietary products and platforms from its legacy discovery and development business, combined with acquisitions of rights to future milestones and royalties that the Company has made since the royalty aggregator business model was implemented in 2017. The Company expects that most of its future revenue will be based on payments the Company may receive for milestones and royalties related to these programs.
Liquidity and Financial Condition
The Company has incurred significant operating losses and negative cash flows from operations since its inception. As of December 31, 2019, the Company had cash of $56.7 million. Based on the Company’s current cash balance and its ability to control discretionary spending, such as royalty acquisitions, the Company has evaluated and concluded its financial condition is sufficient to fund its planned operations and commitments and contractual obligations for a period of at least one year following the date that these consolidated financial statements are issued.</t>
  </si>
  <si>
    <t>Basis of Presentation and Significant Accounting Policies</t>
  </si>
  <si>
    <t>Accounting Policies</t>
  </si>
  <si>
    <t>2. Basis of Presentation and Significant Accounting Policies
Basis of Presentation
The accompanying consolidated financial statements include the accounts of the Company and its wholly-owned subsidiaries. All intercompany accounts and transactions among consolidated entities were eliminated upon consolidation. The accompanying consolidated financial statements were prepared in accordance with generally accepted accounting principles (“GAAP”) in the United States for financial information and with the instructions to Form 10-K and Article 10 of Regulation S-X.
Use of Estimates
The preparation of financial statements in conformity with GAAP in the United States requires management to make estimates and assumptions that affect the reported amounts of assets, liabilities, revenue and expenses, and related disclosures. On an ongoing basis, management evaluates its estimates including, but not limited to, those related to revenue recognition, equity securities, operating lease right-of-use assets and liabilities, legal contingencies, contingent considerations under royalty purchase agreements, royalty receivables, revenue recognized under units-of-revenue method, income taxes and stock-based compensation. The Company bases its estimates on historical experience and on various other market-specific and other relevant assumptions that are believed to be reasonable under the circumstances, the results of which form the basis for making judgments about the carrying values of assets and liabilities that are not readily apparent from other sources.
Actual results may differ significantly from these estimates, such as the Company’s billing under government contracts and amortization of the payments received from HealthCare Royalty Partners II, L.P. (“HCRP”). Under the Company’s contracts with the National Institute of Allergy and Infectious Diseases (“NIAID”), a part of the National Institutes of Health (“NIH”), the Company billed using NIH’s provisional rates and thus is subject to future audits at the discretion of NIAID’s contracting office. In October of 2019, NIH notified the Company that it engaged KPMG to perform an audit of the Company’s incurred cost submissions for 2013, 2014 and 2015. This audit is not complete and may result in an adjustment to revenue previously reported which potentially could be material. In addition, under the contracts with HCRP, the amortization for the reporting period is calculated based on the payments expected to be made by the licensees to HCRP over the term of the arrangement. Any changes to the estimated payments by the licensees to HCRP can result in a material adjustment to revenue previously reported.
Revenue Recognition
Effective January 1, 2018, the Company adopted Accounting Standards Codification (“ASC”) Topic 606, Revenue from Contracts with Customers ("ASC 606"). ASC 606 applies to all contracts with customers, except for contracts that are within the scope of other standards, such as leases, insurance, collaboration arrangements and financial instruments. Under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based on relative fair values, when (or as) the performance obligation is satisfied.
The Company recognizes revenue from its license and collaboration arrangements and royalties. The terms of the arrangements generally include payment to the Company of one or more of the following: non-refundable, upfront license fees, development, regulatory and commercial milestone payments, and royalties on net sales of licensed products.
License of intellectual property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For licenses that are bundled with other promises, such as transfer of related materials, process and know-how, the Company utilizes judgement to assess the nature of the combined performance obligation to determine whether the combined performance obligation is satisfied over time or at a point in time. Under the Company’s license agreements, the nature of the combined performance obligation is the granting of licenses to the customers as the other promises are not separately identifiable in the context of the arrangement. Since the Company grants the license to a customer as it exists at the point of transfer and is not involved in any future development or commercialization of the products related to the license, the nature of the license is a right to use the Company’s intellectual property as transferred. As such, the Company recognizes revenue related to the combined performance obligation upon completion of the delivery of the related materials, process and know-how (i.e., at a point in time).
Milestone payments
At the inception of each arrangement that includes development and regulatory milestone payments, the Company evaluates whether the milestones are considered probable of being reached and estimates the amount to be included in the transaction price. AS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The Company uses the most likely amount method for development and regulatory milestone payments.
If it is probable that a significant cumulative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 and earnings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Sale of Future Revenue Streams
The Company has sold its rights to receive certain milestones and royalties on product sales. In the circumstance where the Company has sold its rights to future milestones and royalties under a license agreement and also maintains limited continuing involvement in the arrangement (but not significant continuing involvement in the generation of the cash flows that are due to the purchaser), the Company defers recognition of the proceeds it receives for the sale of milestone or royalty streams and recognizes such unearned revenue as revenue under units-of-revenue method over the life of the underlying license agreement. Under the units-of-revenue method, amortization for a reporting period is calculated by computing a ratio of the proceeds received from the purchaser to the total payments expected to be made to the purchaser over the term of the agreement, and then applying that ratio to the period’s cash payment.
Estimating the total payments expected to be received by the purchaser over the term of such arrangements requires management to use subjective estimates and assumptions. Changes to the Company’s estimate of the payments expected to be made to the purchaser over the term of such arrangements could have a material effect on the amount of revenues recognized in any particular period.
Stock-Based Compensation
The Company recognizes compensation expense for all stock-based payment awards made to the Company’s employees, consultants and directors that are expected to vest based on estimated fair values. The valuation of stock option awards is determined at the date of grant using the Black-Scholes Option Pricing Model (the “Black-Scholes Model”). The Black-Scholes Model requires inputs such as the expected term of the option, expected volatility and risk-free interest rate. To establish an estimate of expected term, the Company considers the vesting period and contractual period of the award and its historical experience of stock option exercises, post-vesting cancellations and volatility. The estimate of expected volatility is based on the Company’s historical volatility. The risk-free rate is based on the yield available on United States Treasury zero-coupon issues corresponding to the expected term of the award. The Company records forfeitures when they occur.
The Company records compensation expense for service-based awards on a straight-line basis over the requisite service period, which is generally the vesting period of the award, or to the date on which retirement eligibility is achieved, if shorter. For awards with performance-based conditions, at the point that it becomes probable that the performance conditions will be met, the Company records a cumulative catch-up of the expense from the grant date to the current date, and then amortizes the remainder of the expense over the remaining service period. Management evaluates when the achievement of a performance-based condition is probable based on the expected satisfaction of the performance conditions as of the reporting date. The amount of stock-based compensation expense recognized during a period is based on the value of the portion of the awards that are ultimately expected to vest.
The valuation of restricted stock units (“RSUs”) is determined at the date of grant using the Company’s closing stock price.
Equity Securities
The Company received shares of common stock from Rezolute (Note 4). Equity investments in Rezolute are classified in the consolidated balance sheets as equity securities. The equity securities are measured at fair value, with changes in fair value recorded in the other income (expense), net line item of the consolidated statement of operations and comprehensive loss at each reporting period. The Company remeasures its equity investments at each reporting period until such time that the investment is sold or disposed of. If the Company sells an investment, any realized gains and losses on the sale of the securities will be recognized in the consolidated statement of operations and comprehensive loss in the period of sale.
Purchase of Rights to Future Milestones and Royalties
The Company has purchased rights to receive a portion of certain future developmental, regulatory and commercial sales milestones, royalties, and option fees on sales of products currently in clinical development. The Company acquired such rights from various entities and recorded the amount paid for these rights as long-term royalty receivables (see Note 5). In addition, the Company may be obligated to make contingent payments related to certain product development milestones, fees upon exercise of options related to future license products and sales-based milestones. The contingent payments are evaluated whether they are freestanding instruments or embedded derivatives. If freestanding instruments, the contingent payments are measured at fair value at the inception of the arrangement, subject to remeasurement to fair value each reporting period. Any changes in the estimated fair value is recorded in the consolidated statement of operations and comprehensive loss. The Company accounts for milestone and royalty rights related to developmental pipeline products on a non-accrual basis using the cost recovery method. These developmental pipeline products are non-commercialized, non-approved products that require Food and Drug Administration (“FDA”) or other regulatory approval, and thus have uncertain cash flows. The Company is not yet able to reliably forecast future cash flows given their pre-commercial stages of development. The related receivable balance is classified as noncurrent since no payments are probable to be received in the near term. Under the cost recovery method, any milestone or royalty payment received is recorded as a direct reduction of the recorded receivable balance. When the recorded receivable balance has been fully collected, any additional amounts collected are recognized as revenue.
The Company reviews any impairment indicators and changes in expected recoverability of the long-term royalty receivable asset regularly. If expected future cash flows discounted to the current period are less than the carrying value of the asset, the Company will record impairment. The impairment will be recognized by reducing the financial asset to an amount that represents the present value of the most recent estimate of cash flows. No impairment was recorded as of December 31, 2019 and December 31, 2018.
Leases
The Company entered into lease agreements for its corporate headquarters in Emeryville, California and for office and laboratory facilities in Berkeley, California. In connection with the restructuring events in 2017 and 2018, the Company completely vacated its leased facilities in Berkeley, California, once used for legacy operations, and subleased the space in the vacated buildings. In December 2019, the Company terminated all operating leases in Berkeley, California and was fully released from any further payment obligations. As a result of the lease terminations the Company was also released from all financial obligations under its sublease agreements . The Company continues to lease its headquarters office space in Emeryville, California.
Effective January 1, 2019, the Company adopted ASC Topic 842, Leases (“ASC 842”) using the optional transition method and applied the standard only to leases that existed at that date. Under the optional transition method, the Company does not need to restate the comparative periods in transition and will continue to present financial information and disclosures for periods before January 1, 2019 in accordance with ASC Topic 840. The Company has elected the package of practical expedients allowed under ASC Topic 842, which permits the Company to account for its existing operating leases as operating leases under the new guidance, without reassessing the Company’s prior conclusions about lease identification, lease classification and initial direct costs. As a result of the adoption of the new lease accounting guidance, on January 1, 2019, the Company recognized operating lease right-of-use assets of $7.4 million and operating lease liabilities of $9.2 million. The difference in the operating lease right-of-use assets and operating lease liabilities is primarily due to the carrying amount of lease-related restructuring liabilities of $1.7 million as of December 31, 2018 (Note 8).
The Company determines the initial classification and measurement of its right-of-use assets and lease liabilities at the lease commencement date and thereafter if modified. The lease term includes any renewal options and termination options that the Company is reasonably certain to exercise.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The Company built its incremental borrowing rate starting with the interest rate on its fully collateralized debt and then adjusted it for lease term length.
Rent expense for operating leases is recognized on a straight-line basis, unless the right-of-use asset has been impaired, over the reasonably assured lease term based on the total lease payments and is included in operating expenses in the consolidated statements of operations and comprehensive loss.
For operating leases that reflect impairment, the Company will recognize the amortization of the right-of-use asset on a straight-line basis over the remaining lease term with rent expense still included in operating expenses in the consolidated statements of operations and comprehensive loss.
For all leases, rent payments that are based on a fixed index or rate at the lease commencement date are included in the measurement of lease assets and lease liabilities at the lease commencement date.
The Company has elected the practical expedient to not separate lease and non-lease components. The Company’s non-lease components are primarily related to property maintenance, which varies based on future outcomes, and thus is recognized in rent expense when incurred.
Income Taxes
The Company accounts for income taxes using the liability method under which deferred tax assets and liabilities are determined based on differences between financial reporting and tax bases of assets and liabilities and are measured using the enacted tax rates and laws that will be in effect when the differences are expected to reverse. Valuation allowances are established when necessary to reduce deferred tax assets to the amount which is more likely than not to be realizable.
The recognition, derecognition and measurement of a tax position is based on management’s best judgment given the facts, circumstances and information available at each reporting date. The Company’s policy is to recognize interest and penalties related to the underpayment of income taxes as a component of income tax expense. To date, there have been no interest or penalties charged in relation to the unrecognized tax benefits.
Net Loss per Share Attributable to Common Stockholders
Basic net loss per share attributable to common stockholders is based on the weighted average number of shares of common stock outstanding during the period. Net loss attributable to common stockholders consists of net loss, as adjusted for any convertible preferred stock deemed dividends related to beneficial conversion features on this instrument at issuance. During periods of income, the Company allocates participating securities a proportional share of net income, after deduction of any deemed dividends on preferred stock, determined by dividing total weighted average participating securities by the sum of the total weighted average number of common stock and participating securities (the “two-class method”). The Company’s convertible preferred stock participates in any dividends declared by the Company on its common stock and are therefore considered to be participating securities. For the years ended December 31, 2019 and 2018, the Company did not declare any dividends.
During periods of loss, the Company allocates no loss to participating securities because they have no contractual obligation to share in the losses of the Company. Diluted net loss per share attributable to common stockholders is based on the weighted average number of shares outstanding during the period, adjusted to include the assumed conversion of preferred stock, and the exercise of certain stock options, RSUs, and warrants for common stock. The calculation of diluted loss per share attributable to common stockholders requires that, to the extent the average market price of the underlying shares for the reporting period exceeds the exercise price of any outstanding options, RSUs or warrants and the presumed exercise of such securities are dilutive to loss per share attributable to common stockholders for the period. Adjustments to the denominator are required to reflect the related dilutive shares.
Comprehensive Loss
Comprehensive loss is comprised of two components: net loss and other comprehensive income (loss). Other comprehensive income (loss) refers to gains and losses that under U.S. GAAP are recorded as an element of stockholders’ equity but are excluded from net loss. The Company did not record any transactions within other comprehensive income (loss) in the periods presented and, therefore, the net loss and comprehensive loss were the same for all periods presented.
Recent Accounting Pronouncements
In June 2016, the Financial Accounting Standards Board (“FASB”) issued Accounting Standards Update (“ASU”) 2016-13, Financial Instruments-Credit Losses (Topic 326): Measurement of Credit Losses on Financial Instruments . ASU 2016-13 replaced the incurred loss impairment methodology under current GAAP with a methodology that reflects expected credit losses and requires consideration of a broader range of reasonable and supportable information to inform credit loss estimates. ASU 2016-13 requires use of a forward-looking expected credit loss model for accounts receivables, loans, and other financial instruments. Adoption of the standard requires using a modified retrospective approach through a cumulative-effect adjustment to retained earnings as of the effective date to align existing credit loss methodology with the new standard. Subsequent to issuing ASU 2016-13, the FASB issued ASU 2018-19, Codification Improvements to Topic 326, Financial Instruments – Credit Losses , or ASU 2018-19, for the purpose of clarifying certain aspects of ASU 2016-13. In May 2019, the FASB issued ASU 2019-05, Financial Instruments – Credit Losses (Topic 326): Targeted Transition Relief , or ASU 2019-05, to provide entities with more flexibility in applying the fair value option on adoption of the credit impairment standard. ASU 2018-19 and ASU 2019-05 have the same effective date and transition requirements as ASU 2016-13. ASU 2016-13 will be effective for all entities except public companies that are not smaller reporting companies for fiscal years beginning after December 15, 2022, including interim periods within those fiscal years, using a modified retrospective approach. Early adoption is permitted. The Company plans to adopt ASU 2016-13 and related updates as of January 1, 2023. We are evaluating the impact of adopting this new accounting guidance on our consolidated financial statements.
In August 2018, the FASB issued ASU 2018‑13, Fair Value Measurement (Topic 820) (“ASU 2018-13”) , which modifies, removes and adds certain disclosure requirements on fair value measurements based on the FASB Concepts Statement, Conceptual Framework for Financial Reporting—Chapter 8: Notes to Financial Statements . The ASU is effective for the Company’s interim and annual reporting periods during the year ending December 31, 2020, and all annual and interim reporting period thereafter.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ASU 2018‑13. An entity is permitted to early adopt any removed or modified disclosures upon issuance of ASU 2018‑13 and delay adoption of the additional disclosures until their effective date. The Company early adopted the guidance related to removal of disclosures upon issuance of this ASU and will delay adoption of additional disclosures as permitted under the ASU. We are evaluating the impact of adopting the rest of the new accounting guidance on our consolidated financial statements.
In November 2018, the FASB issued ASU 2018‑18, Collaborative Arrangements (Topic 808) “Clarifying the Interaction between Topic 808 and Topic 606 ,” which requires transactions in collaborative arrangements to be accounted for under ASC 606 if the counterparty is a customer for a good or service that is a distinct unit of account. The new standard also precludes an entity from presenting consideration from transactions with a collaborator that is not a customer together with revenue recognized from contracts with customers. The ASU is effective for the Company’s interim and annual reporting periods during the year ending December 31, 2020, and all annual and interim reporting period thereafter. Early adoption is permitted, but no earlier than an entity’s adoption date of Topic 606. This ASU requires retrospective adoption to the date the Company adopted ASC 606, January 1, 2018, by recognizing a cumulative-effect adjustment to the opening balance of retained earnings of the earliest annual period presented. The Company may elect to apply the ASU retrospectively either to all contracts or only to contracts that are not completed at the date it initially applied ASC 606. The Company is in the process of accessing the impact of ASU 2018‑18 on its consolidated financial statements, but does not expect the adoption of the guidance will have a material impact on its consolidated financial statements.
In December 2019, the FASB issued ASU 2019-12, Income Taxes (Topic 740): Simplifying the Accounting for Income Taxes. The amendments in ASU 2019-12 are intended to simplify various aspects related to accounting for income taxes. ASU 2019-12 removes certain exceptions to the general principles in Topic 740 and also clarifies and amends existing guidance to improve consistent application. ASU 2019-12 is effective for the Company beginning January 1, 2021 with early adoption permitted. The Company is evaluating the impact of adopting this new accounting guidance on its consolidated financial statements.</t>
  </si>
  <si>
    <t>Consolidated Financial Statement Detail</t>
  </si>
  <si>
    <t>3. Consolidated Financial Statement Detail
Equity Securities
As of December 31, 2019, equity securities consisted of an investment in Rezolute’s common stock of $0.7 million (see Note 4). The Company recognized a gain of $0.3 million due to the change in fair value of its investment in Rezolute’s common stock in other income, net line item of the consolidated statement of operations and comprehensive loss for the year ended December 31, 2019.
Accrued and Other Liabilities
Accrued and other liabilities consisted of the following (in thousands):
December 31,
December 31,
2019
2018
Accrued incentive compensation
$
332
$
396
Accrued legal and accounting fees
256
1,361
Accrued payroll and other benefits
231
152
Interest payable
69
36
Accrued restructuring
—
84
Liability related to sublease
—
155
Other
57
198
Total
$
945
$
2,382</t>
  </si>
  <si>
    <t>Licensing and Other Arrangements</t>
  </si>
  <si>
    <t>Licensing And Other Arrangements</t>
  </si>
  <si>
    <t>4. Licensing and Other Arrangements
Novartis – Gevokizumab (VPM087) and IL‑1 Beta
On August 24, 2017, the Company and Novartis Pharma AG (“Novartis”) entered into a license agreement (the “XOMA‑052 License Agreement”) under which the Company granted to Novartis an exclusive, worldwide, royalty-bearing license to gevokizumab (“VPM087”), a novel anti-Interleukin‑1 (“IL‑1”) beta allosteric monoclonal antibody and related know-how and patents (altogether, the “XOMA IP”). Under the terms of the XOMA-052 License Agreement, Novartis is solely responsible for the development and commercialization of VPM087 and products containing VPM087.
On August 24, 2017, pursuant to a separate agreement (the “IL‑1 Target License Agreement”), the Company granted to Novartis non-exclusive licenses to its intellectual property covering the use of IL‑1 beta targeting antibodies in the treatment and prevention of cardiovascular disease and other diseases and conditions, and an option to obtain an exclusive license (the “Exclusivity Option”) to such intellectual property for the treatment and prevention of cardiovascular disease.
Under the XOMA‑052 License Agreement, the Company received total consideration of $30.0 million for the license and rights granted to Novartis. Of the total consideration, $15.7 million was paid in cash and $14.3 million (equal to €12.0 million) was paid by Novartis Institutes for BioMedical Research, Inc. (“NIBR”), on behalf of the Company, to settle the Company’s outstanding debt with Les Laboratories Servier (“Servier”) (the “Servier Loan”). In addition, NIBR extended the maturity date on the Company’s debt to Novartis. The Company also received $5.0 million cash related to the sale of 539,131 shares of the Company’s common stock, at a purchase price of $9.2742 per share. The fair market value of the common stock issued to Novartis was $4.8 million, based on the closing stock price of $8.93 per share on August 24, 2017, resulting in a $0.2 million premium paid to the Company.
Based on the achievement of pre-specified criteria, the Company is eligible to receive up to $438.0 million in development, regulatory and commercial milestones under the XOMA‑052 License Agreement. The Company is also eligible to receive royalties on sales of licensed products, which are tiered based on sales levels and range from the high single digits to mid-teens. Under the IL‑1 Target License Agreement, the Company received an upfront cash payment of $10.0 million and is eligible to receive low single-digit royalties on canakinumab sales in cardiovascular indications covered by the Company’s patents. Should Novartis exercise the Exclusivity Option, the royalties on canakinumab sales will increase to the mid-single digits.
Unless terminated earlier, the XOMA‑052 License Agreement and IL‑1 Target License Agreement will remain in effect, on a country-by-country and product-by-product basis, until Novartis’ royalty obligations end. The two agreements contain customary termination rights relating to material breach by either party. Novartis also has a unilateral right to terminate the XOMA‑052 License Agreement on a product-by-product and country-by-country basis or in its entirety on six months’ prior written notice to the Company. Under the IL‑1 Target License Agreement, Novartis has a unilateral right to terminate the agreement on a product-by-product and country-by-country basis or in its entirety upon a prior written notice.
The XOMA‑052 License Agreement and IL‑1 Target License Agreement were accounted for as one arrangement because they were entered into at the same time in contemplation of each other. The Company concluded that there are multiple promised goods and services under the combined arrangement, including the transfer of license to IL‑1 beta targeting antibodies, and the transfer of license, know-how, process, materials and inventory related to the VPM087 antibody, which were determined to represent two distinct performance obligations. The Company determined that the Exclusivity Option is not an option with material right because the upfront payments to the Company were not negotiated to provide an incremental discount for the future additional royalties upon exercise of the Exclusivity Option. Therefore, the Company concluded that the Exclusivity Option is not a performance obligation. The additional royalties will be recognized as revenue when, and if, Novartis exercises its option because the Company has no further performance obligations at that point.
At the inception of the arrangement, the Company determined that the transaction price under the arrangement was $40.2 million, which consisted of the $25.7 million upfront cash payments, the $14.3 million Servier Loan payoff and the $0.2 million premium on the sale of the common stock. The transaction price was allocated to the two performance obligations based on their standalone selling prices. The Company determined that the nature of the two performance obligations is the right to use the licenses as they exist at the point of transfer, which occurred when the transfer of materials, process and know-how, and filings to regulatory authority were completed. During the year ended December 31, 2017, the Company recognized the entire transaction price of $40.2 million as revenue upon completion of the delivery of the licenses and related materials, process and know-how and filings to regulatory authority.
The Company concluded that the development and regulatory milestone payments are solely dependent on Novartis’ performance and achievement of specified events. The Company determined that it is not probable that a significant cumulative revenue reversal will not occur in future periods for these future payments. Therefore, the development and regulatory milestones are fully constrained and excluded from the transaction price as of December 31, 2019. Any consideration related to commercial milestones (including royalties) will be recognized when the related sales occur as they were determined to relate predominantly to the licenses granted to Novartis and therefore, have also been excluded from the transaction price. At the end of each reporting period, the Company will update its assessment of whether an estimate of variable consideration is constrained and update the estimated transaction price accordingly.
As of December 31, 2019 and December 31, 2018, there are no contract assets or contract liabilities related to this arrangement. In addition, the Company did not recognize any revenue related to this arrangement during the years ended December 31, 2019 and 2018. None of the costs to obtain or fulfill the contract were capitalized.
Novartis International – Anti-TGFβ Antibody (NIS793)
On September 30, 2015, the Company and Novartis International Pharmaceutical Ltd. (“Novartis International”) entered into a license agreement (the “License Agreement”) under which the Company granted Novartis International an exclusive, world-wide, royalty-bearing license to the Company’s anti-transforming growth factor beta (“TGFβ”) antibody program (now “NIS793”). Under the terms of the License Agreement, Novartis International has worldwide rights to NIS793 and is responsible for the development and commercialization of antibodies and products containing antibodies arising from NIS793. Unless terminated earlier, the License Agreement will remain in effect, on a country-by-country and product-by-product basis, until Novartis International’s royalty obligations end. The License Agreement contains customary termination rights relating to material breach by either party. Novartis International also has a unilateral right to terminate the License Agreement on an antibody-by-antibody and country-by-country basis or in its entirety on one hundred eighty days’ notice.
The Company concluded that there are multiple promised goods and services under the License Agreement, including the transfer of license, regulatory services and transfer of materials, process and know-how, which were determined to represent one combined performance obligation. The Company recognized the entire upfront payment of $37.0 million as revenue in the consolidated statement of comprehensive loss in 2015 as it had completed its performance obligations as of December 31, 2015.
During the year ended December 31, 2017, Novartis International achieved a clinical development milestone pursuant to the License Agreement, and as a result, the Company earned a $10.0 million milestone payment which was recognized as license fees in the consolidated statement of operations and comprehensive income. The Company is eligible to receive up to a total of $470.0 million in development, regulatory and commercial milestones under the anti-TGFβ antibody program.
The Company concluded that the development and regulatory milestone payments are solely dependent on Novartis’ performance and achievement of the specified events. The Company determined that it is not probable that a significant cumulative revenue reversal will not occur in future periods for these future payments. Therefore, the remaining development and regulatory milestones are fully constrained and excluded from the transaction price as of December 31, 2019. Any consideration related to commercial milestones (including royalties) will be recognized when the related sales occur as they were determined to relate predominantly to the licenses granted to Novartis and therefore, have also been excluded from the transaction price. At the end of each reporting period, the Company will update its assessment of whether an estimate of variable consideration is constrained and update the estimated transaction price accordingly.
The Company is also eligible to receive royalties on sales of licensed products, which are tiered based on sales levels and range from a mid-single digit percentage rate to up to a low double-digit percentage rate. Novartis International’s obligation to pay royalties with respect to a particular product and country will continue for the longer of the date of expiration of the last valid patent claim covering the product in that country, or ten years from the date of the first commercial sale of the product in that country.
As of December 31, 2019 and December 31, 2018, there are no contract assets or contract liabilities related to this arrangement. None of the costs to obtain or fulfill the contract were capitalized. No revenue was recognized for the years ended December 31, 2019 and December 31, 2018.
Rezolute
On December 6, 2017, the Company entered into a license agreement with Rezolute pursuant to which the Company granted an exclusive global license to Rezolute to develop and commercialize X358 (now “RZ358”) for all indications. The Company and Rezolute also entered into a common stock purchase agreement pursuant to which Rezolute agreed to issue to the Company, as consideration for receiving the license for RZ358, a certain number of its common stock related to its future financing activities.
Under the terms of the license agreement, Rezolute is responsible for all development, regulatory, manufacturing and commercialization activities associated with RZ358 and is required to make certain development, regulatory and commercial milestone payments to the Company of up to $232.0 million in the aggregate based on the achievement of pre-specified criteria. Under the license agreement, the Company is also eligible to receive royalties ranging from the high single digits to the mid-teens based upon annual net sales of any commercial product incorporating RZ358. Rezolute is obligated to take customary steps to advance RZ358, including using diligent efforts to commence the next clinical study for RZ358 by a certain deadline and to meet certain spending requirements on an annual basis for the program until a marketing approval application for RZ358 is accepted by the FDA. Rezolute’s obligation to pay royalties with respect to a particular RZ358 product and country will continue for the longer of the date of expiration of the last valid patent claim covering the product in that country, or twelve years from the date of the first commercial sale of the product in that country.
Under the terms of the license agreement, the Company is eligible to receive a low single digit royalty on sales of Rezolute’s other non-RZ358 products from its current programs. Rezolute’s obligation to pay royalties with respect to a particular Rezolute product and country will continue for the longer of twelve years from the date of the first commercial sale of the product in that country or for so long as Rezolute or its licensee is selling such product in such country (the “Royalty Term”), provided that any such licensee royalty will terminate upon the termination of the licensee’s obligation to make payments to Rezolute based on sales of such product in such country. Rezolute’s future royalty obligations will be reduced by 20% at any time during the Royalty Term that a valid XOMA patent claim is not outstanding.
Rezolute had an option through June 1, 2019 to obtain an exclusive license for their choice of one of the Company’s preclinical monoclonal antibody fragments, including X129 (the “Additional Product Option”), in exchange for a $1.0 million upfront option fee and additional clinical, regulatory and commercial milestone payments to the Company of up to $237.0 million in the aggregate based on the achievement of pre-specified criteria as well as royalties ranging from the high single digits to the mid-teens based on annual net sales. On June 1, 2019, Rezolute’s right to the Additional Product Option expired unexercised.
The license agreement contains customary termination rights relating to material breach by either party. Rezolute also has a unilateral right to terminate the license agreement in its entirety on ninety days’ notice at any time. The Company has the right to terminate the license agreement if Rezolute challenges the licensed patents.
Under the license agreement and common stock purchase agreement, no consideration was exchanged upon execution of the arrangement. In consideration for receiving the license for RZ358, Rezolute agreed to issue shares of its common stock and pay cash to the Company upon the occurrence of Rezolute’s financing activities and the amounts to be paid to be based on the timing of those activities.
Rezolute License Agreement - First Amendment
In March 2018, the Company and Rezolute amended the license agreement and common stock purchase agreement. Pursuant to the as-amended terms of the license agreement and common stock purchase agreement, the Company was eligible to receive $6.0 million in cash, $8.5 million of Rezolute’s common stock, and 7,000,000 shares of Rezolute’s common stock, contingent on the completion of Rezolute’s financing activities. Further, in the event that Rezolute did not complete a financing that raised at least $20.0 million in aggregate gross proceeds (“Qualified Financing”) by March 31, 2019 (the “2019 Closing”), the Company would have received an additional number of shares of Rezolute’s common stock equal to $8.5 million divided by the weighted average of the closing bid and ask prices or the average closing prices of Rezolute’s common stock on the ten-day trading period prior to March 31, 2019. Finally, in the event that Rezolute was unable to complete a Qualified Financing by March 31, 2020, the Company would have been eligible to receive $15.0 million in cash in order for Rezolute to maintain the license. Under the common stock purchase agreement, Rezolute granted the Company the right and option to sell the greater of (i) 5,000,000 shares of common stock or (ii) one third of the aggregate shares held by the Company upon failure by Rezolute to list its shares of its common stock on the Nasdaq Stock Market or a similar national exchange on or prior to December 31, 2018.
During the three months ended March 31, 2018, the Company completed the delivery of the license and related materials, product data/filing, process and know-how to Rezolute. However, the Company determined that it was not probable that the Company would collect substantially all of the consideration to which it was entitled in exchange for the goods and services transferred to Rezolute. Therefore, the Company determined no contract existed as of March 31, 2018 and no revenue was recognized during the three months ended March 31, 2018 under the arrangement.
Rezolute completed the Interim Financing Closing and the Initial Closing financing activities, as defined in the common stock purchase agreement, during the first and second quarter of 2018, respectively. As a result, XOMA received 8,093,010 shares of Rezolute’s common stock and cash of $0.5 million in April 2018. Under the license agreement, XOMA was also entitled to receive $0.3 million of reimbursable technology transfer expenses from Rezolute. The Company concluded that the payment associated with the Initial Closing represented substantially all consideration for the delivered license and technology to Rezolute. Therefore, the Company determined that a contract existed between Rezolute and XOMA under ASC 606 on April 3, 2018.
The license agreement and common stock purchase agreement were accounted for as one arrangement because they were entered into at the same time in contemplation of each other. The Company concluded that there were multiple promised goods and services under the combined arrangement, including the license to RZ358, the transfer of RZ358 materials and product data/filing, and the transfer of process and know-how related to RZ358, which were determined to represent one combined performance obligation. The Company determined that the Additional Product Option was not an option with material right because there was no upfront consideration to the Company that would result to an incremental discount for the future opt in payments. Therefore, the Company concluded that the Additional Product Option was not a performance obligation. On June 1, 2019, Rezolute’s right to the Additional Product Option expired unexercised.
On April 3, 2018, the Company determined that the transaction price under the arrangement was $1.8 million, which consisted of the 8,093,010 shares of Rezolute’s common stock valued at $1.0 million, $0.5 million in cash, and reimbursable technology transfer expenses of $0.3 million. During the year ended December 31, 2018, the Company recognized the entire transaction price of $1.8 million as revenue upon completion of the delivery of the licenses and related materials, product data/filing, process and know-how. The change in fair value of Rezolute’s common stock after the contract inception date was due to the form of the consideration and therefore, not included in the transaction price pursuant to the accounting guidance. The Company accounts for the change in the fair value of its investment in Rezolute’s common stock in the other income (expense), net line item of the consolidated statement of operations and comprehensive loss.
The Company concluded that the development and regulatory milestone payments are solely dependent on Rezolute’s performance and achievement of the specified events. The Company determined that it is not probable that a significant cumulative revenue reversal will not occur in future periods for these future payments. Therefore, the development and regulatory milestones are fully constrained and excluded from the transaction price as of the inception of the arrangement. Any consideration related to commercial milestones (including royalties) will be recognized when the related sales occur as they were determined to relate predominantly to the licenses granted to Rezolute and therefore, have also been excluded from the transaction price. At the end of each reporting period, the Company will update its assessment of whether the estimate of variable consideration is constrained and update the estimated transaction price accordingly.
Rezolute License Agreement - Second Amendment
On January 7, 2019, the Company and Rezolute further amended the license agreement and common stock purchase agreement. The parties agreed to replace the issuance of common stock valued at $8.5 million to XOMA upon closing of a Qualified Financing with a requirement that Rezolute make five future cash payments to XOMA totaling $8.5 million through September 2020 (the “Future Cash Payments”). The amendment also provides for early payment of the Future Cash Payments (only until the $8.5 million is reached) by making cash payments to XOMA equal to 15% of the net proceeds of each future financing following the closing of the Qualified Financing, with such payments to be credited against any remaining unpaid Future Cash Payments in reverse order of their future payment date. In addition, the license agreement amendment revised the amount Rezolute is required to expend on development of RZ358 and related licensed products, revised provisions with respect to Rezolute’s diligence efforts in conducting clinical studies and eliminated XOMA’s right to appoint a member to Rezolute’s board of directors.
The common stock purchase agreement was amended to remove certain provisions related to the issuance of equity to XOMA in accordance with the new provisions regarding the Future Cash Payments in the license agreement. Lastly, the common stock purchase agreement was amended to provide the Company the right and option to sell up to 5,000,000 shares of Rezolute’s common stock currently held by XOMA back to Rezolute upon failure by Rezolute to list its shares of its common stock on the Nasdaq Stock Market or a similar national exchange on or prior to December 31, 2019. As of December 31, 2019, Rezolute failed to list its shares of common stock on the Nasdaq Stock Market or a similar exchange. Up to 2,500,000 shares may be sold back to Rezolute during calendar year 2020.
On January 30, 2019, Rezolute closed a preferred stock financing for gross proceeds of $25.0 million, which triggered the Qualified Financing event defined under the amended common stock purchase agreement resulting in cash consideration due to XOMA of $5.5 million. In addition, the Company received from Rezolute a reimbursable technology transfer expense of $0.3 million. The cash consideration and technology reimbursement were received in February 2019.
As of March 31, 2019, Rezolute completed all financing activities, as defined in the license agreement and common stock purchase agreement, and the Company is eligible to receive $8.5 million in Future Cash Payments through September 2020 (in addition to any clinical, regulatory and annual net sales milestone payments and royalties). The Company concluded that the Future Cash Payments are dependent on Rezolute’s ability to raise additional capital through future financing activities. The Company applied the variable consideration constraint to the Future Cash Payments and determined that it was probable that a significant revenue reversal would not occur in future periods for only $2.5 million of the total amount as of March 31, 2019 and recognized $2.5 million revenue in that quarter.
In July and August 2019, Rezolute received additional cash through two common stock financing events, which triggered early payment of $3.4 million of the unrecognized $6.0 million of total Future Cash Payments. In addition, the Company received the $1.5 million payment due September 30, 2019, resulting in a total of $4.9 million cash received from Rezolute in the third quarter of 2019. The Company re-assessed the outstanding $3.6 million of Future Cash Payments and determined that a significant revenue reversal was not probable due to Rezolute’s recent common stock financing events. Therefore, in the third quarter of 2019, the Company recognized $6.0 million as revenue related to the remaining Future Cash Payments. In the fourth quarter of 2019, the Company received the scheduled $1.0 million Future Cash Payment from Rezolute. As of December 31, 2019, the Company has an outstanding receivable of $2.6 million representing its current estimate of the Future Cash Payments expected to be received from Rezolute.
During the year ended December 31, 2019, the Company recognized $14.0 million as revenue from Rezolute, which consisted of the $5.5 million consideration paid upon the Qualified Financing event and $8.5 million Future Cash Payments. As of December 31, 2019 and 2018, there were no contract assets or contract liabilities related to this arrangement. None of the costs to obtain or fulfill the contract were capitalized.
The Company reassessed the development and regulatory milestones and concluded that such variable consideration is fully constrained and excluded from the transaction price as of December 31, 2019 and 2018.
Janssen Biotech
The Company and Janssen Biotech, Inc. (“Janssen”) were parties to a license agreement which was terminated in 2017. In August 2019, the Company and Janssen entered into a new agreement pursuant to which the Company granted a non-exclusive license to Janssen to develop and commercialize certain drug candidates under the XOMA patents and know-how. Under the new agreement, Janssen made a one-time payment of $2.5 million to XOMA. Additionally, for each drug candidate, the Company is entitled to receive milestone payments of up to $3.0 million upon Janssen’s achievement of certain clinical development and regulatory approval events. Upon commercialization, the Company is eligible to receive 0.75% royalty on net sales of each product. Janssen’s obligation to pay royalties with respect to a particular product and country will continue until the eighth-year and sixth-month anniversary of the first commercial sale of the product in such country. The new agreement will remain in effect unless terminated by mutual written agreement of the parties.
The Company concluded that the new agreement should be accounted for separately from any prior arrangements with Janssen and that the license grant is the only performance obligation under the new agreement. The Company recognized the entire one-time payment of $2.5 million as revenue in the consolidated statement of comprehensive income for the year ended December 31, 2019 as it had completed its performance obligation.
The Company concluded that the development and regulatory milestone payments are solely dependent on Janssen’s performance and achievement of specified events and thus it is not probable that a significant cumulative revenue reversal will not occur in future periods for these future payments. Therefore, the development and regulatory milestones are fully constrained and excluded from the transaction price as of December 31, 2019. Any consideration related to royalties will be recognized when the related sales occur as they were determined to relate predominantly to the license granted to Janssen and therefore, have also been excluded from the transaction price. At the end of each reporting period, the Company will update its assessment of whether an estimate of variable consideration is constrained and update the estimated transaction price accordingly.
As of December 31, 2019, there were no contract assets or contract liabilities related to this arrangement. None of the costs to obtain or fulfill the contract were capitalized.
NIAID
Prior to the sale of the Company’s biodefense business discussed in Note 7, the Company performed services under a $64.8 million multiple-year contract funded with federal funds from NIAID (Contract No. HHSN272200800028C), for development of anti-botulinum antibody product candidates. The contract work was being performed on a cost plus fixed fee basis over a three-year period. The Company recognized revenue under the arrangement as the services were performed on a proportional performance basis. Consistent with the Company’s other contracts with the U.S. government, invoices were provisional until finalized. The Company operated under provisional rates from 2010 through 2014, subject to adjustment based on actual rates upon agreement with the government. In 2014, upon completion of NIAID’s review of hours and external expenses, XOMA agreed to exclude certain hours and external expenses resulting in a $0.4 million receivable and $0.8 million deferred revenue balances. As of December 31, 2017, the Company wrote off the $0.4 million receivable from NIAID as the likelihood of collection is remote. The Company classified $0.8 million as contract liabilities on the consolidated balance sheets as of December 31, 2019 and December 31, 2018.
Sale of Future Revenue Streams
On December 21, 2016, the Company entered into two Royalty Interest Acquisition Agreements (together, the “Royalty Sale Agreements”) with HCRP. Under the first Royalty Sale Agreement, the Company sold its right to receive milestone payments and royalties on future sales of products subject to a License Agreement, dated August 18, 2005, between XOMA and Wyeth Pharmaceuticals (subsequently acquired by Pfizer, Inc. (“Pfizer”)) for an upfront cash payment of $6.5 million, plus potential additional payments totaling $4.0 million in the event three specified net sales milestones were met in 2017, 2018 and 2019. Based on actual sales, 2017, 2018, and 2019 sales milestones were not achieved. Under the second Royalty Sale Agreement entered into in December 2016, the Company sold its right to receive royalties under an Amended and Restated License Agreement dated October 27, 2006 between XOMA and Dyax Corp. for a cash payment of $11.5 million.
The Company classified the proceeds received from HCRP as unearned revenue, to be recognized as revenue under units-of-revenue method over the life of the license agreements because of the Company’s limited continuing involvement in the Acquisition Agreements. Such limited continuing involvement is related to the Company’s undertaking to cooperate with HCRP in the event of litigation or a dispute related to the license agreements. Because the transaction was structured as a non-cancellable sale, the Company does not have significant continuing involvement in the generation of the cash flows due to HCRP and there are no guaranteed rates of return to HCRP, the Company recorded the total proceeds of $18.0 million as unearned revenue recognized under units-of-revenue method. The Company allocated the total proceeds between the two Royalty Sale Agreements based on the relative fair value of expected payments to be made to HCRP under the license agreements. The unearned revenue is being recognized as revenue over the life of the underlying license agreements under the "units-of-revenue" method. Under this method, amortization for a reporting period is calculated by computing a ratio of the allocated proceeds received from HCRP to the payments expected to be made by the licensees to HCRP over the term of the Acquisition Agreements, and then applying that ratio to the period’s cash payment. During the third quarter of 2018, the Shire product underlying the Dyax Corp. license agreement was approved, and the Company began recognizing revenue under the units-of-revenue method due to sales of the approved product.
The Company recognized $1.1 million and $0.2 million as revenue under units-of-revenue method under these arrangements during the years ended December 31, 2019 and December 31, 2018, respectively. As of December 31, 2018, the Company classified $0.5 million and $17.0 million as current and non-current unearned revenue recognized under units-of-revenue method, respectively. As of December 31, 2019, the current and non-current portion of the remaining unearned revenue recognized under units-of-revenue method was $1.1 million and $15.3 million, respectively.</t>
  </si>
  <si>
    <t>Royalty Purchase Agreements</t>
  </si>
  <si>
    <t>5. Royalty Purchase Agreements
Royalty Purchase Agreement with Agenus, Inc.
On September 20, 2018, the Company entered into a Royalty Purchase Agreement (the “Agenus Royalty Purchase Agreement”) with Agenus, Inc., and certain affiliates (collectively, “Agenus”). Under the Agenus Royalty Purchase Agreement, the Company purchased from Agenus the right to receive 33% of the future royalties on six Incyte immuno-oncology assets, currently in development, due to Agenus from Incyte Europe Sarl (“Incyte”) (net of certain royalties payable by Agenus to a third party) and 10% of all future developmental, regulatory and commercial milestones related to these assets. However, the Company did not have a right to the expected near-term milestone associated with the entry of INCAGN2390 (anti-TIM-3) into its Phase 1 clinical trial. The future royalties due to Agenus from Incyte are based on low-single to mid-teen digit percentage of applicable net sales.
In addition, the Company purchased from Agenus the right to receive 33% of the future royalties on MK-4830, an immuno-oncology product currently in clinical development, due to Agenus from Merck Sharp &amp; Dohme Corp. (“Merck”) and 10% of all future developmental, regulatory and commercial milestones related to this asset. The future royalties due to Agenus from Merck are based on low single digit percentage of applicable net sales. Pursuant to the Agenus Royalty Purchase Agreement, the Company’s share in future potential development, regulatory and commercial milestones is up to $59.5 million. There is no limit on the amount of future royalties on sales that the Company may receive under the agreements.
Under the terms of the Royalty Purchase Agreement, the Company paid Agenus $15.0 million. The Company financed $7.5 million of the purchase price with a term loan under its Loan and Security Agreement with Silicon Valley Bank (“SVB”) (see Note 10).
As of December 31, 2019, there were no changes to the previously recorded $15.0 million as long-term royalty receivables in its consolidated balance sheet. The company continues to assess that no payments are probable to be received under this agreement in the near term. Under the cost recovery method, the Company does not expect to recognize any income related to milestones and royalties received until the investment of $15.0 million has been fully collected.
Royalty Purchase Agreement with Bioasis Technologies, Inc.
On February 25, 2019, the Company entered into a Royalty Purchase Agreement (the “Bioasis Royalty Purchase Agreement”) with Bioasis Technologies, Inc. and certain affiliates (collectively “Bioasis”). Under the Bioasis Royalty Purchase Agreement, the Company purchased potential future milestone and royalty rights from Bioasis for product candidates that are being developed pursuant to a license agreement between Bioasis and Prothena Biosciences Limited. In addition, the Company was granted options to purchase a 1% royalty right on the next two license agreements entered into between Bioasis and third-party licensees subject to certain payments and conditions as well as a right of first negotiation on subsequent Bioasis license agreements with third parties. Upon exercise of the option related to the second license agreement executed by Bioasis, the Company may be obligated to pay up to $0.3 million per licensed product. Upon exercise of the option related to the third license agreement executed by Bioasis, the Company may be obligated to pay up to $0.4 million per licensed product.
Under the terms of the Bioasis Royalty Purchase Agreement, the Company paid $0.3 million and will make contingent future cash payments of up to $0.2 million to Bioasis as the licensed product candidates reach certain development milestones (the “Bioasis Contingent Consideration”).
At the inception of the agreement, the Company recorded $0.4 million as long-term royalty receivables in its consolidated balance sheet, including the estimated fair value of the Bioasis Contingent Consideration of $0.1 million. Future changes in the estimated fair value of the contingent consideration will be recognized in the other income (expense), net line item of the consolidated statement of operations and comprehensive loss. As of December 31, 2019, there was no change in the fair value of the contingent consideration from its initial value and no amounts were paid during the year ended December 31, 2019.
Under the cost recovery method, the Company does not expect to recognize any income related to milestones and royalties received until the investment has been fully collected. No impairment was recorded as of December 31, 2019.
Royalty Purchase Agreement with Aronora, Inc.
On April 7, 2019, the Company entered into a Royalty Purchase Agreement (the “Aronora Royalty Purchase Agreement”) with Aronora, Inc. (“Aronora”), which closed on June 26, 2019. Under the Aronora Royalty Purchase Agreement, the Company purchased from Aronora the right to receive future royalties and a portion of upfront, milestone, and option payments (the “Non-Royalties”) related to five anti-thrombotic hematology drug candidates. Three candidates are subject to Aronora’s collaboration with Bayer Pharma AG (“Bayer”) (the “Bayer Products”), including one which is subject to an exclusive license option by Bayer. The Company will receive 100% of future royalties and 10% of future Non-Royalties from these Bayer Products. The other two candidates are unpartnered (the “non-Bayer Products”) for which the Company will receive low-single digit percentage of net sales and 10% of Non-Royalties. The future payment percentage for Non-Royalties will be reduced from 10% to 5% upon the Company’s receipt of two times the total cumulative amount of consideration paid by the Company to Aronora.
Under the terms of the Aronora Royalty Purchase Agreement, the Company paid Aronora a $6.0 million upfront payment at the close of the transaction. The Company financed $3.0 million of the upfront payment with a term loan under its Loan and Security Agreement with SVB (see Note 10). The Company was required to make a contingent future cash payment of $1.0 million for each of the three Bayer Products that were active on September 1, 2019 (up to a total of $3.0 million, the “Aronora Contingent Consideration”). Pursuant to the Aronora Royalty Purchase Agreement, if the Company receives $250.0 million in cumulative royalties on net sales per product, the Company will be required to pay associated tiered milestone payments to Aronora in an aggregate amount of up to $85.0 million per product (the “Royalty Milestones”). The Royalty Milestones are paid based upon various royalty tiers prior to reaching $250.0 million in cumulative royalties on net sales per product. Royalties per product in excess of $250.0 million are retained by the Company.
At the inception of the agreement, the Company recorded $9.0 million as long-term royalty receivables in its consolidated balance sheet, including the estimated fair value of the contingent consideration of $3.0 million for the Aronora Contingent Consideration. In September 2019, the Company paid the $3.0 million contingent consideration to Aronora. During the year ended December 31, 2019, there was no change in the fair value of the contingent consideration from its initial value. As the Company receives royalties from Aronora for a product, the Company will recognize the liability for future Royalty Milestones for such product when probable and estimable.
Royalty Purchase Agreement with Palobiofarma, S.L.
On September 26, 2019, the Company entered into a Royalty Purchase Agreement (the “Palo Royalty Purchase Agreement”) with Palobiofarma, S.L. (“Palo”), a company organized and existing under the laws of Spain. Pursuant to the Palo Royalty Purchase Agreement, the Company acquired the rights to potential royalty payments in low single digit percentages of aggregate Net Sales (as defined in the Palo Royalty Purchase Agreement) associated with six drug candidates in various clinical development stages, targeting the adenosine pathway with potential applications in solid tumors, non-Hodgkin’s lymphoma, asthma/chronic obstructive pulmonary disease, inflammatory bowel disease, idiopathic pulmonary fibrosis, lung cancer, psoriasis and nonalcoholic steatohepatitis and other indications (the “Palo Licensed Products”) that are being developed by Palo. Novartis (the “Licensee”) is a development partner on NIR178, one of the Palo Licensed Products, and such NIR178 is being developed pursuant to a license agreement between Palo and the Licensee.
Under the terms of the Palo Royalty Purchase Agreement, the Company paid Palo a $10.0 million payment at the close of the transaction which occurred simultaneously upon parties’ entrance in the Palo Royalty Purchase Agreement on September 26, 2019. The Company financed $5.0 million of the payment with a term loan under its Loan and Security Agreement with SVB (see Note 10).
At the inception of the agreement, the Company recorded $10.0 million as long-term royalty receivables in its consolidated balance sheet. Under the cost recovery method, the Company does not expect to recognize any income related to royalties received until the investment has been fully collected. No impairment was recorded as of December 31, 2019.
The following table summarizes the acquisition of royalty rights as of December 31, 2019 (in thousands):
Balance at January 1, 2018
$
—
Acquisition of royalty rights:
Agenus
15,000
Balance at December 31, 2018
$
15,000
Acquisition of royalty rights:
Bioasis
375
Aronora
9,000
Palobiofarma
10,000
Balance at December 31, 2019
$
34,375</t>
  </si>
  <si>
    <t>Fair Value Measurements</t>
  </si>
  <si>
    <t>6. Fair Value Measurements
The Company records its financial assets and liabilities at fair value. The carrying amounts of certain of the Company’s financial instruments, including cash, trade receivables and accounts payable, approximate their fair value due to their short maturities. Fair value is defined as the exchange price that would be received from selling an asset or paid to transfer a liability in an orderly transaction between market participants at the measurement date. The accounting guidance for fair value establishes a framework for measuring fair value and a fair value hierarchy that prioritizes the inputs used in valuation techniques. The accounting standard describes a fair value hierarchy based on three levels of inputs, of which the first two are considered observable and the last unobservable, that may be used to measure fair value which are the following:
Level 1 – Observable inputs, such as quoted prices in active markets for identical assets or liabilities.
Level 2 – Observable inputs, either directly or indirectly, other than quoted prices in active markets for identical assets or liabilities, such as quoted prices in active markets for similar assets or liabilities, quoted prices in markets that are not active or other inputs that are not observable or can be corroborated by observable market data for substantially the full term of the assets or liabilities.
Level 3 – Unobservable inputs that are supported by little or no market activity and that are significant to the fair value of the assets or liabilities; therefore, requiring an entity to develop its own valuation techniques and assumptions.
The following tables set forth the Company’s fair value hierarchy for its financial assets and liabilities measured at fair value on a recurring basis as follows (in thousands):
Fair Value Measurements at December 31, 2019 Using
Quoted Prices in
Significant Other
Significant
Active Markets for
Observable
Unobservable
Identical Assets
Inputs
Inputs
(Level 1)
(Level 2)
(Level 3)
Total
Assets:
Equity securities
$
—
$
—
$
681
$
681
Liabilities:
Contingent consideration
$
—
$
—
$
75
$
75
Fair Value Measurements at December 31, 2018 Using
Quoted Prices in
Significant Other
Significant
Active Markets for
Observable
Unobservable
Identical Assets
Inputs
Inputs
(Level 1)
(Level 2)
(Level 3)
Total
Assets:
Equity securities
$
—
$
—
$
392
$
392
During the years ended December 31, 2019 and 2018, there were no transfers between Level 1, Level 2, or Level 3 assets reported at fair value on a recurring basis and the valuation techniques used did not change compared to the Company’s established practice.
Equity Securities
The following table provides a summary of changes in the estimated fair value of the Company’s Level 3 financial assets for the year ended December 31, 2019 (in thousands):
Balance at December 31, 2018
$
392
Change in fair value
289
Balance at December 31, 2019
$
681
The equity securities consisted of an investment in Rezolute’s common stock and are classified as long-term assets on the consolidated balance sheet as of December 31, 2018 and 2019. The equity securities are revalued each reporting period with changes in fair value recorded in the other income (expense), net line item of the consolidated statements of operations and comprehensive loss.
As of December 31, 2018, the Company and its valuation specialist used a probability-weighted expected return model to measure the fair value of the securities. This valuation methodology is based on unobservable estimates and judgements, and therefore is classified as a Level 3 fair value measurement. Scenarios and probabilities were based on the Company’s management estimates and were incorporated into the determination of the fair value of the equity securities.
The estimated fair value of the equity securities was calculated based on the following assumptions as of December 31, 2018:
Discount for lack of marketability
35
%
Estimated time to liquidity of shares
1.45 years
Scenario probabilities
Liquidation
20
%
Near-term sale
5
%
Near-term financing
75
%
In the first quarter of 2019, the Company updated the methodology used to value the equity securities due to Rezolute’s completion of a Qualified Financing (see Note 4). As of December 31, 2019, the Company and its valuation specialist valued the equity securities using the closing price for Rezolute’s common stock traded on the over-the-counter exchange and adjusted for an illiquidity discount. The inputs used to calculate the illiquidity discount are based on observable and unobservable estimates and judgments and therefore is classified as a Level 3 fair value measurement. As the Company has the right and option to sell up to 5,000,000 shares of Rezolute’s common stock back to Rezolute after December 31, 2019 (see Note 4), the fair value of the equity securities was determined by dividing the total shares of Rezolute’s common stock held by the Company into two tranches based on the estimated time to a potential liquidity event.
The estimated fair value of the equity securities was calculated based on the following assumptions as of December 31, 2019.
Closing common stock price on the Over-the-counter (OTC) exchange
$
0.12
Tranche 1:
Discount for lack of marketability
13
%
Estimated time to liquidity of shares
0.25 years
Tranche 2:
Discount for lack of marketability
33
%
Estimated time to liquidity of shares
1.5 years
Changes in any of the assumptions related to the unobservable inputs identified above may change the fair value of the equity securities.
Contingent Consideration
The estimated fair value of the contingent consideration liability at the inception of the Bioasis Royalty Purchase Agreement represents the future consideration that is contingent upon the achievement of specified development milestones for a product candidate. The fair value measurement is based on significant Level 3 inputs such as anticipated timelines and probability of achieving development milestones of each licensed product candidate. Changes in the fair value of the liability for contingent consideration will be recorded in the other income (expense), net line item of the consolidated statements of operations and comprehensive loss until settlement. As of December 31, 2019, there were no changes in the estimated fair value of the contingent consideration from its initial value of $0.1 million.
The estimated fair value of the contingent consideration liability at the inception of the Aronora Royalty Purchase Agreement represented the future consideration that was contingent upon the active status of Bayer Product programs on September 1, 2019. The fair value measurement for the contingent consideration was based on significant Level 3 inputs such as management’s expectation for the success and development of each of the products. As of December 31, 2019, there was no outstanding balance remaining, as the Company paid the full $3.0 million contingent consideration to Aronora in September 2019.
Debt
The estimated fair value of the Company’s outstanding debt is estimated using the net present value of the payments, discounted at an interest rate that is consistent with market interest rates, which is a Level 2 input. The carrying amount and the estimated fair value of the Company’s outstanding long-term debt at December 31, 2019 and 2018, are as follows (in thousands):
December 31, 2019
December 31, 2018
Carrying Amount
Fair Value
Carrying Amount
Fair Value
SVB Loans
$
16,374
$
16,048
$
7,286
$
7,281
Novartis note
15,903
15,713
15,193
14,825
Total
$
32,277
$
31,761
$
22,479
$
22,106</t>
  </si>
  <si>
    <t>Dispositions</t>
  </si>
  <si>
    <t>7. Dispositions
On November 4, 2015, XOMA and Ology Bioservices, Inc. (“Ology Bioservices”) entered into an asset purchase agreement under which Ology Bioservices agreed to acquire XOMA’s biodefense business and related assets (including certain contracts with the U.S. government), and to assume certain liabilities of XOMA. As part of the transaction, the parties entered into an intellectual property license agreement (the “Ology Bioservices License Agreement”), under which XOMA agreed to license to Ology Bioservices certain intellectual property rights related to the purchased assets. In addition, the Company is eligible to receive 15% royalties on net sales of any future Ology Bioservices products covered by or involving the related patents or know-how.
In February 2017, the Company executed an Amendment and Restatement to both the asset purchase agreement and Ology Bioservices License Agreement Based on the payment terms pursuant to the amended Ology Bioservices License Agreement, the Company was entitled to receive cash consideration in aggregate of $4.6 million, all of which was received as of December 31, 2018. No further payments remain under the agreement, but the Company is still eligible to receive royalties in the future.
The Company received $2.5 million during the year ended December 31, 2018, which was recognized as other income, net in the consolidated statements of operations and comprehensive loss.</t>
  </si>
  <si>
    <t>Lease Agreements</t>
  </si>
  <si>
    <t>Leases</t>
  </si>
  <si>
    <t>8 . Lease Agreements
The Company leases one facility in Emeryville, California under an operating lease that expires in February 2023. The Emeryville lease contains both an option to early terminate the lease and an option to extend the lease for an additional term, however, the Company is not reasonably certain to exercise either option.
The Company also previously leased two facilities in Berkeley, California under operating leases that had a remaining lease term until 2021 and 2023. On December 18, 2019, the Company entered into a Lease Termination Agreement with each of the 7 th Street Properties II (“7 th Street LP”) and 7 th Street Property General Partnership (“7 th Street GP”) to early terminate the Company’s two operating leases in Berkeley, California. As a result of the lease terminations the Company was also released from all financial obligations under its sublease agreements . The Company agreed to pay an early termination fee of $1.6 million in total and recognized a loss on lease termination of $0.4 million for the year ended December 31, 2019, which was included in other income (loss), net in the consolidated statements of operations and comprehensive loss.
The following table summarizes maturity of the Company’s operating lease liabilities as of December 31, 2019 (in thousands):
Operating
Undiscounted lease payments
Leases
2020
$
189
2021
196
2022
204
2023
35
Thereafter
—
Total undiscounted lease payments
624
Present value adjustment
(51)
Total net lease liabilities
$
573
The following table summarizes the Company’s future undiscounted lease payments under operating leases (as defined by prior guidance) as of December 31, 2018 (in thousands):
Year Ending December 31,
Rent Payments
2019
$
4,381
2020
3,923
2021
3,156
2022
2,611
2023
854
Thereafter
—
Total minimum lease payments
$
14,925
Rent expense recognized for operating leases was $2.3 million and $2.1 million for the years ended December 31, 2019 and 2018, respectively. Under the terms of the lease agreements, the Company is also responsible for certain variable lease payments that are not included in the measurement of the lease liability. Variable lease payments for operating leases were $1.7 million for the year ended December 31, 2019, including non-lease components such as common area maintenance fees.
The following information represents supplemental disclosure for the statement of cash flows related to operating leases (in thousands):
December 31,
2019
Cash paid for amounts included in the measurement of lease liabilities
Operating cash flows under operating leases
$
2,629
December 31,
2019
Weighted-average remaining lease term
Operating leases
3.17 years
Weighted-average discount rate
Operating leases
5.51
%
Sublease Agreements
On December 18, 2019, upon termination of the leases in Berkeley, California, the Company’s rights and obligations under its sublease arrangements for the two facilities transferred to 7th Street LP and 7th Street GP and XOMA was released from all financial obligations under its sublease agreements . Upon termination the Company recognized a $0.4 million in Other income (expense).
In connection with restructuring events in 2017 and 2018 the Company completely vacated its leased facilities in Berkeley, California and subleased the space in the vacated buildings to four subtenants. On November 21, 2017, the Company entered into a non-cancellable sublease agreement for a portion of one of its three leased facilities. The term of the sublease agreement commenced on December 26, 2017. The sublease provided for a tenant improvement allowance of $0.8 million to the subtenant, which was funded by the Company in January 2018. Upon execution of the sublease agreement, the Company recognized a loss on the sublease equal to the tenant improvement allowance. Under the sublease agreement, the sub-lessee executed a standby letter of credit naming the Company as the beneficiary amounting to $1.0 million as security under the sublease in the event of uncured default by the sub-lessee. As of the termination date the Company had not drawn any funds from the letter of credit as there was no default by the sub-lessee. For the years ended December 31, 2019 and 2018, the Company recognized $1.4 million and $1.5 million, respectively, of sublease income under this agreement.
On April 14, 2018, the Company entered into a non-cancellable sublease agreement for a portion of one of its three leased facilities. The term of the sublease agreement commenced on May 1, 2018. The sublease provided for a tenant improvement allowance of $65,000 to the subtenant, and payment of broker commissions of $89,000. Upon execution of the sublease agreement, the Company recognized a loss on the sublease of $0.6 million, which was recorded in the restructuring charges line item of the consolidated statement of operations and comprehensive loss during the three months ended June 30, 2018. For the years ended December 31, 2019 and 2018, the Company recognized $0.4 million and $0.3 million, respectively, of sublease income under this agreement in Other income (expense).
In October 2018, the Company entered into a non-cancellable sublease agreement for a portion of one of its three leased facilities. The term of the sublease agreement commenced on October 24, 2018. During the years ended December 31, 2019 and 2018 the Company recognized $0.6 million and $0.1 million, respectively, of sublease income under this agreement in Other income (expense).
In January 2019, the Company entered into a non-cancellable sublease agreement for a portion of one of its three leased facilities. The term of the sublease agreement commenced on January 18, 2019. The sublease provided for a tenant improvement allowance of $91,000 to the subtenant, and payment of broker commissions of $53,000. During the year ended December 31, 2019, the Company recognized $0.6 million of sublease income under this agreement in Other income (expense).</t>
  </si>
  <si>
    <t>Restructuring Charges</t>
  </si>
  <si>
    <t>9. Restructuring Charges
In 2016 and 2017 the Board of Directors approved a series of restructurings of its business to prioritize out-licensing activities and curtail research and development spending. The restructuring included a reduction-in-force in which the Company terminated 62 employees in total. Charges related to both these initiatives were complete by the end of fiscal 2017.
Prior to 2017, the Company’s operations were located in two buildings in Berkeley, California. Due to the restructuring activity and reduction in headcount, the Company determined that it did not need the building space in Berkeley, California and consolidated all of its personnel in a new office facility in Emeryville, California. During the year ended December 31, 2018, the Company completely vacated both of its leased facilities in Berkeley, California and subleased the space to subtenants. In connection with vacating this space, the Company recorded a discounted lease-related restructuring liability, which was calculated as the present value of the estimated future facility costs for which the Company would obtain no future economic benefit over the term of the lease, net of estimated future sublease income, and adjusted for the remaining balance of deferred rent. In addition, in connection with a sublease agreement executed in April 2018, the Company recognized a loss on the sublease of $0.6 million during the second quarter of 2018 (Note 8).
As of December 31, 2018, the Company classified the current portion of the combined lease-related liabilities of $1.4 million within accrued and other liabilities and the non-current portion of $0.3 million within long-term other liabilities in its consolidated balance sheet. Upon adoption of ASC 842, the Company consolidated all its lease-related liabilities in the consolidated balance sheet as of January 1, 2019 and reported as operating lease liabilities (Note 2).
During the year ended December 31, 2019, no lease-related restructuring charges were recognized in the consolidated statements of operations and comprehensive loss. During the year ended December 31, 2018, the Company recorded $1.9 million of restructuring costs in its consolidated statements of operations and comprehensive loss.</t>
  </si>
  <si>
    <t>Long-Term Debt and Other Financings</t>
  </si>
  <si>
    <t>10. Long-Term Debt and Other Financings
Silicon Valley Bank Loan Agreement
On May 7, 2018 (the “Effective Date”), the Company executed a Loan and Security Agreement (the “Loan Agreement”) with SVB. Under the Loan Agreement, upon the Company’s request, SVB may make advances (each, a “Term Loan Advance”) available to the Company up to $20.0 million (the “Term Loan”). The available fund may be increased up to $40.0 million upon the Company’s request and approval by the bank subject to the Company’s compliance with certain internal and credit requirements. The Company was allowed to borrow advances under the Term Loan from the Effective Date until the earlier of March 31, 2019 or an event of default (the “Draw Period”). Unless an event of default occurs, the period to draw may have been extended to March 31, 2020, if the Company received $20.0 million in gross cash proceeds from milestone/licensing payments by March 31, 2019. In the event of a default related to the Note Agreement with Novartis, SVB’s obligation to make any credit extensions to the Company under the Loan Agreement will immediately terminate. The interest rate will be calculated at a rate equal to the greater of (i) 4.75%, and (ii) 0.25% plus the prime rate as reported from time to time in The Wall Street Journal.
Payments under the Loan Agreement are interest only until the first anniversary of the funding date of each Term Loan Advance. The interest-only period will be followed by equal monthly payments of principal and interest over 24 months. Each Term Loan Advance will mature at the earlier of (i) the 23 months following the applicable term loan amortization date for each such Term Loan Advance (ii) March 1, 2023, or (iii) 30 days prior to the earliest maturity of any portion of the Company’s loan with Novartis (the “Loan Maturity Date”). After repayment, no Term Loan Advance (or any portion thereof) may be reborrowed.
The entire principal balance, including a final payment fee equal to 8.5% of the principal, will be due and payable on the Loan Maturity Date. If the Company prepays the Term Loan Advance prior to the Loan Maturity Date, it will pay SVB a prepayment premium, based on a prepayment fee equal to 3.00% of the amount prepaid, if the prepayment occurs on or before the first anniversary of the Effective Date, 2.00% of the amount prepaid, if the prepayment occurs after the first anniversary of the Effective Date but prior to the second anniversary of the Effective Date, and 1.00% of the amount prepaid if the prepayment occurs after the second anniversary of the Effective Date. In the event of a default, a default interest rate of an additional 4% may be applied to the outstanding payments due to SVB, and SVB may declare all outstanding obligations immediately due and payable and take such other actions as set forth in the Loan Agreement.
The Company’s obligations under the Loan Agreement are secured by a security interest in substantially all of its assets, other than its intellectual property. The Loan Agreement includes customary affirmative and restrictive covenants, but does not include any financial maintenance covenants, and also includes standard events of default, including payment defaults.
In connection with the Loan Agreement, the Company issued a warrant to SVB which is exercisable in whole or in part for up to an aggregate of 6,332 shares of common stock with an exercise price of $23.69 per share (the “Warrant”). The Warrant may be exercised on a cashless basis and is exercisable within 10 years from the date of issuance or upon the consummation of certain acquisitions of the Company. The fair value of the Warrant issued to SVB was determined using the Black-Scholes Model and was estimated to be $0.1 million. In addition, the Company incurred debt issuance costs of $0.2 million in connection with the Loan Agreement.
On March 4, 2019, the Loan Agreement was amended to extend the Draw Period from March 31, 2019 to March 31, 2020. In connection with the amendment, the Company issued a second warrant to SVB which is exercisable in whole or in part for up to an aggregate of 4,845 shares of common stock with an exercise price of $14.71 per share. The fair value of the second warrant issued to SVB was determined using the Black-Scholes Model and was estimated to be $0.1 million.
As of December 31, 2019, both warrants are outstanding. In addition, both warrants may be exercised on a cashless basis and are exercisable within 10 years from the date of issuance or upon the consummation of certain acquisitions of the Company.
In September 2018, the Company borrowed advances of $7.5 million under the Loan Agreement in connection with the Agenus Royalty Purchase Agreement (see Note 5). The Company recorded a discount of $0.3 million against the debt, which is being amortized to interest expense over the term of the Term Loan Advance using the effective interest method.
During the year ended December 31, 2019, the Company borrowed advances totaling $9.5 million under the Loan Agreement in connection with the Aronora Royalty Purchase Agreement, Palo Royalty Purchase Agreement and payment of the Aronora Contingent Consideration (see Note 5). The Company recorded a discount of $45,000 against the debt, which is being amortized to interest expense over the term of the Term Loan Advance using the effective interest method.
The Company recorded $0.5 million of non-cash interest expense resulting from the amortization of the discount and accretion of the final payment for the year ended December 31, 2019, respectively. The Company recorded $0.1 million of non-cash interest expense resulting from the amortization of the discount and accretion of the final payment for the year ended December 31, 2018.
As of December 31, 2019, the carrying value of the debt under the Loan Agreement was $16.4 million. Of this amount, $5.2 million is classified as current portion of long-term debt and $11.2 million is classified as long-term debt on the consolidated balance sheet. As of December 31, 2018, the carrying value of the debt under the Loan Agreement was $7.3 million. Of this amount, $0.8 million was classified as current portion of long-term debt and $6.5 million was classified as long-term debt on the consolidated balance sheet.
Novartis Note
In May 2005, the Company executed a secured note agreement (the “Note Agreement”) with Novartis, which was due and payable in full in June 2015. Under the Note Agreement, the Company borrowed semi-annually to fund up to 75% of the Company’s research and development and commercialization costs under its collaboration arrangement with Novartis, not to exceed $50.0 million in aggregate principal amount. Interest on the principal amount of the loan accrued at six-month LIBOR plus 2%, which was equal to 3.91% at December 31, 2019 is payable semi-annually in June and December of each year. Additionally, the interest rate resets in June and December of each year. At the Company’s election, the semi-annual interest payments could be added to the outstanding principal amount, in lieu of a cash payment, as long as the aggregate principal amount did not exceed $50.0 million. The Company made this election for all interest payments. Loans under the Note Agreement were secured by the Company’s interest in its collaboration with Novartis, including any payments owed to it thereunder.
On September 30, 2015, concurrent with the execution of a license agreement with Novartis International as discussed in Note 4, XOMA and NIBR, who assumed the rights to the note from Novartis Vaccines Diagnostics, Inc. executed an amendment to the Note Agreement (the “Secured Note Amendment”) under which the parties extended the maturity date of the note from September 30, 2015 to September 30, 2020, and eliminated the mandatory prepayment previously required to be made with certain proceeds of pre-tax profits and royalties. In addition, upon achievement of a specified development and regulatory milestone, the then-outstanding principal amount of the note will be reduced by $7.3 million rather than the Company receiving such amount as a cash payment.
On September 22, 2017, in connection with the XOMA‑052 License Agreement with Novartis, the Company and NIBR executed an amendment to the Secured Note Amendment under which the parties further extended the maturity date of the Secured Note Amendment from September 30, 2020 to September 30, 2022.
As of December 31, 2019 and December 31, 2018, the outstanding principal balance under the Secured Note Amendment was $15.9 million and $15.2 million, respectively, and was included in long-term debt in the accompanying consolidated balance sheets.
Payments of Long-Term Debt
Aggregate future principal, final payment fees and discounts of the Company’s long-term debt as of December 31, 2019, are as follows (in thousands):
Year ending December 31, 2020
$
6,030
Year ending December 31, 2021
8,551
Year ending December 31, 2022
21,801
Thereafter
—
Total payments
36,382
Less: interest, final payment fees, discount and issuance costs
(4,105)
Total payments, net of interest, final payment fees, discount and issuance costs
32,277
Less: current portion of long-term debt
(5,184)
Long-term debt
$
27,093
Interest Expense
Amortization of debt issuance costs and discounts are included in interest expense. Interest expense in the consolidated statements of operations and comprehensive loss for the years ended December 31, 2019 and 2018, relates to the following debt instruments (in thousands):
Year Ended December 31,
2019
2018
SVB loan
$
1,207
$
258
Novartis note
706
627
Other
6
37
Total interest expense
$
1,919
$
922</t>
  </si>
  <si>
    <t>Income Taxes</t>
  </si>
  <si>
    <t>11. Income Taxes
The Company has no income tax provision for the year ended December 31, 2019 and $0.1 million of income tax benefit for the year ended December 31, 2018.
The provision (benefit) for income taxes (all current) consists of the following (in thousands):
Year Ended December 31,
2019
2018
Federal
$
—
$
(97)
State
—
(1)
Total
$
—
$
(98)
Reconciliation between the tax provision computed at the federal statutory income tax rate and the Company’s actual effective income tax rate is as follows:
Year Ended December 31,
2019
2018
Federal tax at statutory rate
21
%
21
%
Stock compensation and other permanent differences
(31)
%
2
%
Tax credits
—
%
1
%
Valuation allowance
10
%
(23)
%
Total
—
%
1
%
The significant components of net deferred tax assets at December 31, 2019 and 2018 were as follows (in thousands):
December 31,
2019
2018
Capitalized research and development expenses
$
15,735
$
21,979
Net operating loss carryforwards
18,181
12,901
Research and development and other tax credit carryforwards
12,343
12,343
Stock compensation
4,737
4,732
Deferred revenue
3,635
4,100
Other
930
1,483
Total deferred tax assets
55,561
57,538
Valuation allowance
(55,561)
(57,538)
Net deferred tax assets
$
—
$
—
The net (decrease) increase in the valuation allowance was $(2.0) million and $5.8 million, for the years ended December 31, 2019 and 2018, respectively.
Accounting standards provide for the recognition of deferred tax assets if realization of such assets is more likely than not. Based upon the weight of available evidence, which includes the Company’s four sources of taxable income including historical operating performance and the repeal of net operating loss carryback, the Company has determined that total deferred tax assets should be fully offset by a valuation allowance.
Based on an analysis under Section 382 of the Internal Revenue Code (which subjects the amount of pre-change Net Operating Losses ("NOLs") and certain other pre-change tax attributes that can be utilized to annual limitations), the Company experienced an ownership change in February 2017 which substantially limits the future use of its pre-change NOLs and certain other pre-change tax attributes per year. The Company has excluded the related tax attributes that will expire as a result of the annual limitations in the deferred tax assets as of December 31, 2019 and December 31, 2018. To the extent that the Company does not utilize its carry-forwards within the applicable statutory carryforward periods, either because of Section 382 limitations or the lack of sufficient taxable income, the carryforwards will expire unused.
As of December 31, 2019, the Company had federal net operating loss carry-forwards of approximately $73.4 million and state net operating loss carry-forwards of approximately $41.0 million to offset future taxable income. The net operating loss carryforwards begin to expire in 2036 for federal and 2033 for state purposes. The Company had federal orphan credit of $1.2 million which if not utilized will expire in 2037. The Company also had $19.8 million of California research and development tax credits which have no expiration date.
Under the US tax legislation enacted in December 2017, although the treatment of tax losses generated in taxable years ending before December 31, 2017 has generally not changed, tax losses generated in taxable years beginning after December 31, 2017 can be carried forward indefinitely but may only be utilized to offset 80% of taxable income annually.
The Company files income tax returns in the U.S. federal jurisdiction and various states. The Company’s federal income tax returns for tax years 2016 and beyond remain subject to examination by the Internal Revenue Service. The Company’s state income tax returns for tax years 2015 and beyond remain subject to examination by state tax authorities. In addition, all of the net operating losses and research and development credit carry-forwards that may be used in future years are still subject to adjustment.
The following table summarizes the Company’s activity related to its unrecognized tax benefits (in thousands):
Year Ended December 31,
2019
2018
Balance at January 1
$
5,517
$
5,501
Increase related to current year tax position
—
—
Increase (decrease) related to prior year tax position
—
16
Balance at December 31
$
5,517
$
5,517
As of December 31, 2019, the Company had a total of $5.5 million of gross unrecognized tax benefits, none of which would affect the effective tax rate upon realization. The Company currently has a full valuation allowance against its U.S. net deferred tax assets which would impact the timing of the effective tax rate benefit should any of these uncertain tax positions be favorably settled in the future.
The Company does not expect its unrecognized tax benefits to change significantly over the next twelve months. The Company will recognize interest and penalties accrued on any unrecognized tax benefits as a component of income tax expense. Through December 31, 2019, the Company has not accrued interest or penalties related to uncertain tax positions.</t>
  </si>
  <si>
    <t>Compensation and Other Benefit Plans</t>
  </si>
  <si>
    <t>12. Compensation and Other Benefit Plans
The Company grants qualified and non-qualified stock options, RSUs, common stock and other stock-based awards under various plans to directors, officers, employees and other individuals. Stock options are granted at exercise prices of not less than the fair market value of the Company’s common stock on the date of grant. Additionally, the Company has an Employee Stock Purchase Plan (“ESPP”) that allows employees to purchase Company shares at a purchase price equal to 85% of the lower of the fair market value of the Company’s common stock on the first trading day of the offering period or on the last day of the offering period.
Employee Stock Purchase Plan
In May 2015, the Company’s stockholders approved the 2015 Employee Stock Purchase Plan (the “2015 ESPP”), which replaced the Company’s legacy 1998 ESPP. Under the 2015 ESPP, the Company reserved 15,000 shares of common stock for issuance as of its effective date of July 1, 2015, subject to adjustment in the event of a stock split, stock dividend, combination or reclassification or similar event. The 2015 ESPP allows eligible employees to purchase shares of the Company’s common stock at a discount through payroll deductions of up to 10% of their eligible compensation, subject to any plan limitations. The 2015 ESPP provides for six-month offering periods ending on May 31 and November 30 of each year. At the end of each offering period, employees are able to purchase shares at 85% of the lower of the fair market value of the Company’s common stock on the first trading day of the offering period or on the last day of the offering period.
In February 2017, the Compensation Committee and the Board of Directors adopted, and in May 2017, the Company’s stockholders approved, an amendment to the Company’s 2015 ESPP. The amendment (a) increased by 250,000 the shares of common stock (from 15,000 shares to a total of 265,000 shares) available for issuance under the 2015 ESPP; and (b) increased the maximum number of shares of common stock an employee may purchase in any offering period to 2,500.
During the years ended December 31, 2019 and 2018, employees purchased 2,365 and 2,948 shares of common stock, respectively, under the 2015 ESPP.
Deferred Savings Plan
Under section 401(k) of the Internal Revenue Code of 1986, the Board of Directors adopted, effective June 1, 1987, a tax-qualified deferred compensation plan for employees of the Company. Participants may make contributions which defer up to 50% of their eligible compensation per payroll period, up to a maximum for 2019 of $19,000 (or $25,000 for employees over 50 years of age) and for 2018 of $18,500 (or $24,500 for employees over 50 years of age). The Company may, at its sole discretion, make contributions each plan year, in cash or in shares of the Company’s common stock, in amounts which match up to 50% of the salary deferred by the participants. The expense related to these contributions was $0.1 million each for the years ended December 31, 2019 and December 31, 2018, and 100% was paid in common stock for each year. The Company applies shares from plan forfeitures of terminated employees toward the Company’s matching contribution.
Stock Option Plans
In May 2010, the Compensation Committee and the full Board adopted, and in July 2010 the Company’s stockholders approved, a new equity-based compensation plan, the 2010 Long Term Incentive and Share Award Plan, which has since been amended and restated as the Amended and Restated 2010 Long Term Incentive and Stock Award Plan (the “2010 Plan”). The 2010 Plan replaced the Company’s legacy Option Plan, Restricted Plan and 1992 Directors Share Option Plan (the “Directors Plan”) and provided a more current set of terms under which to provide this type of compensation.
In February 2016, the Compensation Committee and the Board of Directors adopted, and in May 2016, the Company’s stockholders approved an amendment to the 2010 Plan to, among other things, allow for an increase in the number of shares of common stock reserved for issuance by 170,000 shares to an aggregate of 1,108,560 shares.
In February 2017, the Compensation Committee and the Board of Directors adopted, and in May 2017, the Company’s stockholders approved, an amendment to the 2010 Plan. The amendment (a) increases the number of shares of common stock issuable over the term of the plan by an additional 1,470,502 to 2,579,062 shares in the aggregate; (b) increases the number of shares of common stock issuable under the plan as incentive stock options by an additional 2,004,087 to 2,579,062 shares; (c) increases the per person award limits for purposes of compliance with Section 162(m) of the Internal Revenue Code to 2,000,000 shares for options and stock appreciation rights and to 2,000,000 shares for other types of stock awards; and (d) for purposes of Section 162(m) (i) confirms existing performance criteria upon which performance goals may be based with respect to performance awards under the 2010 Plan, and (ii) confirms existing means of adjustment when calculating the attainment of performance goals for performance awards granted under the 2010 Plan.
In May 2019, the Compensation Committee and the Board of Directors adopted, and in May 2019, the Company’s stockholders approved, an amendment to the 2010 Plan. The amendment (a) increases the number of shares of common stock issuable over the term of the plan by an additional 450,000 to 3,029,062 shares in the aggregate; (b) increases the number of shares of common stock issuable under the plan as incentive stock options by an additional 450,000 to 3,029,062 shares; (c) extended the term of the Plan until April 1, 2029; (d) for purposes of Section 162(m) (i) eliminates performance cash awards, and (ii) eliminates individual grant limits that applied under the 2010 Long Term Incentive Plan to awards that were intended to comply with the exemption for “performance-based compensation” under Code Section 162(m).
From the 2010 Plan, the Company grants stock options, RSUs, and other stock-based awards to eligible employees, consultants and directors. No further grants or awards will be made under the Option Plan, the Restricted Share Plan or the Directors Plan. Shares underlying options previously issued under the Option Plan, the Restricted Share Plan or the Directors Plan that are currently outstanding will, upon forfeiture, cancellation, surrender or other termination, become available under the 2010 Plan. Stock-based awards granted under the 2010 Plan may be exercised when vested and generally expire ten years from the date of the grant or three to six months from the date of termination of employment (longer in case of death or certain retirements).
As of December 31, 2019, the Company had 525,020 shares available for grant under the stock option plan. As of December 31, 2019, options covering 1,839,623 shares of common stock were outstanding under the stock option plan.
Stock Options
Stock options generally vest monthly over three years for employees and one year for directors. Stock options held by employees who qualify for retirement age (defined as employees that are a minimum of 55 years of age and the sum of their age plus years of full-time employment with the Company exceeds 70 years) vest on the earlier of scheduled vest date or the date of retirement.
Stock Option Plans Summary
The following table summarizes the Company’s stock option activity for the year ended December 31, 2019:
Weighted
Weighted
Aggregate
Average
Average
Intrinsic
Exercise
Contractual
Value
Number of
Price
Term
(in
shares
Per Share
(in years)
thousands)
Outstanding at beginning of year
1,624,746
$
23.09
7.5
$
8,104
Granted
438,814
14.84
Exercised
(55,759)
4.90
Forfeited, expired or cancelled
(168,178)
36.78
Outstanding at end of period
1,839,623
$
20.42
6.88
$
26,829
Exercisable at end of period
1,471,669
$
21.60
6.37
$
22,569
The aggregate intrinsic value of stock options exercised in 2019 and 2018 was $0.7 million and $1.1 million, respectively. The weighted-average grant-date fair value per share of the options granted in 2019 and 2018 was $11.72 and $18.25, respectively.
As of December 31, 2019, $3.5 million of total unrecognized compensation expense related to stock options is expected to be recognized over a weighted average period of 1.87 years.
Performance-Based Stock Options
Stock-based compensation expense associated with the corporate performance-based stock options is recognized if the performance condition is considered probable of achievement using management’s best estimates. In 2019, the Company had 41,250 shares remaining related to outstanding performance-based stock options with a grant date fair value of $0.2 million that had vesting criteria based solely on the achievement of fiscal year 2019 corporate goals as set by the Compensation Committee of the Company’s Board of Directors. For the year ended December 31, 2019, the Company determined that all remaining options were probable of achievement in fiscal year 2019 and therefore the related expense of $0.2 million was recognized for the year ended December 31, 2019. As of December 31, 2019, there was no unrecognized compensation costs related to these outstanding performance-based stock options.
Modification of Stock Options
In September 2019, the Company entered into a separation agreement with its former Chief Business Officer which resulted in the extension of the exercise period for all of her vested options. As a result of the modification, the Company recorded stock-based compensation expense of $0.5 million during the three months ended September 30, 2019 to reflect the revised expected term based on the modified exercise period for these stock options in 2019.
Stock-based Compensation Expense
The fair value of stock options granted during the years ended December 31, 2019 and 2018, was estimated based on the following weighted average assumptions for:
Year Ended December 31,
2019
2018
Dividend yield
0
%
0
%
Expected volatility
102
%
101
%
Risk-free interest rate
2.42
%
2.72
%
Expected term
5.62 years
5.60 years
The following table shows total stock-based compensation expense for stock options, RSUs and ESPP in the consolidated statements of operations and comprehensive loss (in thousands):
Year Ended December 31,
2019
2018
Research and development
$
204
$
369
General and administrative
4,744
3,533
Total stock-based compensation expense
$
4,948
$
3,902</t>
  </si>
  <si>
    <t>Net Loss Per Share Attributable to Common Stockholders</t>
  </si>
  <si>
    <t>13. Net Loss Per Share Attributable to Common Stockholders
Potentially dilutive securities are excluded from the calculation of diluted net loss per share attributable to common stockholders if their inclusion is anti-dilutive.
The following table shows the weighted-average outstanding securities considered anti-dilutive and therefore excluded from the computation of diluted net loss per share attributable to common stockholders (in thousands):
Year Ended December 31,
2019
2018
Convertible preferred stock
6,256
5,048
Common stock options and RSUs
924
1,639
Warrants for common stock
9
21
Total
7,189
6,708
The following is a reconciliation of the numerator (net income or loss) and denominator (number of shares) used in the calculation of basic and diluted net loss per share attributable to common stockholders (in thousands):
Year Ended December 31,
2019
2018
Numerator
Net loss available to common stockholders
$
(1,982)
$
(13,343)
Denominator
Weighted average shares used in computing basic and diluted net loss per share available to common stockholders
8,763
8,373
Basic and diluted net loss per share of common stock
$
(0.23)
$
(1.59)</t>
  </si>
  <si>
    <t>Capital Stock</t>
  </si>
  <si>
    <t>Stockholders Equity Note [Abstract]</t>
  </si>
  <si>
    <t>14. Capital Stock
Convertible Preferred Stock
Rights Offering 2019
On December 2, 2019, the Company commenced a rights offering to raise up to $22.0 million through the distribution of subscription rights to holders of its common stock, Series X preferred stock and Series Y preferred stock (the “2019 Rights Offering”). In December 2019, the Company sold a total of 1,000,000 shares of common stock under the 2019 Rights Offering for aggregate gross proceeds of $22.0 million. Total offering costs of $0.2 million were offset against the proceeds from the sale of common stock, for total net proceeds of $21.8 million.
The 2019 Rights Offering was fully backstopped by Biotechnology Value Fund, L.P. (“BVF”). In total, BVF purchased 845,463 shares of common stock and the Company will pay approximately $18,000 for BVF’s reasonable legal fees and expenses in connection with the 2019 Rights Offering. One of the Company’s Directors, Matthew Perry, is the President of BVF. Each share of common stock has a stated value of $22.00 per share. As of December 31, 2019, BVF owned approximately 27.1% of the Company’s total outstanding shares of common stock, and if all of the Series X and Series Y convertible preferred shares were converted, BVF would own 55.6% of the Company’s total outstanding shares of common stock. Due to its significant equity ownership, BVF is considered a related party of the Company.
Rights Offering 2018
On November 19, 2018, the Company initiated a rights offering to raise $20.0 million through the distribution of subscription rights to holders of its common stock and Series X preferred stock (the “2018 Rights Offering”). In December 2018, the Company sold a total of 285,689 shares of common stock and 1,252.772 shares of Series Y preferred stock under the 2018 Rights Offering for aggregate gross proceeds of $20.0 million. Total offering costs of $0.3 million were offset against the proceeds from the sale of common stock and preferred stock, for total net proceeds of $19.7 million.
All Series Y convertible preferred shares were issued to BVF. Each share of Series Y convertible preferred stock has a stated value of $13,000 per share and is convertible into 1,000 shares of registered common stock based on a conversion price of $13.00 per share of common stock. The total number of shares of common stock issued upon conversion of all issued Series Y convertible preferred stock will be 1,252,772 shares. Each share is convertible at the option of the holder at any time, provided that the holder will be prohibited from converting into common stock if, as a result of such conversion, the holder, together with its affiliates, would beneficially own a number of shares above a conversion blocker, which is initially set at 19.99% of the total common stock then issued and outstanding immediately following the conversion of such shares. A holder of Series X or Y preferred shares may elect to increase or decrease the conversion blocker above or below 19.99% on 61 days’ notice, provided the conversion blocker does not exceed the limits under Nasdaq Marketplace Rule 5635(b), to the extent then applicable.
Preferred Stock
The Series X and Series Y convertible preferred stock have the following characteristics, which are set forth in Certificates of Designation of Preferences, Rights and Limitations filed with the Delaware Secretary of State.
Dividends— Holders of convertible preferred stock are entitled to receive dividends on shares of convertible preferred stock equal (on an as if converted to common stock basis) to and in the same form as dividends actually paid on the Company’s common stock.
Liquidation Rights— In the event of the Company’s liquidation, dissolution or winding up, holders of convertible preferred stock will participate, on a pro-rata basis, with any distribution of proceeds to holders of common stock.
Conversion— Each share of Series X and Series Y is convertible into 1,000 shares of registered common stock based on a conversion price of $4.03 per share and $13.00 per share of common stock, respectively.
Voting Rights— Convertible preferred stock will generally have no voting rights, except as required by law and except that the consent of the holders of the outstanding convertible preferred stock will be required to amend the terms and to issue additional shares of the preferred stock.
Classification— The Company evaluated the convertible preferred stock for liability or equity classification under the applicable accounting guidance and determined that equity treatment was appropriate because the convertible preferred stock did not meet the definition of the liability instruments defined thereunder for convertible instruments. Specifically, the convertible preferred shares are not mandatorily redeemable and do not embody an obligation to buy back the shares outside of the Company’s control in a manner that could require the transfer of assets. Additionally, the Company determined that the convertible preferred stock would be recorded as permanent equity, not temporary equity, given that they are not redeemable for cash or other assets (i) on a fixed or determinable date, (ii) at the option of the holder, and (iii) upon the occurrence of an event that is not solely within control of the Company. The Company has also evaluated the embedded conversion and contingent redemption features within the convertible preferred stock in accordance with the accounting guidance for derivatives and determined that bifurcation is not required for any embedded feature.
Beneficial Conversion Feature— The fair value of the common stock into which the Series X convertible preferred stock is convertible exceeded the allocated purchase price of the Series X convertible preferred stock by $5.6 million on the date of issuance, as such the Company recorded a deemed dividend. The Company recognized the resulting beneficial conversion feature as a deemed dividend equal to the number of shares of Series X convertible preferred stock sold on February 16, 2017 multiplied by the difference between the fair value of the common stock and the Series X convertible preferred stock effective conversion price per share on that date. The dividend was reflected as a one-time, non-cash, deemed dividend to the holders of Series X convertible preferred stock on the date of issuance, which is the date the stock first became convertible. There was no beneficial conversion feature associated with the issuance of Series Y convertible preferred stock.
2018 ATM Agreement
On December 18, 2018, the Company entered into an At The Market Issuance Sales Agreement (the “2018 ATM Agreement”) with H.C. Wainwright &amp; Co., LLC (“HCW”), under which the Company may offer and sell from time to time at its sole discretion shares of its common stock through HCW as its sales agent, in an aggregate amount not to exceed $30.0 million. HCW may sell the shares by any method permitted by law deemed to be an “at the market” offering as defined in Rule 415 of the Securities Act, and will use its commercially reasonable efforts consistent with its normal trading and sales practices to sell the shares up to the amount specified. The Company will pay HCW a commission of 3% of the gross proceeds of any shares of common stock sold under the 2018 ATM Agreement. The Company has not sold any shares of common stock under the 2018 ATM Agreement.
Common Stock Warrants
As of December 31, 2019 and 2018, the following common stock warrants were outstanding:
Exercise Price
December 31,
December 31,
Issuance Date
Expiration Date
Balance Sheet Classification
per Share
2019
2018
February 2015
February 2020
Stockholders’ equity
$
66.20
9,063
9,063
February 2016
February 2021
Stockholders’ equity
$
15.40
8,249
8,249
May 2018
May 2028
Stockholders’ equity
$
23.69
6,332
6,332
March 2019
March 2029
Stockholders’ equity
$
14.71
4,845
—
28,489
23,644
In February 2015, the Company issued Hercules Technology Growth Capital, Inc. (“Hercules”) a five-year warrant that entitles Hercules to purchase up to an aggregate of 9,063 unregistered shares of the Company’s common stock at an exercise price equal to $66.20 per share. The warrant was issued in connection with a term loan that was repaid in full in 2017. The warrant is classified in stockholders’ equity on the consolidated balance sheets. As of December 31, 2019, no shares have been issued upon exercise of the warrant.
In February 2016, in conjunction with services provided by a third-party consultant, the Company issued a warrant to purchase up to an aggregate of 8,249 unregistered shares of the Company’s common stock at an exercise price equal to $15.40 per share. The warrant is exercisable immediately and has a five-year term expiring in February 2021. The estimated fair value of the warrant of $0.1 million was calculated using the Black-Scholes Model and was classified in stockholders’ equity on the consolidated balance sheet. As of December 31, 2018, no shares have been issued upon exercise of the warrant.
In May 2018, the Company issued SVB a warrant in connection with the SVB Loan Agreement (see Note 9) which is exercisable in whole or in part for up to an aggregate of 6,332 shares of common stock with an exercise price of $23.69 per share. The warrant may be exercised on a cashless basis and is exercisable within 10 years from the date of issuance or upon the consummation of certain acquisitions of the Company. The fair value of the warrant issued to SVB was determined using the Black-Scholes Model and was estimated to be $0.1 million. The warrant is classified in stockholders’ equity on the consolidated balance sheets.
In March 2019, the Loan Agreement was amended to extend the Draw Period from March 31, 2019 to March 31, 2020. In connection with the amendment, the Company issued a second warrant to SVB which is exercisable in whole or in part for up to an aggregate of 4,845 shares of common stock with an exercise price of $14.71 per share. The second warrant may be exercised on a cashless basis and is exercisable within 10 years from the date of issuance or upon the consummation of certain acquisitions of the Company. The fair value of the second warrant issued to SVB was determined using the Black-Scholes Model and was estimated to be $0.1 million. As of December 31, 2019, both warrants are outstanding and no shares have been issued upon exercise of the warrants.</t>
  </si>
  <si>
    <t>Commitments and Contingencies</t>
  </si>
  <si>
    <t>Commitments And Contingencies</t>
  </si>
  <si>
    <t>15. Commitments and Contingencies
Collaborative Agreements, Royalties and Milestone Payments
The Company has committed to make potential future milestone payments and legal fees to third parties as part of licensing and development programs. Payments under these agreements become due and payable only upon the achievement of certain developmental, regulatory and commercial milestones by the Company’s licensees. Because it is uncertain if and when these milestones will be achieved, such contingencies, aggregating up to $7.6 million (assuming one product per contract meets all milestones events) have not been recorded on the accompanying consolidated balance sheets. The Company is unable to determine precisely when and if payment obligations under the agreements will become due as these obligations are based on milestone events, the achievement of which is subject to a significant number of risks and uncertainties.
Contingent Consideration
Pursuant to the Company’s royalty purchase agreements with Bioasis and Aronora, the Company has committed to pay the Bioasis Contingent Consideration, the Aronora Contingent Consideration and the Aronora Royalty Milestones. The Company recorded $0.1 million and $3.0 million for the Bioasis Contingent Consideration and the Aronora Contingent Consideration, respectively, which represent the estimated fair value of these potential future payments at the inception of the agreements. These contingent consideration payments are remeasured at fair value at each reporting period, with changes in fair value recorded in other income (expense), net. In September 2019, the Company paid the Aronora Contingent Consideration of $3.0 million. The liability for future Aronora Royalty Milestones will be recorded when the amounts by product are estimable and probable. As of December 31, 2019, none of these Aronora Royalty Milestones were assessed to be probable and as such, none was recorded on the consolidated balance sheet.</t>
  </si>
  <si>
    <t>Concentration of Risk, Segment and Geographic Information</t>
  </si>
  <si>
    <t>16. Concentration of Risk, Segment and Geographic Information
Concentration of Risk
Cash and receivables are financial instruments which potentially subject the Company to concentrations of credit risk, as well as liquidity risk.
The Company has not experienced any significant credit losses and does not generally require collateral on receivables. For the year ended December 31, 2019, two partners represented 76% and 14% of total revenues. For the year ended December 31, 2018, three partners represented 34%, 25%, and 14% of total revenues. As of December 31, 2019, one partner represented 100% of the trade receivables balance. As of December 31, 2018, two partners represented 67% and 28% of the trade receivables balance.
Segment Information
The Company has determined that it operates in one business segment as it only reports operating results on an aggregate basis to the chief operating decision maker of the Company.
Geographic Information
Revenue attributed to the following geographic regions was as follows (in thousands) based on the location of the licensees:
Year Ended December 31,
2019
2018
United States
$
17,670
$
3,935
Europe
100
1,014
Asia Pacific
600
350
Total
$
18,370
$
5,299
The Company’s property and equipment is held in the United States.</t>
  </si>
  <si>
    <t>Quarterly Financial Information (unaudited)</t>
  </si>
  <si>
    <t>Quarterly Financial Information Disclosure [Abstract]</t>
  </si>
  <si>
    <t>17. Quarterly Financial Information (unaudited)
The following is a summary of the quarterly results of operations for the years ended December 31, 2019 and 2018:
Consolidated Statements of Operations Data
Quarter Ended
March 31
June 30
September 30
December 31
(In thousands, except per share amounts)
2019
Total revenues (1)
$
8,131
$
962
$
8,855
$
422
Operating costs and expenses
(6,195)
(5,673)
(5,964)
(4,423)
Income (loss) from operations
1,936
(4,711)
2,891
(4,001)
Other income (expense), net
1,297
639
287
(320)
Net income (loss) before income tax
3,233
(4,072)
3,178
(4,321)
Income tax (expense) benefit
—
—
—
—
Net income (loss)
$
3,233
$
(4,072)
$
3,178
$
(4,321)
Basic net income (loss) per share attributable to common stockholders
$
0.22
$
(0.47)
$
0.21
$
(0.49)
Diluted net income (loss) per share attributable to common stockholders (2)
$
0.21
$
(0.47)
$
0.20
$
(0.49)
2018
Total revenues (3)
$
463
$
2,255
$
896
$
1,685
Restructuring (charge) credit
—
(459)
(909)
(543)
Operating costs and expenses
(5,600)
(4,787)
(5,294)
(4,564)
Loss from operations
(5,137)
(2,991)
(5,307)
(3,422)
Other income, net
1,331
1,044
729
312
Net loss before income tax
(3,806)
(1,947)
(4,578)
(3,110)
Income tax benefit
—
—
—
98
Net loss
$
(3,806)
$
(1,947)
$
(4,578)
$
(3,012)
Basic net loss per share attributable to common stockholders
$
(0.46)
$
(0.23)
$
(0.55)
$
(0.35)
Diluted net loss per share attributable to common stockholders
$
(0.46)
$
(0.23)
$
(0.55)
$
(0.35)
(1)
Total revenues mainly include $14.0 million of revenue recognized in the first and the third quarter in 2019 under the license agreement and common stock purchase agreement with Rezolute, and $2.5 million in milestone revenue earned in the third quarter of 2019 under our license agreement with Janssen.
(2)
For the quarters ended March 31, 2019 and September 30, 2019, the Company’s diluted net income per share of common stock was computed by giving effect to all potentially dilutive common stock equivalents outstanding during each of these periods.
(3)
Total revenues include upfront fees, milestone payments and royalties relating to various out-licensing arrangements, which includes $1.8 million of revenue recognized in the second quarter of 2018 under the license agreement and common stock purchase agreement with Rezolute, and $0.8 million in milestone revenue earned in the fourth quarter of 2018 under our license agreement with Janssen.</t>
  </si>
  <si>
    <t>Basis of Presentation and Significant Accounting Policies (Policies)</t>
  </si>
  <si>
    <t>Basis of Presentation</t>
  </si>
  <si>
    <t xml:space="preserve">Basis of Presentation
The accompanying consolidated financial statements include the accounts of the Company and its wholly-owned subsidiaries. All intercompany accounts and transactions among consolidated entities were eliminated upon consolidation. The accompanying consolidated financial statements were prepared in accordance with generally accepted accounting principles (“GAAP”) in the United States for financial information and with the instructions to Form 10-K and Article 10 of Regulation S-X. </t>
  </si>
  <si>
    <t>Use of Estimates</t>
  </si>
  <si>
    <t>Use of Estimates
The preparation of financial statements in conformity with GAAP in the United States requires management to make estimates and assumptions that affect the reported amounts of assets, liabilities, revenue and expenses, and related disclosures. On an ongoing basis, management evaluates its estimates including, but not limited to, those related to revenue recognition, equity securities, operating lease right-of-use assets and liabilities, legal contingencies, contingent considerations under royalty purchase agreements, royalty receivables, revenue recognized under units-of-revenue method, income taxes and stock-based compensation. The Company bases its estimates on historical experience and on various other market-specific and other relevant assumptions that are believed to be reasonable under the circumstances, the results of which form the basis for making judgments about the carrying values of assets and liabilities that are not readily apparent from other sources.
Actual results may differ significantly from these estimates, such as the Company’s billing under government contracts and amortization of the payments received from HealthCare Royalty Partners II, L.P. (“HCRP”). Under the Company’s contracts with the National Institute of Allergy and Infectious Diseases (“NIAID”), a part of the National Institutes of Health (“NIH”), the Company billed using NIH’s provisional rates and thus is subject to future audits at the discretion of NIAID’s contracting office. In October of 2019, NIH notified the Company that it engaged KPMG to perform an audit of the Company’s incurred cost submissions for 2013, 2014 and 2015. This audit is not complete and may result in an adjustment to revenue previously reported which potentially could be material. In addition, under the contracts with HCRP, the amortization for the reporting period is calculated based on the payments expected to be made by the licensees to HCRP over the term of the arrangement. Any changes to the estimated payments by the licensees to HCRP can result in a material adjustment to revenue previously reported.</t>
  </si>
  <si>
    <t>Revenue Recognition</t>
  </si>
  <si>
    <t>Revenue Recognition
Effective January 1, 2018, the Company adopted Accounting Standards Codification (“ASC”) Topic 606, Revenue from Contracts with Customers ("ASC 606"). ASC 606 applies to all contracts with customers, except for contracts that are within the scope of other standards, such as leases, insurance, collaboration arrangements and financial instruments. Under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based on relative fair values, when (or as) the performance obligation is satisfied.
The Company recognizes revenue from its license and collaboration arrangements and royalties. The terms of the arrangements generally include payment to the Company of one or more of the following: non-refundable, upfront license fees, development, regulatory and commercial milestone payments, and royalties on net sales of licensed products.
License of intellectual property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For licenses that are bundled with other promises, such as transfer of related materials, process and know-how, the Company utilizes judgement to assess the nature of the combined performance obligation to determine whether the combined performance obligation is satisfied over time or at a point in time. Under the Company’s license agreements, the nature of the combined performance obligation is the granting of licenses to the customers as the other promises are not separately identifiable in the context of the arrangement. Since the Company grants the license to a customer as it exists at the point of transfer and is not involved in any future development or commercialization of the products related to the license, the nature of the license is a right to use the Company’s intellectual property as transferred. As such, the Company recognizes revenue related to the combined performance obligation upon completion of the delivery of the related materials, process and know-how (i.e., at a point in time).
Milestone payments
At the inception of each arrangement that includes development and regulatory milestone payments, the Company evaluates whether the milestones are considered probable of being reached and estimates the amount to be included in the transaction price. AS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The Company uses the most likely amount method for development and regulatory milestone payments.
If it is probable that a significant cumulative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 and earnings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t>
  </si>
  <si>
    <t>Sale of Future Revenue Streams</t>
  </si>
  <si>
    <t>Sale of Future Revenue Streams
The Company has sold its rights to receive certain milestones and royalties on product sales. In the circumstance where the Company has sold its rights to future milestones and royalties under a license agreement and also maintains limited continuing involvement in the arrangement (but not significant continuing involvement in the generation of the cash flows that are due to the purchaser), the Company defers recognition of the proceeds it receives for the sale of milestone or royalty streams and recognizes such unearned revenue as revenue under units-of-revenue method over the life of the underlying license agreement. Under the units-of-revenue method, amortization for a reporting period is calculated by computing a ratio of the proceeds received from the purchaser to the total payments expected to be made to the purchaser over the term of the agreement, and then applying that ratio to the period’s cash payment.
Estimating the total payments expected to be received by the purchaser over the term of such arrangements requires management to use subjective estimates and assumptions. Changes to the Company’s estimate of the payments expected to be made to the purchaser over the term of such arrangements could have a material effect on the amount of revenues recognized in any particular period.</t>
  </si>
  <si>
    <t>Stock-Based Compensation</t>
  </si>
  <si>
    <t>Stock-Based Compensation
The Company recognizes compensation expense for all stock-based payment awards made to the Company’s employees, consultants and directors that are expected to vest based on estimated fair values. The valuation of stock option awards is determined at the date of grant using the Black-Scholes Option Pricing Model (the “Black-Scholes Model”). The Black-Scholes Model requires inputs such as the expected term of the option, expected volatility and risk-free interest rate. To establish an estimate of expected term, the Company considers the vesting period and contractual period of the award and its historical experience of stock option exercises, post-vesting cancellations and volatility. The estimate of expected volatility is based on the Company’s historical volatility. The risk-free rate is based on the yield available on United States Treasury zero-coupon issues corresponding to the expected term of the award. The Company records forfeitures when they occur.
The Company records compensation expense for service-based awards on a straight-line basis over the requisite service period, which is generally the vesting period of the award, or to the date on which retirement eligibility is achieved, if shorter. For awards with performance-based conditions, at the point that it becomes probable that the performance conditions will be met, the Company records a cumulative catch-up of the expense from the grant date to the current date, and then amortizes the remainder of the expense over the remaining service period. Management evaluates when the achievement of a performance-based condition is probable based on the expected satisfaction of the performance conditions as of the reporting date. The amount of stock-based compensation expense recognized during a period is based on the value of the portion of the awards that are ultimately expected to vest.
The valuation of restricted stock units (“RSUs”) is determined at the date of grant using the Company’s closing stock price.</t>
  </si>
  <si>
    <t>Equity Securities</t>
  </si>
  <si>
    <t>Equity Securities
The Company received shares of common stock from Rezolute (Note 4). Equity investments in Rezolute are classified in the consolidated balance sheets as equity securities. The equity securities are measured at fair value, with changes in fair value recorded in the other income (expense), net line item of the consolidated statement of operations and comprehensive loss at each reporting period. The Company remeasures its equity investments at each reporting period until such time that the investment is sold or disposed of. If the Company sells an investment, any realized gains and losses on the sale of the securities will be recognized in the consolidated statement of operations and comprehensive loss in the period of sale.</t>
  </si>
  <si>
    <t>Purchase of Rights to Future Milestones and Royalties</t>
  </si>
  <si>
    <t>Purchase of Rights to Future Milestones and Royalties
The Company has purchased rights to receive a portion of certain future developmental, regulatory and commercial sales milestones, royalties, and option fees on sales of products currently in clinical development. The Company acquired such rights from various entities and recorded the amount paid for these rights as long-term royalty receivables (see Note 5). In addition, the Company may be obligated to make contingent payments related to certain product development milestones, fees upon exercise of options related to future license products and sales-based milestones. The contingent payments are evaluated whether they are freestanding instruments or embedded derivatives. If freestanding instruments, the contingent payments are measured at fair value at the inception of the arrangement, subject to remeasurement to fair value each reporting period. Any changes in the estimated fair value is recorded in the consolidated statement of operations and comprehensive loss. The Company accounts for milestone and royalty rights related to developmental pipeline products on a non-accrual basis using the cost recovery method. These developmental pipeline products are non-commercialized, non-approved products that require Food and Drug Administration (“FDA”) or other regulatory approval, and thus have uncertain cash flows. The Company is not yet able to reliably forecast future cash flows given their pre-commercial stages of development. The related receivable balance is classified as noncurrent since no payments are probable to be received in the near term. Under the cost recovery method, any milestone or royalty payment received is recorded as a direct reduction of the recorded receivable balance. When the recorded receivable balance has been fully collected, any additional amounts collected are recognized as revenue.
The Company reviews any impairment indicators and changes in expected recoverability of the long-term royalty receivable asset regularly. If expected future cash flows discounted to the current period are less than the carrying value of the asset, the Company will record impairment. The impairment will be recognized by reducing the financial asset to an amount that represents the present value of the most recent estimate of cash flows. No impairment was recorded as of December 31, 2019 and December 31, 2018.</t>
  </si>
  <si>
    <t>Leases
The Company entered into lease agreements for its corporate headquarters in Emeryville, California and for office and laboratory facilities in Berkeley, California. In connection with the restructuring events in 2017 and 2018, the Company completely vacated its leased facilities in Berkeley, California, once used for legacy operations, and subleased the space in the vacated buildings. In December 2019, the Company terminated all operating leases in Berkeley, California and was fully released from any further payment obligations. As a result of the lease terminations the Company was also released from all financial obligations under its sublease agreements . The Company continues to lease its headquarters office space in Emeryville, California.
Effective January 1, 2019, the Company adopted ASC Topic 842, Leases (“ASC 842”) using the optional transition method and applied the standard only to leases that existed at that date. Under the optional transition method, the Company does not need to restate the comparative periods in transition and will continue to present financial information and disclosures for periods before January 1, 2019 in accordance with ASC Topic 840. The Company has elected the package of practical expedients allowed under ASC Topic 842, which permits the Company to account for its existing operating leases as operating leases under the new guidance, without reassessing the Company’s prior conclusions about lease identification, lease classification and initial direct costs. As a result of the adoption of the new lease accounting guidance, on January 1, 2019, the Company recognized operating lease right-of-use assets of $7.4 million and operating lease liabilities of $9.2 million. The difference in the operating lease right-of-use assets and operating lease liabilities is primarily due to the carrying amount of lease-related restructuring liabilities of $1.7 million as of December 31, 2018 (Note 8).
The Company determines the initial classification and measurement of its right-of-use assets and lease liabilities at the lease commencement date and thereafter if modified. The lease term includes any renewal options and termination options that the Company is reasonably certain to exercise.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The Company built its incremental borrowing rate starting with the interest rate on its fully collateralized debt and then adjusted it for lease term length.
Rent expense for operating leases is recognized on a straight-line basis, unless the right-of-use asset has been impaired, over the reasonably assured lease term based on the total lease payments and is included in operating expenses in the consolidated statements of operations and comprehensive loss.
For operating leases that reflect impairment, the Company will recognize the amortization of the right-of-use asset on a straight-line basis over the remaining lease term with rent expense still included in operating expenses in the consolidated statements of operations and comprehensive loss.
For all leases, rent payments that are based on a fixed index or rate at the lease commencement date are included in the measurement of lease assets and lease liabilities at the lease commencement date.
The Company has elected the practical expedient to not separate lease and non-lease components. The Company’s non-lease components are primarily related to property maintenance, which varies based on future outcomes, and thus is recognized in rent expense when incurred.</t>
  </si>
  <si>
    <t>Income Taxes
The Company accounts for income taxes using the liability method under which deferred tax assets and liabilities are determined based on differences between financial reporting and tax bases of assets and liabilities and are measured using the enacted tax rates and laws that will be in effect when the differences are expected to reverse. Valuation allowances are established when necessary to reduce deferred tax assets to the amount which is more likely than not to be realizable.
The recognition, derecognition and measurement of a tax position is based on management’s best judgment given the facts, circumstances and information available at each reporting date. The Company’s policy is to recognize interest and penalties related to the underpayment of income taxes as a component of income tax expense. To date, there have been no interest or penalties charged in relation to the unrecognized tax benefits.</t>
  </si>
  <si>
    <t>Net Loss per Share Attributable to Common Stockholders</t>
  </si>
  <si>
    <t>Net Loss per Share Attributable to Common Stockholders
Basic net loss per share attributable to common stockholders is based on the weighted average number of shares of common stock outstanding during the period. Net loss attributable to common stockholders consists of net loss, as adjusted for any convertible preferred stock deemed dividends related to beneficial conversion features on this instrument at issuance. During periods of income, the Company allocates participating securities a proportional share of net income, after deduction of any deemed dividends on preferred stock, determined by dividing total weighted average participating securities by the sum of the total weighted average number of common stock and participating securities (the “two-class method”). The Company’s convertible preferred stock participates in any dividends declared by the Company on its common stock and are therefore considered to be participating securities. For the years ended December 31, 2019 and 2018, the Company did not declare any dividends.
During periods of loss, the Company allocates no loss to participating securities because they have no contractual obligation to share in the losses of the Company. Diluted net loss per share attributable to common stockholders is based on the weighted average number of shares outstanding during the period, adjusted to include the assumed conversion of preferred stock, and the exercise of certain stock options, RSUs, and warrants for common stock. The calculation of diluted loss per share attributable to common stockholders requires that, to the extent the average market price of the underlying shares for the reporting period exceeds the exercise price of any outstanding options, RSUs or warrants and the presumed exercise of such securities are dilutive to loss per share attributable to common stockholders for the period. Adjustments to the denominator are required to reflect the related dilutive shares.</t>
  </si>
  <si>
    <t>Comprehensive Loss</t>
  </si>
  <si>
    <t>Comprehensive Loss
Comprehensive loss is comprised of two components: net loss and other comprehensive income (loss). Other comprehensive income (loss) refers to gains and losses that under U.S. GAAP are recorded as an element of stockholders’ equity but are excluded from net loss. The Company did not record any transactions within other comprehensive income (loss) in the periods presented and, therefore, the net loss and comprehensive loss were the same for all periods presented.</t>
  </si>
  <si>
    <t>Recent Accounting Pronouncements</t>
  </si>
  <si>
    <t>Recent Accounting Pronouncements
In June 2016, the Financial Accounting Standards Board (“FASB”) issued Accounting Standards Update (“ASU”) 2016-13, Financial Instruments-Credit Losses (Topic 326): Measurement of Credit Losses on Financial Instruments . ASU 2016-13 replaced the incurred loss impairment methodology under current GAAP with a methodology that reflects expected credit losses and requires consideration of a broader range of reasonable and supportable information to inform credit loss estimates. ASU 2016-13 requires use of a forward-looking expected credit loss model for accounts receivables, loans, and other financial instruments. Adoption of the standard requires using a modified retrospective approach through a cumulative-effect adjustment to retained earnings as of the effective date to align existing credit loss methodology with the new standard. Subsequent to issuing ASU 2016-13, the FASB issued ASU 2018-19, Codification Improvements to Topic 326, Financial Instruments – Credit Losses , or ASU 2018-19, for the purpose of clarifying certain aspects of ASU 2016-13. In May 2019, the FASB issued ASU 2019-05, Financial Instruments – Credit Losses (Topic 326): Targeted Transition Relief , or ASU 2019-05, to provide entities with more flexibility in applying the fair value option on adoption of the credit impairment standard. ASU 2018-19 and ASU 2019-05 have the same effective date and transition requirements as ASU 2016-13. ASU 2016-13 will be effective for all entities except public companies that are not smaller reporting companies for fiscal years beginning after December 15, 2022, including interim periods within those fiscal years, using a modified retrospective approach. Early adoption is permitted. The Company plans to adopt ASU 2016-13 and related updates as of January 1, 2023. We are evaluating the impact of adopting this new accounting guidance on our consolidated financial statements.
In August 2018, the FASB issued ASU 2018‑13, Fair Value Measurement (Topic 820) (“ASU 2018-13”) , which modifies, removes and adds certain disclosure requirements on fair value measurements based on the FASB Concepts Statement, Conceptual Framework for Financial Reporting—Chapter 8: Notes to Financial Statements . The ASU is effective for the Company’s interim and annual reporting periods during the year ending December 31, 2020, and all annual and interim reporting period thereafter.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ASU 2018‑13. An entity is permitted to early adopt any removed or modified disclosures upon issuance of ASU 2018‑13 and delay adoption of the additional disclosures until their effective date. The Company early adopted the guidance related to removal of disclosures upon issuance of this ASU and will delay adoption of additional disclosures as permitted under the ASU. We are evaluating the impact of adopting the rest of the new accounting guidance on our consolidated financial statements.
In November 2018, the FASB issued ASU 2018‑18, Collaborative Arrangements (Topic 808) “Clarifying the Interaction between Topic 808 and Topic 606 ,” which requires transactions in collaborative arrangements to be accounted for under ASC 606 if the counterparty is a customer for a good or service that is a distinct unit of account. The new standard also precludes an entity from presenting consideration from transactions with a collaborator that is not a customer together with revenue recognized from contracts with customers. The ASU is effective for the Company’s interim and annual reporting periods during the year ending December 31, 2020, and all annual and interim reporting period thereafter. Early adoption is permitted, but no earlier than an entity’s adoption date of Topic 606. This ASU requires retrospective adoption to the date the Company adopted ASC 606, January 1, 2018, by recognizing a cumulative-effect adjustment to the opening balance of retained earnings of the earliest annual period presented. The Company may elect to apply the ASU retrospectively either to all contracts or only to contracts that are not completed at the date it initially applied ASC 606. The Company is in the process of accessing the impact of ASU 2018‑18 on its consolidated financial statements, but does not expect the adoption of the guidance will have a material impact on its consolidated financial statements.
In December 2019, the FASB issued ASU 2019-12, Income Taxes (Topic 740): Simplifying the Accounting for Income Taxes. The amendments in ASU 2019-12 are intended to simplify various aspects related to accounting for income taxes. ASU 2019-12 removes certain exceptions to the general principles in Topic 740 and also clarifies and amends existing guidance to improve consistent application. ASU 2019-12 is effective for the Company beginning January 1, 2021 with early adoption permitted. The Company is evaluating the impact of adopting this new accounting guidance on its consolidated financial statements.</t>
  </si>
  <si>
    <t>The Company records its financial assets and liabilities at fair value. The carrying amounts of certain of the Company’s financial instruments, including cash, trade receivables and accounts payable, approximate their fair value due to their short maturities. Fair value is defined as the exchange price that would be received from selling an asset or paid to transfer a liability in an orderly transaction between market participants at the measurement date. The accounting guidance for fair value establishes a framework for measuring fair value and a fair value hierarchy that prioritizes the inputs used in valuation techniques. The accounting standard describes a fair value hierarchy based on three levels of inputs, of which the first two are considered observable and the last unobservable, that may be used to measure fair value which are the following:
Level 1 – Observable inputs, such as quoted prices in active markets for identical assets or liabilities.
Level 2 – Observable inputs, either directly or indirectly, other than quoted prices in active markets for identical assets or liabilities, such as quoted prices in active markets for similar assets or liabilities, quoted prices in markets that are not active or other inputs that are not observable or can be corroborated by observable market data for substantially the full term of the assets or liabilities.
Level 3 – Unobservable inputs that are supported by little or no market activity and that are significant to the fair value of the assets or liabilities; therefore, requiring an entity to develop its own valuation techniques and assumptions.</t>
  </si>
  <si>
    <t>Consolidated Financial Statement Detail (Tables)</t>
  </si>
  <si>
    <t>Accrued and Other Liabilities</t>
  </si>
  <si>
    <t>Accrued and other liabilities consisted of the following (in thousands):
December 31,
December 31,
2019
2018
Accrued incentive compensation
$
332
$
396
Accrued legal and accounting fees
256
1,361
Accrued payroll and other benefits
231
152
Interest payable
69
36
Accrued restructuring
—
84
Liability related to sublease
—
155
Other
57
198
Total
$
945
$
2,382</t>
  </si>
  <si>
    <t>Royalty Purchase Agreements (Tables)</t>
  </si>
  <si>
    <t>Summary of Acquisition of Royalty Rights</t>
  </si>
  <si>
    <t>The following table summarizes the acquisition of royalty rights as of December 31, 2019 (in thousands):
Balance at January 1, 2018
$
—
Acquisition of royalty rights:
Agenus
15,000
Balance at December 31, 2018
$
15,000
Acquisition of royalty rights:
Bioasis
375
Aronora
9,000
Palobiofarma
10,000
Balance at December 31, 2019
$
34,375</t>
  </si>
  <si>
    <t>Fair Value Measurements (Tables)</t>
  </si>
  <si>
    <t>Schedule of Financial Assets and Liabilities Carried at Fair Value on Recurring Basis</t>
  </si>
  <si>
    <t>The following tables set forth the Company’s fair value hierarchy for its financial assets and liabilities measured at fair value on a recurring basis as follows (in thousands):
Fair Value Measurements at December 31, 2019 Using
Quoted Prices in
Significant Other
Significant
Active Markets for
Observable
Unobservable
Identical Assets
Inputs
Inputs
(Level 1)
(Level 2)
(Level 3)
Total
Assets:
Equity securities
$
—
$
—
$
681
$
681
Liabilities:
Contingent consideration
$
—
$
—
$
75
$
75
Fair Value Measurements at December 31, 2018 Using
Quoted Prices in
Significant Other
Significant
Active Markets for
Observable
Unobservable
Identical Assets
Inputs
Inputs
(Level 1)
(Level 2)
(Level 3)
Total
Assets:
Equity securities
$
—
$
—
$
392
$
392</t>
  </si>
  <si>
    <t>Summary of Changes in Estimated Fair Value of Level 3 Financial Assets</t>
  </si>
  <si>
    <t>Equity Securities
The following table provides a summary of changes in the estimated fair value of the Company’s Level 3 financial assets for the year ended December 31, 2019 (in thousands):
Balance at December 31, 2018
$
392
Change in fair value
289
Balance at December 31, 2019
$
681</t>
  </si>
  <si>
    <t>Schedule of Estimated Fair Value of Equity Securities Assumptions</t>
  </si>
  <si>
    <t>The estimated fair value of the equity securities was calculated based on the following assumptions as of December 31, 2018:
Discount for lack of marketability
35
%
Estimated time to liquidity of shares
1.45 years
Scenario probabilities
Liquidation
20
%
Near-term sale
5
%
Near-term financing
75
%
In the first quarter of 2019, the Company updated the methodology used to value the equity securities due to Rezolute’s completion of a Qualified Financing (see Note 4). As of December 31, 2019, the Company and its valuation specialist valued the equity securities using the closing price for Rezolute’s common stock traded on the over-the-counter exchange and adjusted for an illiquidity discount. The inputs used to calculate the illiquidity discount are based on observable and unobservable estimates and judgments and therefore is classified as a Level 3 fair value measurement. As the Company has the right and option to sell up to 5,000,000 shares of Rezolute’s common stock back to Rezolute after December 31, 2019 (see Note 4), the fair value of the equity securities was determined by dividing the total shares of Rezolute’s common stock held by the Company into two tranches based on the estimated time to a potential liquidity event.
The estimated fair value of the equity securities was calculated based on the following assumptions as of December 31, 2019.
Closing common stock price on the Over-the-counter (OTC) exchange
$
0.12
Tranche 1:
Discount for lack of marketability
13
%
Estimated time to liquidity of shares
0.25 years
Tranche 2:
Discount for lack of marketability
33
%
Estimated time to liquidity of shares
1.5 years</t>
  </si>
  <si>
    <t>Outstanding Long Term Debt Carrying Amount and Estimated Fair Value</t>
  </si>
  <si>
    <t>The carrying amount and the estimated fair value of the Company’s outstanding long-term debt at December 31, 2019 and 2018, are as follows (in thousands):
December 31, 2019
December 31, 2018
Carrying Amount
Fair Value
Carrying Amount
Fair Value
SVB Loans
$
16,374
$
16,048
$
7,286
$
7,281
Novartis note
15,903
15,713
15,193
14,825
Total
$
32,277
$
31,761
$
22,479
$
22,106</t>
  </si>
  <si>
    <t>Lease Agreements (Tables)</t>
  </si>
  <si>
    <t>Schedule of maturity of operating lease liabilities</t>
  </si>
  <si>
    <t>The following table summarizes maturity of the Company’s operating lease liabilities as of December 31, 2019 (in thousands):
Operating
Undiscounted lease payments
Leases
2020
$
189
2021
196
2022
204
2023
35
Thereafter
—
Total undiscounted lease payments
624
Present value adjustment
(51)
Total net lease liabilities
$
573</t>
  </si>
  <si>
    <t>Schedule of undiscounted lease payments under operating leases</t>
  </si>
  <si>
    <t>Operating
Undiscounted lease payments
Leases
2020
$
189
2021
196
2022
204
2023
35
Thereafter
—
Total undiscounted lease payments
624
Present value adjustment
(51)
Total net lease liabilities
$
573
The following table summarizes the Company’s future undiscounted lease payments under operating leases (as defined by prior guidance) as of December 31, 2018 (in thousands):
Year Ending December 31,
Rent Payments
2019
$
4,381
2020
3,923
2021
3,156
2022
2,611
2023
854
Thereafter
—
Total minimum lease payments
$
14,925</t>
  </si>
  <si>
    <t>Summary of supplemental cash flow information related to operating leases</t>
  </si>
  <si>
    <t>The following information represents supplemental disclosure for the statement of cash flows related to operating leases (in thousands):
December 31,
2019
Cash paid for amounts included in the measurement of lease liabilities
Operating cash flows under operating leases
$
2,629</t>
  </si>
  <si>
    <t>Summary of supplemental related to operating leases</t>
  </si>
  <si>
    <t>December 31,
2019
Weighted-average remaining lease term
Operating leases
3.17 years
Weighted-average discount rate
Operating leases
5.51
%</t>
  </si>
  <si>
    <t>Long-Term Debt and Other Financings (Tables)</t>
  </si>
  <si>
    <t>Aggregate Future Principal, Final Payment Fees and Discounts of Long-Term Debt</t>
  </si>
  <si>
    <t>Aggregate future principal, final payment fees and discounts of the Company’s long-term debt as of December 31, 2019, are as follows (in thousands):
Year ending December 31, 2020
$
6,030
Year ending December 31, 2021
8,551
Year ending December 31, 2022
21,801
Thereafter
—
Total payments
36,382
Less: interest, final payment fees, discount and issuance costs
(4,105)
Total payments, net of interest, final payment fees, discount and issuance costs
32,277
Less: current portion of long-term debt
(5,184)
Long-term debt
$
27,093</t>
  </si>
  <si>
    <t>Interest Expense and Amortization of Debt Issuance Costs and Discounts</t>
  </si>
  <si>
    <t>Amortization of debt issuance costs and discounts are included in interest expense. Interest expense in the consolidated statements of operations and comprehensive loss for the years ended December 31, 2019 and 2018, relates to the following debt instruments (in thousands):
Year Ended December 31,
2019
2018
SVB loan
$
1,207
$
258
Novartis note
706
627
Other
6
37
Total interest expense
$
1,919
$
922</t>
  </si>
  <si>
    <t>Income Taxes (Tables)</t>
  </si>
  <si>
    <t>Schedule of Provision for Income Taxes (All Current)</t>
  </si>
  <si>
    <t>The provision (benefit) for income taxes (all current) consists of the following (in thousands):
Year Ended December 31,
2019
2018
Federal
$
—
$
(97)
State
—
(1)
Total
$
—
$
(98)</t>
  </si>
  <si>
    <t>Reconciliation Between the Tax Provision Computed at the Federal Statutory Income Tax Rate and Actual Effective Income Tax Rate</t>
  </si>
  <si>
    <t>Reconciliation between the tax provision computed at the federal statutory income tax rate and the Company’s actual effective income tax rate is as follows:
Year Ended December 31,
2019
2018
Federal tax at statutory rate
21
%
21
%
Stock compensation and other permanent differences
(31)
%
2
%
Tax credits
—
%
1
%
Valuation allowance
10
%
(23)
%
Total
—
%
1
%</t>
  </si>
  <si>
    <t>Components of Net Deferred Tax Assets</t>
  </si>
  <si>
    <t>The significant components of net deferred tax assets at December 31, 2019 and 2018 were as follows (in thousands):
December 31,
2019
2018
Capitalized research and development expenses
$
15,735
$
21,979
Net operating loss carryforwards
18,181
12,901
Research and development and other tax credit carryforwards
12,343
12,343
Stock compensation
4,737
4,732
Deferred revenue
3,635
4,100
Other
930
1,483
Total deferred tax assets
55,561
57,538
Valuation allowance
(55,561)
(57,538)
Net deferred tax assets
$
—
$
—</t>
  </si>
  <si>
    <t>Schedule of Unrecognized Tax Benefits</t>
  </si>
  <si>
    <t>The following table summarizes the Company’s activity related to its unrecognized tax benefits (in thousands):
Year Ended December 31,
2019
2018
Balance at January 1
$
5,517
$
5,501
Increase related to current year tax position
—
—
Increase (decrease) related to prior year tax position
—
16
Balance at December 31
$
5,517
$
5,517</t>
  </si>
  <si>
    <t>Compensation and Other Benefit Plans (Tables)</t>
  </si>
  <si>
    <t>Stock Option Activity</t>
  </si>
  <si>
    <t>The following table summarizes the Company’s stock option activity for the year ended December 31, 2019:
Weighted
Weighted
Aggregate
Average
Average
Intrinsic
Exercise
Contractual
Value
Number of
Price
Term
(in
shares
Per Share
(in years)
thousands)
Outstanding at beginning of year
1,624,746
$
23.09
7.5
$
8,104
Granted
438,814
14.84
Exercised
(55,759)
4.90
Forfeited, expired or cancelled
(168,178)
36.78
Outstanding at end of period
1,839,623
$
20.42
6.88
$
26,829
Exercisable at end of period
1,471,669
$
21.60
6.37
$
22,569</t>
  </si>
  <si>
    <t>Weighted Average Assumptions</t>
  </si>
  <si>
    <t>The fair value of stock options granted during the years ended December 31, 2019 and 2018, was estimated based on the following weighted average assumptions for:
Year Ended December 31,
2019
2018
Dividend yield
0
%
0
%
Expected volatility
102
%
101
%
Risk-free interest rate
2.42
%
2.72
%
Expected term
5.62 years
5.60 years</t>
  </si>
  <si>
    <t>Stock-based Compensation Expense</t>
  </si>
  <si>
    <t>The following table shows total stock-based compensation expense for stock options, RSUs and ESPP in the consolidated statements of operations and comprehensive loss (in thousands):
Year Ended December 31,
2019
2018
Research and development
$
204
$
369
General and administrative
4,744
3,533
Total stock-based compensation expense
$
4,948
$
3,902</t>
  </si>
  <si>
    <t>Net Loss Per Share Attributable to Common Stockholders (Tables)</t>
  </si>
  <si>
    <t>Outstanding Securities Considered Anti-Dilutive</t>
  </si>
  <si>
    <t>The following table shows the weighted-average outstanding securities considered anti-dilutive and therefore excluded from the computation of diluted net loss per share attributable to common stockholders (in thousands):
Year Ended December 31,
2019
2018
Convertible preferred stock
6,256
5,048
Common stock options and RSUs
924
1,639
Warrants for common stock
9
21
Total
7,189
6,708</t>
  </si>
  <si>
    <t>Reconciliation of Numerator and Denominator Used in Calculation of Basic and Diluted Net (Loss) per Share Available to Common Stockholders</t>
  </si>
  <si>
    <t>The following is a reconciliation of the numerator (net income or loss) and denominator (number of shares) used in the calculation of basic and diluted net loss per share attributable to common stockholders (in thousands):
Year Ended December 31,
2019
2018
Numerator
Net loss available to common stockholders
$
(1,982)
$
(13,343)
Denominator
Weighted average shares used in computing basic and diluted net loss per share available to common stockholders
8,763
8,373
Basic and diluted net loss per share of common stock
$
(0.23)
$
(1.59)</t>
  </si>
  <si>
    <t>Capital Stock (Tables)</t>
  </si>
  <si>
    <t>Summary of Common Stock Warrants Outstanding</t>
  </si>
  <si>
    <t>Exercise Price
December 31,
December 31,
Issuance Date
Expiration Date
Balance Sheet Classification
per Share
2019
2018
February 2015
February 2020
Stockholders’ equity
$
66.20
9,063
9,063
February 2016
February 2021
Stockholders’ equity
$
15.40
8,249
8,249
May 2018
May 2028
Stockholders’ equity
$
23.69
6,332
6,332
March 2019
March 2029
Stockholders’ equity
$
14.71
4,845
—
28,489
23,644</t>
  </si>
  <si>
    <t>Commitments and Contingencies (Tables)</t>
  </si>
  <si>
    <t>Concentration of Risk, Segment and Geographic Information (Tables)</t>
  </si>
  <si>
    <t>Revenue by Geographical Region</t>
  </si>
  <si>
    <t>Revenue attributed to the following geographic regions was as follows (in thousands) based on the location of the licensees:
Year Ended December 31,
2019
2018
United States
$
17,670
$
3,935
Europe
100
1,014
Asia Pacific
600
350
Total
$
18,370
$
5,299</t>
  </si>
  <si>
    <t>Quarterly Financial Information (unaudited) (Tables)</t>
  </si>
  <si>
    <t>Quarterly Financial Information (Unaudited)</t>
  </si>
  <si>
    <t>The following is a summary of the quarterly results of operations for the years ended December 31, 2019 and 2018:
Consolidated Statements of Operations Data
Quarter Ended
March 31
June 30
September 30
December 31
(In thousands, except per share amounts)
2019
Total revenues (1)
$
8,131
$
962
$
8,855
$
422
Operating costs and expenses
(6,195)
(5,673)
(5,964)
(4,423)
Income (loss) from operations
1,936
(4,711)
2,891
(4,001)
Other income (expense), net
1,297
639
287
(320)
Net income (loss) before income tax
3,233
(4,072)
3,178
(4,321)
Income tax (expense) benefit
—
—
—
—
Net income (loss)
$
3,233
$
(4,072)
$
3,178
$
(4,321)
Basic net income (loss) per share attributable to common stockholders
$
0.22
$
(0.47)
$
0.21
$
(0.49)
Diluted net income (loss) per share attributable to common stockholders (2)
$
0.21
$
(0.47)
$
0.20
$
(0.49)
2018
Total revenues (3)
$
463
$
2,255
$
896
$
1,685
Restructuring (charge) credit
—
(459)
(909)
(543)
Operating costs and expenses
(5,600)
(4,787)
(5,294)
(4,564)
Loss from operations
(5,137)
(2,991)
(5,307)
(3,422)
Other income, net
1,331
1,044
729
312
Net loss before income tax
(3,806)
(1,947)
(4,578)
(3,110)
Income tax benefit
—
—
—
98
Net loss
$
(3,806)
$
(1,947)
$
(4,578)
$
(3,012)
Basic net loss per share attributable to common stockholders
$
(0.46)
$
(0.23)
$
(0.55)
$
(0.35)
Diluted net loss per share attributable to common stockholders
$
(0.46)
$
(0.23)
$
(0.55)
$
(0.35)
(1)
Total revenues mainly include $14.0 million of revenue recognized in the first and the third quarter in 2019 under the license agreement and common stock purchase agreement with Rezolute, and $2.5 million in milestone revenue earned in the third quarter of 2019 under our license agreement with Janssen.</t>
  </si>
  <si>
    <t>Description of Business (Details) - USD ($) $ in Thousands</t>
  </si>
  <si>
    <t>Basis of Presentation and Significant Accounting Policies - Purchase of Rights to Future Milestones and Royalties (Details) - USD ($) $ in Millions</t>
  </si>
  <si>
    <t>Impairment of long-term royalty receivable</t>
  </si>
  <si>
    <t>Basis of Presentation and Significant Accounting Policies - Leases (Details) $ in Thousands</t>
  </si>
  <si>
    <t>Jan. 01, 2019USD ($)</t>
  </si>
  <si>
    <t>Dec. 31, 2019USD ($)facility</t>
  </si>
  <si>
    <t>Dec. 31, 2018USD ($)</t>
  </si>
  <si>
    <t>Lease, Practical Expedients, Package</t>
  </si>
  <si>
    <t>Lease-related Costs</t>
  </si>
  <si>
    <t>Restructuring liability</t>
  </si>
  <si>
    <t>ASC 842</t>
  </si>
  <si>
    <t>Change in Accounting Principle, Accounting Standards Update, Adopted</t>
  </si>
  <si>
    <t>New Accounting Pronouncement or Change in Accounting Principle, Prior Period Not Restated</t>
  </si>
  <si>
    <t>ASC 842 | Restatement Adjustment</t>
  </si>
  <si>
    <t>Leased facilities, Emeryville, California</t>
  </si>
  <si>
    <t>Operating leases, number of leased facilities | facility</t>
  </si>
  <si>
    <t>Basis of Presentation and Significant Accounting Policies - Income Taxes and EPS (Details) - USD ($) $ in Millions</t>
  </si>
  <si>
    <t>Income tax penalties or interest charged</t>
  </si>
  <si>
    <t>Dividends declared</t>
  </si>
  <si>
    <t>Consolidated Financial Statements Detail - Equity Securities (Details) - USD ($) $ in Thousands</t>
  </si>
  <si>
    <t>Rezolute</t>
  </si>
  <si>
    <t>Consolidated Financial Statements Detail - Accrued and Other Liabilities (Details) - USD ($) $ in Thousands</t>
  </si>
  <si>
    <t>Accrued and other liabilities [Abstract]</t>
  </si>
  <si>
    <t>Accrued incentive compensation</t>
  </si>
  <si>
    <t>Accrued legal and accounting fees</t>
  </si>
  <si>
    <t>Accrued payroll and other benefits</t>
  </si>
  <si>
    <t>Interest payable</t>
  </si>
  <si>
    <t>Accrued restructuring</t>
  </si>
  <si>
    <t>Liability related to sublease</t>
  </si>
  <si>
    <t>Other</t>
  </si>
  <si>
    <t>Licensing and Other Arrangements - Novartis (Details) $ / shares in Units, $ in Thousands, € in Millions</t>
  </si>
  <si>
    <t>Aug. 24, 2017EUR (€)agreementitemshares</t>
  </si>
  <si>
    <t>Aug. 24, 2017USD ($)agreementitem$ / sharesshares</t>
  </si>
  <si>
    <t>Dec. 31, 2019USD ($)shares</t>
  </si>
  <si>
    <t>Dec. 31, 2018USD ($)shares</t>
  </si>
  <si>
    <t>Dec. 31, 2017USD ($)</t>
  </si>
  <si>
    <t>Licensing and other arrangements</t>
  </si>
  <si>
    <t>Proceeds from issuance of common stock</t>
  </si>
  <si>
    <t>Issuance of common stock, fair value</t>
  </si>
  <si>
    <t>Issuance of common stock, net (in shares) | shares</t>
  </si>
  <si>
    <t>XOMA-052 License Agreement | Common Stock</t>
  </si>
  <si>
    <t>Closing stock price (in dollars per share) | $ / shares</t>
  </si>
  <si>
    <t>Novartis Pharma AG</t>
  </si>
  <si>
    <t>Common stock premium</t>
  </si>
  <si>
    <t>Novartis Pharma AG | XOMA052 License Agreement and I L1 Target License Agreement</t>
  </si>
  <si>
    <t>Upfront payment received</t>
  </si>
  <si>
    <t>License agreement consideration received, repayment of debt</t>
  </si>
  <si>
    <t>Number of license agreements | agreement</t>
  </si>
  <si>
    <t>Number of arrangements | item</t>
  </si>
  <si>
    <t>Remaining performance obligations</t>
  </si>
  <si>
    <t>Number of performance obligations | item</t>
  </si>
  <si>
    <t>Transaction price</t>
  </si>
  <si>
    <t>Contract assets</t>
  </si>
  <si>
    <t>Capitalized contract costs</t>
  </si>
  <si>
    <t>Novartis Pharma AG | XOMA-052 License Agreement</t>
  </si>
  <si>
    <t>License agreement consideration received</t>
  </si>
  <si>
    <t>Maximum eligible milestone payments receivable upon achievement of development, regulatory and commercial milestones</t>
  </si>
  <si>
    <t>Agreement termination prior written notice period</t>
  </si>
  <si>
    <t>6 months</t>
  </si>
  <si>
    <t>Novartis Pharma AG | XOMA-052 License Agreement | Common Stock</t>
  </si>
  <si>
    <t>Purchase price (in dollars per share) | $ / shares</t>
  </si>
  <si>
    <t>Novartis Pharma AG | IL-1 Target License Agreement</t>
  </si>
  <si>
    <t>Licensing and Other Arrangements - Novartis International (Details) $ in Thousands</t>
  </si>
  <si>
    <t>Sep. 30, 2015item</t>
  </si>
  <si>
    <t>Dec. 31, 2019USD ($)</t>
  </si>
  <si>
    <t>Dec. 31, 2015USD ($)</t>
  </si>
  <si>
    <t>Novartis International | License Agreement</t>
  </si>
  <si>
    <t>180 days</t>
  </si>
  <si>
    <t>Royalty payment period</t>
  </si>
  <si>
    <t>10 years</t>
  </si>
  <si>
    <t>Licensing and Other Arrangements - Rezolute (Details) - Rezolute - USD ($) $ in Millions</t>
  </si>
  <si>
    <t>Dec. 06, 2017</t>
  </si>
  <si>
    <t>License Agreement and Common Stock Purchase Agreement</t>
  </si>
  <si>
    <t>License Agreement</t>
  </si>
  <si>
    <t>Percentage of decrease in future royalty obligations</t>
  </si>
  <si>
    <t>20.00%</t>
  </si>
  <si>
    <t>Upfront option fee</t>
  </si>
  <si>
    <t>90 days</t>
  </si>
  <si>
    <t>License Agreement, RZ358</t>
  </si>
  <si>
    <t>12 years</t>
  </si>
  <si>
    <t>License Agreement, X129</t>
  </si>
  <si>
    <t>Licensing and Other Arrangements - Rezolute - First Amendment (Details) $ in Thousands</t>
  </si>
  <si>
    <t>Jan. 30, 2019USD ($)</t>
  </si>
  <si>
    <t>Jan. 07, 2019USD ($)</t>
  </si>
  <si>
    <t>Apr. 03, 2018USD ($)shares</t>
  </si>
  <si>
    <t>Mar. 31, 2019USD ($)</t>
  </si>
  <si>
    <t>Apr. 30, 2018USD ($)shares</t>
  </si>
  <si>
    <t>Mar. 31, 2018USD ($)itemshares</t>
  </si>
  <si>
    <t>Sep. 30, 2019USD ($)</t>
  </si>
  <si>
    <t>Jun. 30, 2019USD ($)</t>
  </si>
  <si>
    <t>Sep. 30, 2018USD ($)</t>
  </si>
  <si>
    <t>Jun. 30, 2018USD ($)</t>
  </si>
  <si>
    <t>Mar. 31, 2018USD ($)</t>
  </si>
  <si>
    <t>Dec. 31, 2018shares</t>
  </si>
  <si>
    <t>Dec. 31, 2020shares</t>
  </si>
  <si>
    <t>Mar. 31, 2020USD ($)</t>
  </si>
  <si>
    <t>Dec. 31, 2019shares</t>
  </si>
  <si>
    <t>Revenues</t>
  </si>
  <si>
    <t>Rezolute | License Agreement and Common Stock Purchase Agreement</t>
  </si>
  <si>
    <t>Amount of cash eligible to receive</t>
  </si>
  <si>
    <t>Amount of Rezolute's common stock eligible to receive</t>
  </si>
  <si>
    <t>Number of Rezolute's common stock eligible to receive contingent on completion of financing activities | shares</t>
  </si>
  <si>
    <t>Gross proceeds to be raised for qualified financing</t>
  </si>
  <si>
    <t>Common stock trading period</t>
  </si>
  <si>
    <t>10 days</t>
  </si>
  <si>
    <t>Number of Rezolute's shares Company has right and option to sell if Rezolute does not list common stock shares on national exchange | shares</t>
  </si>
  <si>
    <t>Transaction price, Shares received (in shares) | shares</t>
  </si>
  <si>
    <t>Transaction price, cash consideration</t>
  </si>
  <si>
    <t>Reimbursable technology transfer expense received</t>
  </si>
  <si>
    <t>Transaction price, Value of common stock received</t>
  </si>
  <si>
    <t>Rezolute | License Agreement and Common Stock Purchase Agreement | Forecast</t>
  </si>
  <si>
    <t>Eligible to receive, in order to maintain license agreement</t>
  </si>
  <si>
    <t>Rezolute | License Agreement</t>
  </si>
  <si>
    <t>Rezolute | Common Stock Purchase Agreement</t>
  </si>
  <si>
    <t>Percent of Rezolute's shares held Company has right and option to sell if Rezolute does not list common stock shares on national exchange</t>
  </si>
  <si>
    <t>33.33%</t>
  </si>
  <si>
    <t>Rezolute | Common Stock Purchase Agreement | Forecast</t>
  </si>
  <si>
    <t>Licensing and Other Arrangements - Rezolute - Second Amendment (Details) $ in Thousands</t>
  </si>
  <si>
    <t>Jan. 07, 2019USD ($)payment</t>
  </si>
  <si>
    <t>Apr. 03, 2018USD ($)</t>
  </si>
  <si>
    <t>Apr. 30, 2018USD ($)</t>
  </si>
  <si>
    <t>Mar. 31, 2018USD ($)item</t>
  </si>
  <si>
    <t>Aug. 31, 2019USD ($)item</t>
  </si>
  <si>
    <t>Number of future cash payments upon closing of the qualified financing | payment</t>
  </si>
  <si>
    <t>Future cash payments upon closing of the qualified financing</t>
  </si>
  <si>
    <t>Percentage of net proceeds of each future financing upon closing of the qualified financing</t>
  </si>
  <si>
    <t>15.00%</t>
  </si>
  <si>
    <t>Gross proceeds received by third party from preferred stock financing</t>
  </si>
  <si>
    <t>Consideration received following qualified financing event</t>
  </si>
  <si>
    <t>Amount of future cash payments from counterparty company may receive</t>
  </si>
  <si>
    <t>Doubtful revenue reversal of future cash payments</t>
  </si>
  <si>
    <t>Number of common stock financing events | item</t>
  </si>
  <si>
    <t>Early payment of unrecognized future cash payments</t>
  </si>
  <si>
    <t>Unrecognized future cash payments</t>
  </si>
  <si>
    <t>Future cash payments received</t>
  </si>
  <si>
    <t>Outstanding receivable</t>
  </si>
  <si>
    <t>Future cash payments of revenue recognized</t>
  </si>
  <si>
    <t>Rezolute | License Agreement and Common Stock Purchase Agreement | Maximum</t>
  </si>
  <si>
    <t>Licensing and Other Arrangements - Janssen Biotech (Details) - USD ($) $ in Thousands</t>
  </si>
  <si>
    <t>1 Months Ended</t>
  </si>
  <si>
    <t>3 Months Ended</t>
  </si>
  <si>
    <t>Aug. 31, 2019</t>
  </si>
  <si>
    <t>Sep. 30, 2019</t>
  </si>
  <si>
    <t>Janssen Biotech Inc. | License Agreement</t>
  </si>
  <si>
    <t>Cash payment received</t>
  </si>
  <si>
    <t>Maximum amount receivable milestone payments upon achievement of certain clinical development and regulatory approval events</t>
  </si>
  <si>
    <t>Percentage of royalty on worldwide net sales of each product upon commercialization</t>
  </si>
  <si>
    <t>0.75%</t>
  </si>
  <si>
    <t>Licensing and Other Arrangements - NIAID (Details) - USD ($) $ in Thousands</t>
  </si>
  <si>
    <t>Sep. 30, 2008</t>
  </si>
  <si>
    <t>Dec. 31, 2017</t>
  </si>
  <si>
    <t>Dec. 31, 2014</t>
  </si>
  <si>
    <t>Deferred revenue/Contract liability</t>
  </si>
  <si>
    <t>NIAID | Arrangement with Governmental Agency</t>
  </si>
  <si>
    <t>Total contract amount awarded</t>
  </si>
  <si>
    <t>Contractual term</t>
  </si>
  <si>
    <t>3 years</t>
  </si>
  <si>
    <t>Accounts receivable</t>
  </si>
  <si>
    <t>Accounts receivable written off</t>
  </si>
  <si>
    <t>Licensing and Other Arrangements - Sale of Future Revenue Streams (Details) $ in Thousands</t>
  </si>
  <si>
    <t>Dec. 21, 2016USD ($)agreementperiod</t>
  </si>
  <si>
    <t>Unearned revenue recognized under units-of-revenue method, current</t>
  </si>
  <si>
    <t>Unearned revenue recognized under units-of-revenue method, noncurrent</t>
  </si>
  <si>
    <t>Health Care Royalty Partners Two Limited Partners</t>
  </si>
  <si>
    <t>Health Care Royalty Partners Two Limited Partners | Royalty Interest Acquisition Agreements</t>
  </si>
  <si>
    <t>Number of agreements | agreement</t>
  </si>
  <si>
    <t>Health Care Royalty Partners Two Limited Partners | First Royalty Interest Acquisition Agreement</t>
  </si>
  <si>
    <t>Eligible potential additional payments receivable upon achievement of specified net sales milestones in future years</t>
  </si>
  <si>
    <t>Number of milestone periods | period</t>
  </si>
  <si>
    <t>Health Care Royalty Partners Two Limited Partners | Second Royalty Interest Acquisition Agreement</t>
  </si>
  <si>
    <t>Royalty Purchase Agreements - Agenus (Details) $ in Thousands</t>
  </si>
  <si>
    <t>Sep. 20, 2018USD ($)product</t>
  </si>
  <si>
    <t>Agreements</t>
  </si>
  <si>
    <t>Payments to acquire milestones and royalties</t>
  </si>
  <si>
    <t>Royalty Purchase Agreement | Agenus</t>
  </si>
  <si>
    <t>Royalty Purchase Agreement | Agenus | Silicon Valley Bank Loan Agreement</t>
  </si>
  <si>
    <t>Royalty Purchase Agreement | Agenus | Incyte Immuno-Oncology Assets</t>
  </si>
  <si>
    <t>Royalties on net sales of products (as a percent)</t>
  </si>
  <si>
    <t>33.00%</t>
  </si>
  <si>
    <t>Number of licensed products related to milestone and royalties | product</t>
  </si>
  <si>
    <t>Purchased percentage of milestones</t>
  </si>
  <si>
    <t>10.00%</t>
  </si>
  <si>
    <t>Royalty Purchase Agreement | Agenus | Merck Immuno-Oncology Product</t>
  </si>
  <si>
    <t>Purchased eligible milestone payments receivable upon achievement of potential development, regulatory and commercial milestones</t>
  </si>
  <si>
    <t>Royalty Purchase Agreements - Bioasis (Details) $ in Thousands</t>
  </si>
  <si>
    <t>Feb. 25, 2019USD ($)agreement</t>
  </si>
  <si>
    <t>Bioasis Technologies Inc | Royalty Purchase Agreement</t>
  </si>
  <si>
    <t>Percentage of option to purchase royalty right on future license agreements</t>
  </si>
  <si>
    <t>1.00%</t>
  </si>
  <si>
    <t>Number of future license agreements under optional purchase right | agreement</t>
  </si>
  <si>
    <t>Obligation upon exercise of options per licensed product, second agreement</t>
  </si>
  <si>
    <t>Obligation upon exercise of options per licensed product, third agreement</t>
  </si>
  <si>
    <t>Potential future cash payments</t>
  </si>
  <si>
    <t>Changes in estimated fair value of contingent consideration</t>
  </si>
  <si>
    <t>Payments of contingent consideration</t>
  </si>
  <si>
    <t>Royalty Purchase Agreements - Aronora (Details) $ in Thousands</t>
  </si>
  <si>
    <t>Apr. 07, 2019USD ($)item</t>
  </si>
  <si>
    <t>Collaborative Arrangements And Noncollaborative Arrangement Transactions [Line Items]</t>
  </si>
  <si>
    <t>Aronora | Non-Bayer Products</t>
  </si>
  <si>
    <t>Number of drug candidates | item</t>
  </si>
  <si>
    <t>Royalty Purchase Agreement | Aronora</t>
  </si>
  <si>
    <t>Non-royalties to be received (as a percent)</t>
  </si>
  <si>
    <t>Future non-royalty payments to be received (as a percent)</t>
  </si>
  <si>
    <t>5.00%</t>
  </si>
  <si>
    <t>Multiplier for cumulative amount of consideration paid | item</t>
  </si>
  <si>
    <t>Upfront payment</t>
  </si>
  <si>
    <t>Threshold amount of cumulative royalties on net sales per product</t>
  </si>
  <si>
    <t>Contingent consideration liability</t>
  </si>
  <si>
    <t>Aggregate milestones payments per product</t>
  </si>
  <si>
    <t>Royalty Purchase Agreement | Aronora | Silicon Valley Bank Loan Agreement</t>
  </si>
  <si>
    <t>Royalty Purchase Agreement | Aronora | Bayer Products</t>
  </si>
  <si>
    <t>Number of drug candidates subject to exclusive license option | item</t>
  </si>
  <si>
    <t>100.00%</t>
  </si>
  <si>
    <t>Contingent future cash payment for each product</t>
  </si>
  <si>
    <t>Royalty Purchase Agreement | Aronora | Non-Bayer Products</t>
  </si>
  <si>
    <t>Royalty Purchase Agreements - Palobiofarrma (Details)</t>
  </si>
  <si>
    <t>Sep. 26, 2019USD ($)</t>
  </si>
  <si>
    <t>Royalty Purchase Agreement | Palobiofarma, S.L.</t>
  </si>
  <si>
    <t>Number of drug candidates</t>
  </si>
  <si>
    <t>Royalty Purchase Agreement | Palobiofarma, S.L. | Silicon Valley Bank Loan Agreement</t>
  </si>
  <si>
    <t>Royalty Purchase Agreements - Summary of Acquisition of Royalty Rights (Details) - USD ($) $ in Thousands</t>
  </si>
  <si>
    <t>Balance at beginning of period</t>
  </si>
  <si>
    <t>Balance at end of period</t>
  </si>
  <si>
    <t>Agenus</t>
  </si>
  <si>
    <t>Acquisition of royalty rights</t>
  </si>
  <si>
    <t>Bioasis Technologies Inc</t>
  </si>
  <si>
    <t>Aronora</t>
  </si>
  <si>
    <t>Palobiofarma, S.L.</t>
  </si>
  <si>
    <t>Fair Value Measurements - Financial Assets and Liabilities Carried at Fair Value on Recurring Basis (Details) - USD ($) $ in Thousands</t>
  </si>
  <si>
    <t>Transfers between Levels</t>
  </si>
  <si>
    <t>Level 1 to Level 2 transfers, Assets</t>
  </si>
  <si>
    <t>Level 2 to Level 1 transfers, Assets</t>
  </si>
  <si>
    <t>Level 1 to Level 2 transfers, Liabilities</t>
  </si>
  <si>
    <t>Level 2 to Level 1 transfers, Liabilities</t>
  </si>
  <si>
    <t>Recurring</t>
  </si>
  <si>
    <t>Assets:</t>
  </si>
  <si>
    <t>Liabilities:</t>
  </si>
  <si>
    <t>Contingent consideration</t>
  </si>
  <si>
    <t>Recurring | Significant Unobservable Inputs (Level 3)</t>
  </si>
  <si>
    <t>Fair Value Measurements - Summary of Changes In Estimated Fair Value of Level 3 Financial Assets (Details) $ in Thousands</t>
  </si>
  <si>
    <t>Changes in the estimated fair value of Level 3 financial assets</t>
  </si>
  <si>
    <t>Change in fair value</t>
  </si>
  <si>
    <t>Balance at end or period</t>
  </si>
  <si>
    <t>Fair Value Measurements - Estimated Fair Value of Equity Securities Assumptions (Details)</t>
  </si>
  <si>
    <t>Dec. 31, 2019Y$ / sharesitemshares</t>
  </si>
  <si>
    <t>Dec. 31, 2018itemY</t>
  </si>
  <si>
    <t>Valuation assumptions, measurement input | Y</t>
  </si>
  <si>
    <t>Number of tranches</t>
  </si>
  <si>
    <t>License Agreement and Common Stock Purchase Agreement | Rezolute</t>
  </si>
  <si>
    <t>Closing common stock price | OTC exchange</t>
  </si>
  <si>
    <t>Valuation assumptions, measurement input | $ / shares</t>
  </si>
  <si>
    <t>Discount for lack of marketability</t>
  </si>
  <si>
    <t>Valuation assumptions, measurement input</t>
  </si>
  <si>
    <t>Discount for lack of marketability | Tranche 1</t>
  </si>
  <si>
    <t>Discount for lack of marketability | Tranche 2</t>
  </si>
  <si>
    <t>Estimated time to liquidity of shares | Tranche 1</t>
  </si>
  <si>
    <t>Estimated time to liquidity of shares | Tranche 2</t>
  </si>
  <si>
    <t>Liquidation</t>
  </si>
  <si>
    <t>Near-term sale</t>
  </si>
  <si>
    <t>Near-term financing</t>
  </si>
  <si>
    <t>Fair Value Measurements - Contingent Consideration (Details) - USD ($) $ in Thousands</t>
  </si>
  <si>
    <t>Feb. 25, 2019</t>
  </si>
  <si>
    <t>Contingent consideration paid</t>
  </si>
  <si>
    <t>Aronora | Royalty Purchase Agreement</t>
  </si>
  <si>
    <t>Fair Value Measurements - Debt (Details) - USD ($) $ in Thousands</t>
  </si>
  <si>
    <t>Carrying Amount</t>
  </si>
  <si>
    <t>Carrying Amount | Novartis Note</t>
  </si>
  <si>
    <t>Carrying Amount | Silicon Valley Bank Loan Agreement</t>
  </si>
  <si>
    <t>Fair Value</t>
  </si>
  <si>
    <t>Fair Value | Novartis Note</t>
  </si>
  <si>
    <t>Fair Value | Silicon Valley Bank Loan Agreement</t>
  </si>
  <si>
    <t>Dispositions (Details) - USD ($) $ in Millions</t>
  </si>
  <si>
    <t>Nov. 04, 2015</t>
  </si>
  <si>
    <t>Asset Purchase Agreement And Ology Bioservices License Agreement</t>
  </si>
  <si>
    <t>Cash consideration</t>
  </si>
  <si>
    <t>Amount received from sale of discontinued operation</t>
  </si>
  <si>
    <t>Biodefense Business</t>
  </si>
  <si>
    <t>Royalties receivable percentage on net sales</t>
  </si>
  <si>
    <t>Lease Agreements - Leased facilities (Details) $ in Millions</t>
  </si>
  <si>
    <t>Dec. 18, 2019USD ($)item</t>
  </si>
  <si>
    <t>Oct. 24, 2018facility</t>
  </si>
  <si>
    <t>May 01, 2018facility</t>
  </si>
  <si>
    <t>Dec. 26, 2017facility</t>
  </si>
  <si>
    <t>Jan. 31, 2019facility</t>
  </si>
  <si>
    <t>Dec. 17, 2019facility</t>
  </si>
  <si>
    <t>Dec. 31, 2016facility</t>
  </si>
  <si>
    <t>Leased facilities, Berkeley, California</t>
  </si>
  <si>
    <t>Number of operating leases terminated early | item</t>
  </si>
  <si>
    <t>Early termination fee | $</t>
  </si>
  <si>
    <t>Lease termination loss | $</t>
  </si>
  <si>
    <t>Lease Agreements - Maturity of lease liabilities (Details) $ in Thousands</t>
  </si>
  <si>
    <t>2020</t>
  </si>
  <si>
    <t>2021</t>
  </si>
  <si>
    <t>2022</t>
  </si>
  <si>
    <t>2023</t>
  </si>
  <si>
    <t>Total undiscounted lease payments</t>
  </si>
  <si>
    <t>Present value adjustment</t>
  </si>
  <si>
    <t>Operating Lease, Liability, Statement of Financial Position</t>
  </si>
  <si>
    <t>us-gaap:OperatingLeaseLiabilityCurrent us-gaap:OperatingLeaseLiabilityNoncurrent</t>
  </si>
  <si>
    <t>Lease Agreements - Lease payments as of 2018 (Details) $ in Thousands</t>
  </si>
  <si>
    <t>Total minimum lease payments</t>
  </si>
  <si>
    <t>Lease Agreements - Rent expense (Details) - USD ($) $ in Millions</t>
  </si>
  <si>
    <t>Rent expense, 2019</t>
  </si>
  <si>
    <t>Rent expense, 2018</t>
  </si>
  <si>
    <t>Variable lease payments</t>
  </si>
  <si>
    <t>Lease Agreements - Additional information (Details) $ in Thousands</t>
  </si>
  <si>
    <t>Cash paid for amounts included in the measurement of lease liabilities, Operating cash flows under operating leases</t>
  </si>
  <si>
    <t>Weighted-average remaining lease term, Operating leases</t>
  </si>
  <si>
    <t>3 years 2 months 1 day</t>
  </si>
  <si>
    <t>Weighted-average discount rate, Operating leases</t>
  </si>
  <si>
    <t>5.51%</t>
  </si>
  <si>
    <t>Lease Agreements - Sublease Agreements (Details) $ in Thousands</t>
  </si>
  <si>
    <t>May 01, 2018USD ($)facility</t>
  </si>
  <si>
    <t>Dec. 26, 2017USD ($)facility</t>
  </si>
  <si>
    <t>Jan. 31, 2019USD ($)facility</t>
  </si>
  <si>
    <t>Dec. 31, 2019item</t>
  </si>
  <si>
    <t>Lease termination loss</t>
  </si>
  <si>
    <t>Operating leases, number of subtenants | item</t>
  </si>
  <si>
    <t>Sublease loss</t>
  </si>
  <si>
    <t>Portion of leased facilities, Berkeley, California, subleased December 26, 2017</t>
  </si>
  <si>
    <t>Number of facilities for which a portion was subleased | facility</t>
  </si>
  <si>
    <t>Subtenant improvement allowance provided to subtenant</t>
  </si>
  <si>
    <t>Amount of security provided by sub-lessee</t>
  </si>
  <si>
    <t>Sublease income, 2019</t>
  </si>
  <si>
    <t>Sublease income, 2018</t>
  </si>
  <si>
    <t>Portion of leased facilities, Berkeley, California, subleased May 1, 2018</t>
  </si>
  <si>
    <t>Sublease broker commissions</t>
  </si>
  <si>
    <t>Portion of leased facilities, Berkeley, California, subleased October 24, 2018</t>
  </si>
  <si>
    <t>Portion of leased facilities, Berkeley, California, subleased January 18, 2019</t>
  </si>
  <si>
    <t>Restructuring Charges (Details) $ in Thousands</t>
  </si>
  <si>
    <t>Dec. 31, 2017employee</t>
  </si>
  <si>
    <t>Restructuring liability, current</t>
  </si>
  <si>
    <t>Lease-related Costs | Accrued and other liabilities</t>
  </si>
  <si>
    <t>Lease-related Costs | Other liabilities, Non-current</t>
  </si>
  <si>
    <t>Restructuring liability, noncurrent</t>
  </si>
  <si>
    <t>2017 and 2016 Restructuring</t>
  </si>
  <si>
    <t>Number of employees terminated | employee</t>
  </si>
  <si>
    <t>2017 and 2016 Restructuring | Lease-related Costs</t>
  </si>
  <si>
    <t>Long-Term Debt and Other Financings - Silicon Valley Bank Loan Agreement (Details) - USD ($) $ / shares in Units, $ in Thousands</t>
  </si>
  <si>
    <t>May 07, 2018</t>
  </si>
  <si>
    <t>Mar. 31, 2019</t>
  </si>
  <si>
    <t>Sep. 30, 2018</t>
  </si>
  <si>
    <t>May 31, 2018</t>
  </si>
  <si>
    <t>Mar. 04, 2019</t>
  </si>
  <si>
    <t>Debt amount</t>
  </si>
  <si>
    <t>Silicon Valley Bank Loan Agreement</t>
  </si>
  <si>
    <t>Maximum borrowing capacity under loan agreement</t>
  </si>
  <si>
    <t>Aggregate borrowing capacity consisting of the maximum borrowing capacity plus the contingent increase</t>
  </si>
  <si>
    <t>Cash proceeds to be received from milestone and licensing payments in order to extend draw period</t>
  </si>
  <si>
    <t>Period of monthly payments of principal and interest</t>
  </si>
  <si>
    <t>24 months</t>
  </si>
  <si>
    <t>Maximum period following loan amortization date for which loan will mature</t>
  </si>
  <si>
    <t>23 months</t>
  </si>
  <si>
    <t>Maximum period prior to loan maturity date of Novartis loan for which loan will mature</t>
  </si>
  <si>
    <t>30 days</t>
  </si>
  <si>
    <t>Amount of loan that may be reborrowed after repayment</t>
  </si>
  <si>
    <t>Final payment fee (as a percent)</t>
  </si>
  <si>
    <t>8.50%</t>
  </si>
  <si>
    <t>Additional interest rate in the event of default (as a percent)</t>
  </si>
  <si>
    <t>4.00%</t>
  </si>
  <si>
    <t>Exercisable period of warrants</t>
  </si>
  <si>
    <t>Debt issuance costs</t>
  </si>
  <si>
    <t>Non-cash interest expense resulting from amortization of discount and accretion of final payment</t>
  </si>
  <si>
    <t>Silicon Valley Bank Loan Agreement | Minimum</t>
  </si>
  <si>
    <t>Interest rate (as a percent)</t>
  </si>
  <si>
    <t>4.75%</t>
  </si>
  <si>
    <t>Silicon Valley Bank Loan Agreement | Common stock warrant, Exercise price $23.69 per share, Issued May 2018</t>
  </si>
  <si>
    <t>Aggregate number of shares of common stock called by warrants</t>
  </si>
  <si>
    <t>Exercise price of per share (in dollars per share)</t>
  </si>
  <si>
    <t>Fair value of warrant</t>
  </si>
  <si>
    <t>Silicon Valley Bank Loan Agreement | Common stock warrant, Exercise price $14.71 per share, Issued March 2019</t>
  </si>
  <si>
    <t>Silicon Valley Bank Loan Agreement | Prime Rate</t>
  </si>
  <si>
    <t>Basis spread on variable rate</t>
  </si>
  <si>
    <t>0.25%</t>
  </si>
  <si>
    <t>Silicon Valley Bank Loan Agreement | On or before first anniversary</t>
  </si>
  <si>
    <t>Prepayment fee (as a percent)</t>
  </si>
  <si>
    <t>3.00%</t>
  </si>
  <si>
    <t>Silicon Valley Bank Loan Agreement | Following first anniversary</t>
  </si>
  <si>
    <t>2.00%</t>
  </si>
  <si>
    <t>Silicon Valley Bank Loan Agreement | Following second anniversary</t>
  </si>
  <si>
    <t>Silicon Valley Bank, First Term Loan</t>
  </si>
  <si>
    <t>Unamortized discount</t>
  </si>
  <si>
    <t>Silicon Valley Bank, Second Term Loan</t>
  </si>
  <si>
    <t>Long-Term Debt and Other Financings - Novartis Note (Details) - USD ($) $ in Thousands</t>
  </si>
  <si>
    <t>May 31, 2005</t>
  </si>
  <si>
    <t>Sep. 30, 2015</t>
  </si>
  <si>
    <t>Novartis Note</t>
  </si>
  <si>
    <t>Research and development expenses funded through loan facility, maximum (as a percent)</t>
  </si>
  <si>
    <t>75.00%</t>
  </si>
  <si>
    <t>Interest rate at period end (as a percent)</t>
  </si>
  <si>
    <t>3.91%</t>
  </si>
  <si>
    <t>Amount by which note will be reduced upon achievement of specified milestones</t>
  </si>
  <si>
    <t>Novartis Note | Six-month LIBOR [Member]</t>
  </si>
  <si>
    <t>Long-Term Debt - Payments of Long-Term Debt (Details) - USD ($) $ in Thousands</t>
  </si>
  <si>
    <t>Year ending December 31, 2020</t>
  </si>
  <si>
    <t>Year ending December 31, 2021</t>
  </si>
  <si>
    <t>Year ending December 31, 2022</t>
  </si>
  <si>
    <t>Total payments</t>
  </si>
  <si>
    <t>Less: interest, final payment fees, discount and issuance costs</t>
  </si>
  <si>
    <t>Total payments, net of interest, final payment fees, discount and issuance costs</t>
  </si>
  <si>
    <t>Less: current portion of long-term debt</t>
  </si>
  <si>
    <t>Long-Term Debt and Other Financings - Interest Expense (Details) - USD ($) $ in Thousands</t>
  </si>
  <si>
    <t>Income Taxes - Provision for Income Taxes (Details) - USD ($) $ in Thousands</t>
  </si>
  <si>
    <t>Federal</t>
  </si>
  <si>
    <t>State</t>
  </si>
  <si>
    <t>Income Taxes - Reconciliation between statutory rate and effective rate (Details)</t>
  </si>
  <si>
    <t>Unrecognized tax benefits activity</t>
  </si>
  <si>
    <t>Federal tax at statutory rate</t>
  </si>
  <si>
    <t>21.00%</t>
  </si>
  <si>
    <t>Stock compensation and other permanent differences</t>
  </si>
  <si>
    <t>(31.00%)</t>
  </si>
  <si>
    <t>Tax credits</t>
  </si>
  <si>
    <t>Valuation allowance</t>
  </si>
  <si>
    <t>(23.00%)</t>
  </si>
  <si>
    <t>Income Taxes - Components of Net Deferred Tax Assets (Details) - USD ($) $ in Thousands</t>
  </si>
  <si>
    <t>Capitalized research and development expenses</t>
  </si>
  <si>
    <t>Net operating loss carryforwards</t>
  </si>
  <si>
    <t>Research and development and other tax credit carryforwards</t>
  </si>
  <si>
    <t>Stock compensation</t>
  </si>
  <si>
    <t>Deferred revenue</t>
  </si>
  <si>
    <t>Total deferred tax assets</t>
  </si>
  <si>
    <t>(Decrease) increase in the valuation allowance</t>
  </si>
  <si>
    <t>Income Taxes - Tax Act (Details)</t>
  </si>
  <si>
    <t>Federal statutory income tax rate</t>
  </si>
  <si>
    <t>Income Taxes - NOL (Details) $ in Millions</t>
  </si>
  <si>
    <t>Operating Loss Carryforwards</t>
  </si>
  <si>
    <t>Net operating loss carry-forwards</t>
  </si>
  <si>
    <t>Net operating loss carryforwards expiration year</t>
  </si>
  <si>
    <t>2036</t>
  </si>
  <si>
    <t>2033</t>
  </si>
  <si>
    <t>Income Taxes - Tax credit carryforward (Details) $ in Millions</t>
  </si>
  <si>
    <t>Operating loss carryforward offset (as a percent)</t>
  </si>
  <si>
    <t>80.00%</t>
  </si>
  <si>
    <t>Federal Orphan Credit</t>
  </si>
  <si>
    <t>Tax credit carry forward amount</t>
  </si>
  <si>
    <t>California | Research and Development Credit</t>
  </si>
  <si>
    <t>Income Taxes - Unrecognized Tax Benefits (Details) - USD ($) $ in Thousands</t>
  </si>
  <si>
    <t>Beginning Balance</t>
  </si>
  <si>
    <t>Increase related to current year tax position</t>
  </si>
  <si>
    <t>Increase (decrease) related to prior year tax position</t>
  </si>
  <si>
    <t>Ending Balance</t>
  </si>
  <si>
    <t>Unrecognized tax benefits that would impact effective tax rate</t>
  </si>
  <si>
    <t>Accrued interest or penalties related to uncertain tax positions</t>
  </si>
  <si>
    <t>Compensation and Other Benefit Plans - ESPP (Details) - 2015 ESPP - shares</t>
  </si>
  <si>
    <t>May 31, 2017</t>
  </si>
  <si>
    <t>Apr. 30, 2017</t>
  </si>
  <si>
    <t>May 31, 2015</t>
  </si>
  <si>
    <t>Share-based compensation</t>
  </si>
  <si>
    <t>Percentage related to employees to purchase shares at the lower fair market value at offering period</t>
  </si>
  <si>
    <t>85.00%</t>
  </si>
  <si>
    <t>Common stock reserved for future issuance (in shares)</t>
  </si>
  <si>
    <t>Offering period</t>
  </si>
  <si>
    <t>Percentage of compensation of eligible employees to purchase shares of entity common stock at discount through payroll deductions</t>
  </si>
  <si>
    <t>Increase in aggregate number of shares authorized for issuance</t>
  </si>
  <si>
    <t>Shares authorized for issuance</t>
  </si>
  <si>
    <t>Maximum shares per employee</t>
  </si>
  <si>
    <t>Shares purchased (in shares)</t>
  </si>
  <si>
    <t>Compensation and Other Benefit Plans - Deferred Savings Plan (Details) - USD ($)</t>
  </si>
  <si>
    <t>Deferred Savings Plan</t>
  </si>
  <si>
    <t>Age requirement for participant to be eligible for a catch-up contribution, minimum</t>
  </si>
  <si>
    <t>50 years</t>
  </si>
  <si>
    <t>Contribution expense</t>
  </si>
  <si>
    <t>Deferred savings plan expense paid in common shares (as a percent)</t>
  </si>
  <si>
    <t>Maximum</t>
  </si>
  <si>
    <t>Employer matching contribution (as a percent)</t>
  </si>
  <si>
    <t>50.00%</t>
  </si>
  <si>
    <t>Employee, Under Age Fifty</t>
  </si>
  <si>
    <t>Maximum annual contribution per employee (as a percent)</t>
  </si>
  <si>
    <t>Maximum annual contribution per employee</t>
  </si>
  <si>
    <t>Employee, Age Fifty or Over</t>
  </si>
  <si>
    <t>Compensation and Other Benefit Plans - Stock Option Plans (Details) - shares</t>
  </si>
  <si>
    <t>May 31, 2019</t>
  </si>
  <si>
    <t>May 31, 2016</t>
  </si>
  <si>
    <t>Number of options outstanding</t>
  </si>
  <si>
    <t>2010 Plan</t>
  </si>
  <si>
    <t>2010 Plan | Minimum | Terminated employee</t>
  </si>
  <si>
    <t>Expiration period</t>
  </si>
  <si>
    <t>3 months</t>
  </si>
  <si>
    <t>2010 Plan | Maximum</t>
  </si>
  <si>
    <t>2010 Plan | Maximum | Terminated employee</t>
  </si>
  <si>
    <t>2010 Plan | Options and Stock Appreciation Rights</t>
  </si>
  <si>
    <t>2010 Plan | Other Types of Stock Awards</t>
  </si>
  <si>
    <t>2010 Plan | Stock Options</t>
  </si>
  <si>
    <t>Shares available for grant</t>
  </si>
  <si>
    <t>2010 Plan | Common Stock</t>
  </si>
  <si>
    <t>2010 Plan | Common Stock | Stock Options</t>
  </si>
  <si>
    <t>Compensation and Other Benefit Plans - Stock Options (Details) - Stock Options</t>
  </si>
  <si>
    <t>Minimum age required for employees to qualify for immediate vesting of award</t>
  </si>
  <si>
    <t>55 years</t>
  </si>
  <si>
    <t>Threshold years required for retirement age</t>
  </si>
  <si>
    <t>70 years</t>
  </si>
  <si>
    <t>Employees</t>
  </si>
  <si>
    <t>Vesting period</t>
  </si>
  <si>
    <t>Directors</t>
  </si>
  <si>
    <t>1 year</t>
  </si>
  <si>
    <t>Compensation and Other Benefit Plans - Stock Option Activity (Details) - USD ($) $ / shares in Units, $ in Thousands</t>
  </si>
  <si>
    <t>Number of shares, Outstanding at beginning of period</t>
  </si>
  <si>
    <t>Number of shares, Granted</t>
  </si>
  <si>
    <t>Number of shares, Exercised</t>
  </si>
  <si>
    <t>Number of shares, Forfeited, expired or cancelled</t>
  </si>
  <si>
    <t>Number of shares, Outstanding at end of period</t>
  </si>
  <si>
    <t>Number of shares, Exercisable at end of period</t>
  </si>
  <si>
    <t>Weighted Average Exercise Price Per Share, Outstanding at beginning of period</t>
  </si>
  <si>
    <t>Weighted Average Exercise Price Per Share, Granted</t>
  </si>
  <si>
    <t>Weighted Average Exercise Price Per Share, Exercised</t>
  </si>
  <si>
    <t>Weighted Average Exercise Price Per Share, Forfeited, expired or cancelled</t>
  </si>
  <si>
    <t>Weighted Average Exercise Price Per Share, Outstanding at end of period</t>
  </si>
  <si>
    <t>Weighted Average Exercise Price Per Share, Exercisable at end of period</t>
  </si>
  <si>
    <t>Weighted Average Contractual Term, Outstanding</t>
  </si>
  <si>
    <t>6 years 10 months 17 days</t>
  </si>
  <si>
    <t>7 years 6 months</t>
  </si>
  <si>
    <t>Weighted Average Contractual Term, Exercisable</t>
  </si>
  <si>
    <t>6 years 4 months 13 days</t>
  </si>
  <si>
    <t>Aggregate Intrinsic Value, Outstanding</t>
  </si>
  <si>
    <t>Aggregate Intrinsic Value, Exercisable</t>
  </si>
  <si>
    <t>Options exercised, aggregate intrinsic value</t>
  </si>
  <si>
    <t>Weighted-average grant-date fair value (in dollars per share)</t>
  </si>
  <si>
    <t>Unrecognized compensation expense related to stock options (in dollars)</t>
  </si>
  <si>
    <t>Stock Options</t>
  </si>
  <si>
    <t>Weighted average period of unrecognized compensation expense expected to be recognized</t>
  </si>
  <si>
    <t>1 year 10 months 13 days</t>
  </si>
  <si>
    <t>Compensation and Other Benefit Plans - Performance-based stock options (Details) - USD ($) $ in Thousands</t>
  </si>
  <si>
    <t>Stock Options | Employees</t>
  </si>
  <si>
    <t>Stock Options | Directors</t>
  </si>
  <si>
    <t>Stock Options Vesting Based On Performance</t>
  </si>
  <si>
    <t>Number of options outstanding, non-vested options</t>
  </si>
  <si>
    <t>Grant date fair value</t>
  </si>
  <si>
    <t>Compensation and Other Benefit Plans - Modification of Stock Options (Details) $ in Millions</t>
  </si>
  <si>
    <t>Stock-based compensation expense recorded due to modification</t>
  </si>
  <si>
    <t>Compensation and Other Benefit Plans - Weighted Average Assumptions (Details) - Stock Options</t>
  </si>
  <si>
    <t>Weighted average assumptions</t>
  </si>
  <si>
    <t>Dividend yield</t>
  </si>
  <si>
    <t>0.00%</t>
  </si>
  <si>
    <t>Expected volatility</t>
  </si>
  <si>
    <t>102.00%</t>
  </si>
  <si>
    <t>101.00%</t>
  </si>
  <si>
    <t>Risk-free interest rate</t>
  </si>
  <si>
    <t>2.42%</t>
  </si>
  <si>
    <t>2.72%</t>
  </si>
  <si>
    <t>Expected term</t>
  </si>
  <si>
    <t>5 years 7 months 13 days</t>
  </si>
  <si>
    <t>5 years 7 months 6 days</t>
  </si>
  <si>
    <t>Compensation and Other Benefit Plans - Stock-based Compensation Expense (Details) - USD ($) $ in Thousands</t>
  </si>
  <si>
    <t>Share-based compensation expense</t>
  </si>
  <si>
    <t>Net Loss Per Share Attributable to Common Stockholders - Outstanding Securities Considered Anti-Dilutive (Details) - shares shares in Thousands</t>
  </si>
  <si>
    <t>Antidilutive Securities Excluded From Computation Of Earnings Per Share [Line Items]</t>
  </si>
  <si>
    <t>Antidilutive securities excluded from computation of earnings per share (in shares)</t>
  </si>
  <si>
    <t>Common Stock Options and RSUs</t>
  </si>
  <si>
    <t>Warrants for Common Stock</t>
  </si>
  <si>
    <t>Net Loss Per Share Attributable to Common Stockholders - Reconciliation of Numerator and Denominator Used in Calculation of EPS (Details) - USD ($) $ / shares in Units, shares in Thousands, $ in Thousands</t>
  </si>
  <si>
    <t>Numerator</t>
  </si>
  <si>
    <t>Net loss available to common stockholders, basic</t>
  </si>
  <si>
    <t>Net loss available to common stockholders, diluted</t>
  </si>
  <si>
    <t>Denominator</t>
  </si>
  <si>
    <t>Capital Stock - Rights Offering 2019 (Details) - USD ($) $ / shares in Units, $ in Thousands</t>
  </si>
  <si>
    <t>Dec. 02, 2019</t>
  </si>
  <si>
    <t>Sale of stock</t>
  </si>
  <si>
    <t>Stock issuance costs</t>
  </si>
  <si>
    <t>Preferred stock, stated value (in dollars per share)</t>
  </si>
  <si>
    <t>BVF</t>
  </si>
  <si>
    <t>Ownership percentage on outstanding shares</t>
  </si>
  <si>
    <t>27.10%</t>
  </si>
  <si>
    <t>55.60%</t>
  </si>
  <si>
    <t>Total number of shares issued</t>
  </si>
  <si>
    <t>2019 Rights Offering</t>
  </si>
  <si>
    <t>Rights offering amount</t>
  </si>
  <si>
    <t>Aggregate gross proceeds from issuance of common stock and preferred stock</t>
  </si>
  <si>
    <t>Net proceeds from issuance of stock</t>
  </si>
  <si>
    <t>2019 Rights Offering | BVF</t>
  </si>
  <si>
    <t>Legal fees and expenses</t>
  </si>
  <si>
    <t>2019 Rights Offering | Common Stock</t>
  </si>
  <si>
    <t>2019 Rights Offering | Common Stock | BVF</t>
  </si>
  <si>
    <t>Purchase price (in dollars per share)</t>
  </si>
  <si>
    <t>Capital Stock - Rights Offering 2018 (Details) - USD ($) $ / shares in Units, $ in Thousands</t>
  </si>
  <si>
    <t>Nov. 19, 2018</t>
  </si>
  <si>
    <t>Series Y Convertible Preferred Stock</t>
  </si>
  <si>
    <t>Preferred stock conversion price per share</t>
  </si>
  <si>
    <t>2018 Rights Offering</t>
  </si>
  <si>
    <t>Notice term of conversion blocker</t>
  </si>
  <si>
    <t>61 days</t>
  </si>
  <si>
    <t>2018 Rights Offering | Series Y Convertible Preferred Stock</t>
  </si>
  <si>
    <t>Number of shares issued for each share of convertible preferred stock that is converted</t>
  </si>
  <si>
    <t>Total number of shares of common stock issuable upon conversion</t>
  </si>
  <si>
    <t>Percentage of convertible preferred stock conversion blocker provision</t>
  </si>
  <si>
    <t>19.99%</t>
  </si>
  <si>
    <t>2018 Rights Offering | Common Stock</t>
  </si>
  <si>
    <t>Capital Stock - Preferred Stock (Details) - USD ($) $ / shares in Units, $ in Millions</t>
  </si>
  <si>
    <t>Feb. 28, 2017</t>
  </si>
  <si>
    <t>Series X and Series Y Convertible Preferred Stock</t>
  </si>
  <si>
    <t>Series X Convertible Preferred Stock</t>
  </si>
  <si>
    <t>Fair value of common stock amount exceeded purchase price of convertible preferred stock</t>
  </si>
  <si>
    <t>Capital Stock - ATM Agreements (Details) - 2018 ATM Agreement $ in Millions</t>
  </si>
  <si>
    <t>Dec. 18, 2018USD ($)</t>
  </si>
  <si>
    <t>Maximum amount of shares to be issued</t>
  </si>
  <si>
    <t>Sales commission paid per transaction (in hundredths)</t>
  </si>
  <si>
    <t>Capital Stock - Common Stock Warrants (Details) - USD ($) $ / shares in Units, $ in Millions</t>
  </si>
  <si>
    <t>Feb. 29, 2016</t>
  </si>
  <si>
    <t>Feb. 28, 2015</t>
  </si>
  <si>
    <t>Warrants</t>
  </si>
  <si>
    <t>Common stock warrant, Exercise price $66.20 per share, Issued February 2015 | Hercules Term Loan</t>
  </si>
  <si>
    <t>Aggregate number of unregistered shares of common stock called by warrants (in shares)</t>
  </si>
  <si>
    <t>Exercise price of warrants (in dollars per share)</t>
  </si>
  <si>
    <t>Exercise of warrant</t>
  </si>
  <si>
    <t>Common stock warrant, Exercise Price $15.40 per share, Issued February 2016 | Third-party consultant</t>
  </si>
  <si>
    <t>5 years</t>
  </si>
  <si>
    <t>Estimated fair value of warrants</t>
  </si>
  <si>
    <t>Common stock warrant, Exercise price $23.69 per share, Issued May 2018 | Silicon Valley Bank Loan Agreement</t>
  </si>
  <si>
    <t>Common stock warrant, Exercise price $14.71 per share, Issued March 2019 | Silicon Valley Bank Loan Agreement</t>
  </si>
  <si>
    <t>Commitments and Contingencies - Collaborative Agreements, Royalties and Milestone Payments (Details) $ in Millions</t>
  </si>
  <si>
    <t>Dec. 31, 2019USD ($)product</t>
  </si>
  <si>
    <t>Estimate of milestone payments | $</t>
  </si>
  <si>
    <t>Assumed number of products per contract | product</t>
  </si>
  <si>
    <t>Commitments and Contingencies - Contingent Consideration (Details) - USD ($) $ in Millions</t>
  </si>
  <si>
    <t>Apr. 07, 2019</t>
  </si>
  <si>
    <t>Milestone liability</t>
  </si>
  <si>
    <t>Royalty Purchase Agreement | Bioasis Technologies Inc</t>
  </si>
  <si>
    <t>Concentration of Risk, Segment and Geographic Information - Concentration of Risk (Details) - Customer Concentration Risk - customer</t>
  </si>
  <si>
    <t>Concentration Risk [Line Items]</t>
  </si>
  <si>
    <t>Number of major partners</t>
  </si>
  <si>
    <t>Revenues | Partner 1</t>
  </si>
  <si>
    <t>Concentration risk (as a percent)</t>
  </si>
  <si>
    <t>76.00%</t>
  </si>
  <si>
    <t>34.00%</t>
  </si>
  <si>
    <t>Revenues | Partner 2</t>
  </si>
  <si>
    <t>14.00%</t>
  </si>
  <si>
    <t>25.00%</t>
  </si>
  <si>
    <t>Revenues | Partner 3</t>
  </si>
  <si>
    <t>Accounts Receivable</t>
  </si>
  <si>
    <t>Accounts Receivable | Partner 1</t>
  </si>
  <si>
    <t>67.00%</t>
  </si>
  <si>
    <t>Accounts Receivable | Partner 2</t>
  </si>
  <si>
    <t>28.00%</t>
  </si>
  <si>
    <t>Concentration of Risk, Segment and Geographic Information - Segment Information (Details)</t>
  </si>
  <si>
    <t>Dec. 31, 2019segment</t>
  </si>
  <si>
    <t>Number of operating segments</t>
  </si>
  <si>
    <t>Concentration of Risk, Segment and Geographic Information - Revenue by Geographical Region (Details) - USD ($) $ in Thousands</t>
  </si>
  <si>
    <t>Jun. 30, 2018</t>
  </si>
  <si>
    <t>Mar. 31, 2018</t>
  </si>
  <si>
    <t>Revenues from External Customers</t>
  </si>
  <si>
    <t>United States</t>
  </si>
  <si>
    <t>Europe</t>
  </si>
  <si>
    <t>Asia Pacific</t>
  </si>
  <si>
    <t>Quarterly Financial Information (unaudited) (Details) - USD ($) $ / shares in Units, $ in Thousands</t>
  </si>
  <si>
    <t>Operating costs and expenses</t>
  </si>
  <si>
    <t>Restructuring (charge) credit</t>
  </si>
  <si>
    <t>Operating costs and expenses, excluding restructuring</t>
  </si>
  <si>
    <t>Other income (expense), net</t>
  </si>
  <si>
    <t>Income tax (expense) benefit</t>
  </si>
  <si>
    <t>Basic loss per share of common stock (in dollars per share)</t>
  </si>
  <si>
    <t>Diluted net loss per share of common stock (in dollars per share)</t>
  </si>
  <si>
    <t>Quarterly Financial Information (unaudited) - Additional information (Details) - USD ($) $ in Thousands</t>
  </si>
  <si>
    <t>Revenue recognized</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_);_(&quot;€ &quot;(#,##0)" numFmtId="167"/>
    <numFmt formatCode="#,##0.0_);(#,##0.0)" numFmtId="168"/>
    <numFmt formatCode="_(&quot;$ &quot;#,##0.0_);_(&quot;$ &quot;(#,##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D15" s="5" t="n">
        <v>93973763</v>
      </c>
    </row>
    <row r="16" spans="1:4">
      <c r="A16" s="4" t="s">
        <v>26</v>
      </c>
      <c r="C16" s="6" t="n">
        <v>9761901</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32</v>
      </c>
      <c r="B1" s="2" t="s">
        <v>437</v>
      </c>
      <c r="J1" s="2" t="s">
        <v>1</v>
      </c>
    </row>
    <row r="2" spans="1:11">
      <c r="B2" s="2" t="s">
        <v>2</v>
      </c>
      <c r="C2" s="2" t="s">
        <v>439</v>
      </c>
      <c r="D2" s="2" t="s">
        <v>4</v>
      </c>
      <c r="E2" s="2" t="s">
        <v>637</v>
      </c>
      <c r="F2" s="2" t="s">
        <v>37</v>
      </c>
      <c r="G2" s="2" t="s">
        <v>638</v>
      </c>
      <c r="H2" s="2" t="s">
        <v>933</v>
      </c>
      <c r="I2" s="2" t="s">
        <v>934</v>
      </c>
      <c r="J2" s="2" t="s">
        <v>2</v>
      </c>
      <c r="K2" s="2" t="s">
        <v>37</v>
      </c>
    </row>
    <row r="3" spans="1:11">
      <c r="A3" s="3" t="s">
        <v>935</v>
      </c>
    </row>
    <row r="4" spans="1:11">
      <c r="A4" s="4" t="s">
        <v>394</v>
      </c>
      <c r="B4" s="5" t="n">
        <v>422</v>
      </c>
      <c r="C4" s="5" t="n">
        <v>8855</v>
      </c>
      <c r="D4" s="5" t="n">
        <v>962</v>
      </c>
      <c r="E4" s="5" t="n">
        <v>8131</v>
      </c>
      <c r="F4" s="5" t="n">
        <v>1685</v>
      </c>
      <c r="G4" s="5" t="n">
        <v>896</v>
      </c>
      <c r="H4" s="5" t="n">
        <v>2255</v>
      </c>
      <c r="I4" s="5" t="n">
        <v>463</v>
      </c>
      <c r="J4" s="5" t="n">
        <v>18370</v>
      </c>
      <c r="K4" s="5" t="n">
        <v>5299</v>
      </c>
    </row>
    <row r="5" spans="1:11">
      <c r="A5" s="4" t="s">
        <v>936</v>
      </c>
    </row>
    <row r="6" spans="1:11">
      <c r="A6" s="3" t="s">
        <v>935</v>
      </c>
    </row>
    <row r="7" spans="1:11">
      <c r="A7" s="4" t="s">
        <v>394</v>
      </c>
      <c r="J7" s="6" t="n">
        <v>17670</v>
      </c>
      <c r="K7" s="6" t="n">
        <v>3935</v>
      </c>
    </row>
    <row r="8" spans="1:11">
      <c r="A8" s="4" t="s">
        <v>937</v>
      </c>
    </row>
    <row r="9" spans="1:11">
      <c r="A9" s="3" t="s">
        <v>935</v>
      </c>
    </row>
    <row r="10" spans="1:11">
      <c r="A10" s="4" t="s">
        <v>394</v>
      </c>
      <c r="J10" s="6" t="n">
        <v>100</v>
      </c>
      <c r="K10" s="6" t="n">
        <v>1014</v>
      </c>
    </row>
    <row r="11" spans="1:11">
      <c r="A11" s="4" t="s">
        <v>938</v>
      </c>
    </row>
    <row r="12" spans="1:11">
      <c r="A12" s="3" t="s">
        <v>935</v>
      </c>
    </row>
    <row r="13" spans="1:11">
      <c r="A13" s="4" t="s">
        <v>394</v>
      </c>
      <c r="J13" s="5" t="n">
        <v>600</v>
      </c>
      <c r="K13" s="5" t="n">
        <v>350</v>
      </c>
    </row>
  </sheetData>
  <mergeCells count="3">
    <mergeCell ref="A1:A2"/>
    <mergeCell ref="B1:I1"/>
    <mergeCell ref="J1:K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39</v>
      </c>
      <c r="B1" s="2" t="s">
        <v>437</v>
      </c>
      <c r="J1" s="2" t="s">
        <v>1</v>
      </c>
    </row>
    <row r="2" spans="1:11">
      <c r="B2" s="2" t="s">
        <v>2</v>
      </c>
      <c r="C2" s="2" t="s">
        <v>439</v>
      </c>
      <c r="D2" s="2" t="s">
        <v>4</v>
      </c>
      <c r="E2" s="2" t="s">
        <v>637</v>
      </c>
      <c r="F2" s="2" t="s">
        <v>37</v>
      </c>
      <c r="G2" s="2" t="s">
        <v>638</v>
      </c>
      <c r="H2" s="2" t="s">
        <v>933</v>
      </c>
      <c r="I2" s="2" t="s">
        <v>934</v>
      </c>
      <c r="J2" s="2" t="s">
        <v>2</v>
      </c>
      <c r="K2" s="2" t="s">
        <v>37</v>
      </c>
    </row>
    <row r="3" spans="1:11">
      <c r="A3" s="3" t="s">
        <v>211</v>
      </c>
    </row>
    <row r="4" spans="1:11">
      <c r="A4" s="4" t="s">
        <v>86</v>
      </c>
      <c r="B4" s="5" t="n">
        <v>422</v>
      </c>
      <c r="C4" s="5" t="n">
        <v>8855</v>
      </c>
      <c r="D4" s="5" t="n">
        <v>962</v>
      </c>
      <c r="E4" s="5" t="n">
        <v>8131</v>
      </c>
      <c r="F4" s="5" t="n">
        <v>1685</v>
      </c>
      <c r="G4" s="5" t="n">
        <v>896</v>
      </c>
      <c r="H4" s="5" t="n">
        <v>2255</v>
      </c>
      <c r="I4" s="5" t="n">
        <v>463</v>
      </c>
      <c r="J4" s="5" t="n">
        <v>18370</v>
      </c>
      <c r="K4" s="5" t="n">
        <v>5299</v>
      </c>
    </row>
    <row r="5" spans="1:11">
      <c r="A5" s="4" t="s">
        <v>940</v>
      </c>
      <c r="B5" s="6" t="n">
        <v>4423</v>
      </c>
      <c r="C5" s="6" t="n">
        <v>5964</v>
      </c>
      <c r="D5" s="6" t="n">
        <v>5673</v>
      </c>
      <c r="E5" s="6" t="n">
        <v>6195</v>
      </c>
      <c r="J5" s="6" t="n">
        <v>22255</v>
      </c>
      <c r="K5" s="6" t="n">
        <v>22156</v>
      </c>
    </row>
    <row r="6" spans="1:11">
      <c r="A6" s="4" t="s">
        <v>941</v>
      </c>
      <c r="F6" s="6" t="n">
        <v>-543</v>
      </c>
      <c r="G6" s="6" t="n">
        <v>-909</v>
      </c>
      <c r="H6" s="6" t="n">
        <v>-459</v>
      </c>
      <c r="K6" s="6" t="n">
        <v>-1911</v>
      </c>
    </row>
    <row r="7" spans="1:11">
      <c r="A7" s="4" t="s">
        <v>942</v>
      </c>
      <c r="F7" s="6" t="n">
        <v>-4564</v>
      </c>
      <c r="G7" s="6" t="n">
        <v>-5294</v>
      </c>
      <c r="H7" s="6" t="n">
        <v>-4787</v>
      </c>
      <c r="I7" s="6" t="n">
        <v>-5600</v>
      </c>
    </row>
    <row r="8" spans="1:11">
      <c r="A8" s="4" t="s">
        <v>92</v>
      </c>
      <c r="B8" s="6" t="n">
        <v>-4001</v>
      </c>
      <c r="C8" s="6" t="n">
        <v>2891</v>
      </c>
      <c r="D8" s="6" t="n">
        <v>-4711</v>
      </c>
      <c r="E8" s="6" t="n">
        <v>1936</v>
      </c>
      <c r="F8" s="6" t="n">
        <v>-3422</v>
      </c>
      <c r="G8" s="6" t="n">
        <v>-5307</v>
      </c>
      <c r="H8" s="6" t="n">
        <v>-2991</v>
      </c>
      <c r="I8" s="6" t="n">
        <v>-5137</v>
      </c>
      <c r="J8" s="6" t="n">
        <v>-3885</v>
      </c>
      <c r="K8" s="6" t="n">
        <v>-16857</v>
      </c>
    </row>
    <row r="9" spans="1:11">
      <c r="A9" s="4" t="s">
        <v>943</v>
      </c>
      <c r="B9" s="6" t="n">
        <v>-320</v>
      </c>
      <c r="C9" s="6" t="n">
        <v>287</v>
      </c>
      <c r="D9" s="6" t="n">
        <v>639</v>
      </c>
      <c r="E9" s="6" t="n">
        <v>1297</v>
      </c>
      <c r="F9" s="6" t="n">
        <v>312</v>
      </c>
      <c r="G9" s="6" t="n">
        <v>729</v>
      </c>
      <c r="H9" s="6" t="n">
        <v>1044</v>
      </c>
      <c r="I9" s="6" t="n">
        <v>1331</v>
      </c>
    </row>
    <row r="10" spans="1:11">
      <c r="A10" s="4" t="s">
        <v>96</v>
      </c>
      <c r="B10" s="6" t="n">
        <v>-4321</v>
      </c>
      <c r="C10" s="6" t="n">
        <v>3178</v>
      </c>
      <c r="D10" s="6" t="n">
        <v>-4072</v>
      </c>
      <c r="E10" s="6" t="n">
        <v>3233</v>
      </c>
      <c r="F10" s="6" t="n">
        <v>-3110</v>
      </c>
      <c r="G10" s="6" t="n">
        <v>-4578</v>
      </c>
      <c r="H10" s="6" t="n">
        <v>-1947</v>
      </c>
      <c r="I10" s="6" t="n">
        <v>-3806</v>
      </c>
      <c r="J10" s="6" t="n">
        <v>-1982</v>
      </c>
      <c r="K10" s="6" t="n">
        <v>-13441</v>
      </c>
    </row>
    <row r="11" spans="1:11">
      <c r="A11" s="4" t="s">
        <v>944</v>
      </c>
      <c r="F11" s="6" t="n">
        <v>98</v>
      </c>
      <c r="K11" s="6" t="n">
        <v>98</v>
      </c>
    </row>
    <row r="12" spans="1:11">
      <c r="A12" s="4" t="s">
        <v>98</v>
      </c>
      <c r="B12" s="5" t="n">
        <v>-4321</v>
      </c>
      <c r="C12" s="5" t="n">
        <v>3178</v>
      </c>
      <c r="D12" s="5" t="n">
        <v>-4072</v>
      </c>
      <c r="E12" s="5" t="n">
        <v>3233</v>
      </c>
      <c r="F12" s="5" t="n">
        <v>-3012</v>
      </c>
      <c r="G12" s="5" t="n">
        <v>-4578</v>
      </c>
      <c r="H12" s="5" t="n">
        <v>-1947</v>
      </c>
      <c r="I12" s="5" t="n">
        <v>-3806</v>
      </c>
      <c r="J12" s="5" t="n">
        <v>-1982</v>
      </c>
      <c r="K12" s="5" t="n">
        <v>-13343</v>
      </c>
    </row>
    <row r="13" spans="1:11">
      <c r="A13" s="4" t="s">
        <v>945</v>
      </c>
      <c r="B13" s="7" t="n">
        <v>-0.49</v>
      </c>
      <c r="C13" s="7" t="n">
        <v>0.21</v>
      </c>
      <c r="D13" s="7" t="n">
        <v>-0.47</v>
      </c>
      <c r="E13" s="7" t="n">
        <v>0.22</v>
      </c>
      <c r="F13" s="7" t="n">
        <v>-0.35</v>
      </c>
      <c r="G13" s="7" t="n">
        <v>-0.55</v>
      </c>
      <c r="H13" s="7" t="n">
        <v>-0.23</v>
      </c>
      <c r="I13" s="7" t="n">
        <v>-0.46</v>
      </c>
    </row>
    <row r="14" spans="1:11">
      <c r="A14" s="4" t="s">
        <v>946</v>
      </c>
      <c r="B14" s="7" t="n">
        <v>-0.49</v>
      </c>
      <c r="C14" s="7" t="n">
        <v>0.2</v>
      </c>
      <c r="D14" s="7" t="n">
        <v>-0.47</v>
      </c>
      <c r="E14" s="7" t="n">
        <v>0.21</v>
      </c>
      <c r="F14" s="7" t="n">
        <v>-0.35</v>
      </c>
      <c r="G14" s="7" t="n">
        <v>-0.55</v>
      </c>
      <c r="H14" s="7" t="n">
        <v>-0.23</v>
      </c>
      <c r="I14" s="7" t="n">
        <v>-0.46</v>
      </c>
    </row>
  </sheetData>
  <mergeCells count="3">
    <mergeCell ref="A1:A2"/>
    <mergeCell ref="B1:I1"/>
    <mergeCell ref="J1:K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6"/>
    <col customWidth="1" max="7" min="7" width="14"/>
  </cols>
  <sheetData>
    <row r="1" spans="1:7">
      <c r="A1" s="1" t="s">
        <v>947</v>
      </c>
      <c r="B1" s="2" t="s">
        <v>436</v>
      </c>
      <c r="C1" s="2" t="s">
        <v>437</v>
      </c>
      <c r="F1" s="2" t="s">
        <v>1</v>
      </c>
    </row>
    <row r="2" spans="1:7">
      <c r="B2" s="2" t="s">
        <v>637</v>
      </c>
      <c r="C2" s="2" t="s">
        <v>439</v>
      </c>
      <c r="D2" s="2" t="s">
        <v>37</v>
      </c>
      <c r="E2" s="2" t="s">
        <v>933</v>
      </c>
      <c r="F2" s="2" t="s">
        <v>2</v>
      </c>
      <c r="G2" s="2" t="s">
        <v>37</v>
      </c>
    </row>
    <row r="3" spans="1:7">
      <c r="A3" s="3" t="s">
        <v>333</v>
      </c>
    </row>
    <row r="4" spans="1:7">
      <c r="A4" s="4" t="s">
        <v>948</v>
      </c>
      <c r="F4" s="5" t="n">
        <v>17276</v>
      </c>
      <c r="G4" s="5" t="n">
        <v>5068</v>
      </c>
    </row>
    <row r="5" spans="1:7">
      <c r="A5" s="4" t="s">
        <v>395</v>
      </c>
    </row>
    <row r="6" spans="1:7">
      <c r="A6" s="3" t="s">
        <v>333</v>
      </c>
    </row>
    <row r="7" spans="1:7">
      <c r="A7" s="4" t="s">
        <v>948</v>
      </c>
      <c r="B7" s="5" t="n">
        <v>2500</v>
      </c>
      <c r="C7" s="5" t="n">
        <v>6000</v>
      </c>
      <c r="E7" s="5" t="n">
        <v>1800</v>
      </c>
      <c r="F7" s="6" t="n">
        <v>14000</v>
      </c>
      <c r="G7" s="5" t="n">
        <v>1800</v>
      </c>
    </row>
    <row r="8" spans="1:7">
      <c r="A8" s="4" t="s">
        <v>440</v>
      </c>
    </row>
    <row r="9" spans="1:7">
      <c r="A9" s="3" t="s">
        <v>333</v>
      </c>
    </row>
    <row r="10" spans="1:7">
      <c r="A10" s="4" t="s">
        <v>948</v>
      </c>
      <c r="C10" s="5" t="n">
        <v>2500</v>
      </c>
      <c r="D10" s="5" t="n">
        <v>800</v>
      </c>
      <c r="F10" s="5" t="n">
        <v>2500</v>
      </c>
    </row>
  </sheetData>
  <mergeCells count="3">
    <mergeCell ref="A1:A2"/>
    <mergeCell ref="C1:E1"/>
    <mergeCell ref="F1:G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9</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56688</v>
      </c>
      <c r="C3" s="5" t="n">
        <v>45780</v>
      </c>
    </row>
    <row r="4" spans="1:3">
      <c r="A4" s="4" t="s">
        <v>40</v>
      </c>
      <c r="B4" s="6" t="n">
        <v>2933</v>
      </c>
      <c r="C4" s="6" t="n">
        <v>1468</v>
      </c>
    </row>
    <row r="5" spans="1:3">
      <c r="A5" s="4" t="s">
        <v>41</v>
      </c>
      <c r="B5" s="6" t="n">
        <v>352</v>
      </c>
      <c r="C5" s="6" t="n">
        <v>378</v>
      </c>
    </row>
    <row r="6" spans="1:3">
      <c r="A6" s="4" t="s">
        <v>42</v>
      </c>
      <c r="B6" s="6" t="n">
        <v>59973</v>
      </c>
      <c r="C6" s="6" t="n">
        <v>47626</v>
      </c>
    </row>
    <row r="7" spans="1:3">
      <c r="A7" s="4" t="s">
        <v>43</v>
      </c>
      <c r="B7" s="6" t="n">
        <v>34</v>
      </c>
      <c r="C7" s="6" t="n">
        <v>59</v>
      </c>
    </row>
    <row r="8" spans="1:3">
      <c r="A8" s="4" t="s">
        <v>44</v>
      </c>
      <c r="B8" s="6" t="n">
        <v>510</v>
      </c>
    </row>
    <row r="9" spans="1:3">
      <c r="A9" s="4" t="s">
        <v>45</v>
      </c>
      <c r="B9" s="6" t="n">
        <v>34375</v>
      </c>
      <c r="C9" s="6" t="n">
        <v>15000</v>
      </c>
    </row>
    <row r="10" spans="1:3">
      <c r="A10" s="4" t="s">
        <v>46</v>
      </c>
      <c r="B10" s="6" t="n">
        <v>681</v>
      </c>
      <c r="C10" s="6" t="n">
        <v>392</v>
      </c>
    </row>
    <row r="11" spans="1:3">
      <c r="A11" s="4" t="s">
        <v>47</v>
      </c>
      <c r="B11" s="6" t="n">
        <v>151</v>
      </c>
      <c r="C11" s="6" t="n">
        <v>708</v>
      </c>
    </row>
    <row r="12" spans="1:3">
      <c r="A12" s="4" t="s">
        <v>48</v>
      </c>
      <c r="B12" s="6" t="n">
        <v>95724</v>
      </c>
      <c r="C12" s="6" t="n">
        <v>63785</v>
      </c>
    </row>
    <row r="13" spans="1:3">
      <c r="A13" s="3" t="s">
        <v>49</v>
      </c>
    </row>
    <row r="14" spans="1:3">
      <c r="A14" s="4" t="s">
        <v>50</v>
      </c>
      <c r="B14" s="6" t="n">
        <v>614</v>
      </c>
      <c r="C14" s="6" t="n">
        <v>1244</v>
      </c>
    </row>
    <row r="15" spans="1:3">
      <c r="A15" s="4" t="s">
        <v>51</v>
      </c>
      <c r="B15" s="6" t="n">
        <v>945</v>
      </c>
      <c r="C15" s="6" t="n">
        <v>2382</v>
      </c>
    </row>
    <row r="16" spans="1:3">
      <c r="A16" s="4" t="s">
        <v>52</v>
      </c>
      <c r="B16" s="6" t="n">
        <v>75</v>
      </c>
    </row>
    <row r="17" spans="1:3">
      <c r="A17" s="4" t="s">
        <v>53</v>
      </c>
      <c r="B17" s="6" t="n">
        <v>163</v>
      </c>
    </row>
    <row r="18" spans="1:3">
      <c r="A18" s="4" t="s">
        <v>54</v>
      </c>
      <c r="B18" s="6" t="n">
        <v>1096</v>
      </c>
      <c r="C18" s="6" t="n">
        <v>490</v>
      </c>
    </row>
    <row r="19" spans="1:3">
      <c r="A19" s="4" t="s">
        <v>55</v>
      </c>
      <c r="B19" s="6" t="n">
        <v>798</v>
      </c>
      <c r="C19" s="6" t="n">
        <v>798</v>
      </c>
    </row>
    <row r="20" spans="1:3">
      <c r="A20" s="4" t="s">
        <v>56</v>
      </c>
      <c r="B20" s="6" t="n">
        <v>5184</v>
      </c>
      <c r="C20" s="6" t="n">
        <v>789</v>
      </c>
    </row>
    <row r="21" spans="1:3">
      <c r="A21" s="4" t="s">
        <v>57</v>
      </c>
      <c r="B21" s="6" t="n">
        <v>8875</v>
      </c>
      <c r="C21" s="6" t="n">
        <v>5703</v>
      </c>
    </row>
    <row r="22" spans="1:3">
      <c r="A22" s="4" t="s">
        <v>58</v>
      </c>
      <c r="B22" s="6" t="n">
        <v>15317</v>
      </c>
      <c r="C22" s="6" t="n">
        <v>17017</v>
      </c>
    </row>
    <row r="23" spans="1:3">
      <c r="A23" s="4" t="s">
        <v>59</v>
      </c>
      <c r="B23" s="6" t="n">
        <v>27093</v>
      </c>
      <c r="C23" s="6" t="n">
        <v>21690</v>
      </c>
    </row>
    <row r="24" spans="1:3">
      <c r="A24" s="4" t="s">
        <v>60</v>
      </c>
      <c r="B24" s="6" t="n">
        <v>408</v>
      </c>
    </row>
    <row r="25" spans="1:3">
      <c r="A25" s="4" t="s">
        <v>61</v>
      </c>
      <c r="B25" s="6" t="n">
        <v>43</v>
      </c>
      <c r="C25" s="6" t="n">
        <v>590</v>
      </c>
    </row>
    <row r="26" spans="1:3">
      <c r="A26" s="4" t="s">
        <v>62</v>
      </c>
      <c r="B26" s="6" t="n">
        <v>51736</v>
      </c>
      <c r="C26" s="6" t="n">
        <v>45000</v>
      </c>
    </row>
    <row r="27" spans="1:3">
      <c r="A27" s="4" t="s">
        <v>63</v>
      </c>
      <c r="B27" s="4" t="s">
        <v>64</v>
      </c>
      <c r="C27" s="4" t="s">
        <v>64</v>
      </c>
    </row>
    <row r="28" spans="1:3">
      <c r="A28" s="3" t="s">
        <v>65</v>
      </c>
    </row>
    <row r="29" spans="1:3">
      <c r="A29" s="4" t="s">
        <v>66</v>
      </c>
      <c r="B29" s="4" t="s">
        <v>64</v>
      </c>
      <c r="C29" s="4" t="s">
        <v>64</v>
      </c>
    </row>
    <row r="30" spans="1:3">
      <c r="A30" s="4" t="s">
        <v>67</v>
      </c>
      <c r="B30" s="6" t="n">
        <v>73</v>
      </c>
      <c r="C30" s="6" t="n">
        <v>65</v>
      </c>
    </row>
    <row r="31" spans="1:3">
      <c r="A31" s="4" t="s">
        <v>68</v>
      </c>
      <c r="B31" s="6" t="n">
        <v>1238299</v>
      </c>
      <c r="C31" s="6" t="n">
        <v>1211122</v>
      </c>
    </row>
    <row r="32" spans="1:3">
      <c r="A32" s="4" t="s">
        <v>69</v>
      </c>
      <c r="B32" s="6" t="n">
        <v>-1194384</v>
      </c>
      <c r="C32" s="6" t="n">
        <v>-1192402</v>
      </c>
    </row>
    <row r="33" spans="1:3">
      <c r="A33" s="4" t="s">
        <v>70</v>
      </c>
      <c r="B33" s="6" t="n">
        <v>43988</v>
      </c>
      <c r="C33" s="6" t="n">
        <v>18785</v>
      </c>
    </row>
    <row r="34" spans="1:3">
      <c r="A34" s="4" t="s">
        <v>71</v>
      </c>
      <c r="B34" s="5" t="n">
        <v>95724</v>
      </c>
      <c r="C34" s="5" t="n">
        <v>637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9"/>
    <col customWidth="1" max="2" min="2" width="80"/>
  </cols>
  <sheetData>
    <row r="1" spans="1:2">
      <c r="A1" s="1" t="s">
        <v>213</v>
      </c>
      <c r="B1" s="2" t="s">
        <v>1</v>
      </c>
    </row>
    <row r="2" spans="1:2">
      <c r="B2" s="2" t="s">
        <v>2</v>
      </c>
    </row>
    <row r="3" spans="1:2">
      <c r="A3" s="3" t="s">
        <v>176</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190</v>
      </c>
      <c r="B11" s="4" t="s">
        <v>228</v>
      </c>
    </row>
    <row r="12" spans="1:2">
      <c r="A12" s="4" t="s">
        <v>196</v>
      </c>
      <c r="B12" s="4" t="s">
        <v>229</v>
      </c>
    </row>
    <row r="13" spans="1:2">
      <c r="A13" s="4" t="s">
        <v>230</v>
      </c>
      <c r="B13" s="4" t="s">
        <v>231</v>
      </c>
    </row>
    <row r="14" spans="1:2">
      <c r="A14" s="4" t="s">
        <v>232</v>
      </c>
      <c r="B14" s="4" t="s">
        <v>233</v>
      </c>
    </row>
    <row r="15" spans="1:2">
      <c r="A15" s="4" t="s">
        <v>234</v>
      </c>
      <c r="B15" s="4" t="s">
        <v>235</v>
      </c>
    </row>
    <row r="16" spans="1:2">
      <c r="A16" s="4" t="s">
        <v>185</v>
      </c>
      <c r="B16"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2</v>
      </c>
    </row>
    <row r="3" spans="1:2">
      <c r="A3" s="3" t="s">
        <v>178</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183</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5</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189</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1</v>
      </c>
      <c r="B1" s="2" t="s">
        <v>1</v>
      </c>
    </row>
    <row r="2" spans="1:2">
      <c r="B2" s="2" t="s">
        <v>2</v>
      </c>
    </row>
    <row r="3" spans="1:2">
      <c r="A3" s="3" t="s">
        <v>194</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2</v>
      </c>
      <c r="B1" s="2" t="s">
        <v>2</v>
      </c>
      <c r="C1" s="2" t="s">
        <v>37</v>
      </c>
    </row>
    <row r="2" spans="1:3">
      <c r="A2" s="3" t="s">
        <v>73</v>
      </c>
    </row>
    <row r="3" spans="1:3">
      <c r="A3" s="4" t="s">
        <v>74</v>
      </c>
      <c r="B3" s="7" t="n">
        <v>0.05</v>
      </c>
      <c r="C3" s="7" t="n">
        <v>0.05</v>
      </c>
    </row>
    <row r="4" spans="1:3">
      <c r="A4" s="4" t="s">
        <v>75</v>
      </c>
      <c r="B4" s="6" t="n">
        <v>1000000</v>
      </c>
      <c r="C4" s="6" t="n">
        <v>1000000</v>
      </c>
    </row>
    <row r="5" spans="1:3">
      <c r="A5" s="4" t="s">
        <v>76</v>
      </c>
      <c r="B5" s="6" t="n">
        <v>6256</v>
      </c>
      <c r="C5" s="6" t="n">
        <v>6256</v>
      </c>
    </row>
    <row r="6" spans="1:3">
      <c r="A6" s="4" t="s">
        <v>77</v>
      </c>
      <c r="B6" s="6" t="n">
        <v>6256</v>
      </c>
      <c r="C6" s="6" t="n">
        <v>6256</v>
      </c>
    </row>
    <row r="7" spans="1:3">
      <c r="A7" s="4" t="s">
        <v>78</v>
      </c>
      <c r="B7" s="8" t="n">
        <v>0.0075</v>
      </c>
      <c r="C7" s="8" t="n">
        <v>0.0075</v>
      </c>
    </row>
    <row r="8" spans="1:3">
      <c r="A8" s="4" t="s">
        <v>79</v>
      </c>
      <c r="B8" s="6" t="n">
        <v>277333332</v>
      </c>
      <c r="C8" s="6" t="n">
        <v>277333332</v>
      </c>
    </row>
    <row r="9" spans="1:3">
      <c r="A9" s="4" t="s">
        <v>80</v>
      </c>
      <c r="B9" s="6" t="n">
        <v>9758583</v>
      </c>
      <c r="C9" s="6" t="n">
        <v>8690723</v>
      </c>
    </row>
    <row r="10" spans="1:3">
      <c r="A10" s="4" t="s">
        <v>81</v>
      </c>
      <c r="B10" s="6" t="n">
        <v>9758583</v>
      </c>
      <c r="C10" s="6" t="n">
        <v>86907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6</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75</v>
      </c>
      <c r="B1" s="2" t="s">
        <v>1</v>
      </c>
    </row>
    <row r="2" spans="1:2">
      <c r="B2" s="2" t="s">
        <v>2</v>
      </c>
    </row>
    <row r="3" spans="1:2">
      <c r="A3" s="3" t="s">
        <v>198</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0</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7</v>
      </c>
      <c r="B1" s="2" t="s">
        <v>1</v>
      </c>
    </row>
    <row r="2" spans="1:2">
      <c r="B2" s="2" t="s">
        <v>2</v>
      </c>
    </row>
    <row r="3" spans="1:2">
      <c r="A3" s="3" t="s">
        <v>203</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0</v>
      </c>
      <c r="B1" s="2" t="s">
        <v>1</v>
      </c>
    </row>
    <row r="2" spans="1:2">
      <c r="B2" s="2" t="s">
        <v>2</v>
      </c>
    </row>
    <row r="3" spans="1:2">
      <c r="A3" s="3" t="s">
        <v>206</v>
      </c>
    </row>
    <row r="4" spans="1:2">
      <c r="A4" s="4" t="s">
        <v>255</v>
      </c>
      <c r="B4"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1</v>
      </c>
      <c r="B1" s="2" t="s">
        <v>1</v>
      </c>
    </row>
    <row r="2" spans="1:2">
      <c r="B2" s="2" t="s">
        <v>2</v>
      </c>
    </row>
    <row r="3" spans="1:2">
      <c r="A3" s="3" t="s">
        <v>208</v>
      </c>
    </row>
    <row r="4" spans="1:2">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11</v>
      </c>
    </row>
    <row r="4" spans="1:2">
      <c r="A4" s="4" t="s">
        <v>295</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97</v>
      </c>
      <c r="B1" s="2" t="s">
        <v>2</v>
      </c>
      <c r="C1" s="2" t="s">
        <v>37</v>
      </c>
    </row>
    <row r="2" spans="1:3">
      <c r="A2" s="3" t="s">
        <v>173</v>
      </c>
    </row>
    <row r="3" spans="1:3">
      <c r="A3" s="4" t="s">
        <v>39</v>
      </c>
      <c r="B3" s="5" t="n">
        <v>56688</v>
      </c>
      <c r="C3" s="5" t="n">
        <v>4578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8</v>
      </c>
      <c r="B1" s="2" t="s">
        <v>1</v>
      </c>
    </row>
    <row r="2" spans="1:3">
      <c r="B2" s="2" t="s">
        <v>2</v>
      </c>
      <c r="C2" s="2" t="s">
        <v>37</v>
      </c>
    </row>
    <row r="3" spans="1:3">
      <c r="A3" s="3" t="s">
        <v>226</v>
      </c>
    </row>
    <row r="4" spans="1:3">
      <c r="A4" s="4" t="s">
        <v>299</v>
      </c>
      <c r="B4" s="5" t="n">
        <v>0</v>
      </c>
      <c r="C4" s="5"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s>
  <sheetData>
    <row r="1" spans="1:4">
      <c r="A1" s="1" t="s">
        <v>300</v>
      </c>
      <c r="B1" s="2" t="s">
        <v>301</v>
      </c>
      <c r="C1" s="2" t="s">
        <v>302</v>
      </c>
      <c r="D1" s="2" t="s">
        <v>303</v>
      </c>
    </row>
    <row r="2" spans="1:4">
      <c r="A2" s="3" t="s">
        <v>176</v>
      </c>
    </row>
    <row r="3" spans="1:4">
      <c r="A3" s="4" t="s">
        <v>304</v>
      </c>
      <c r="B3" s="4" t="s">
        <v>21</v>
      </c>
    </row>
    <row r="4" spans="1:4">
      <c r="A4" s="4" t="s">
        <v>44</v>
      </c>
      <c r="C4" s="5" t="n">
        <v>510</v>
      </c>
    </row>
    <row r="5" spans="1:4">
      <c r="A5" s="4" t="s">
        <v>53</v>
      </c>
      <c r="C5" s="5" t="n">
        <v>573</v>
      </c>
    </row>
    <row r="6" spans="1:4">
      <c r="A6" s="4" t="s">
        <v>305</v>
      </c>
    </row>
    <row r="7" spans="1:4">
      <c r="A7" s="3" t="s">
        <v>176</v>
      </c>
    </row>
    <row r="8" spans="1:4">
      <c r="A8" s="4" t="s">
        <v>306</v>
      </c>
      <c r="D8" s="5" t="n">
        <v>1700</v>
      </c>
    </row>
    <row r="9" spans="1:4">
      <c r="A9" s="4" t="s">
        <v>307</v>
      </c>
    </row>
    <row r="10" spans="1:4">
      <c r="A10" s="3" t="s">
        <v>176</v>
      </c>
    </row>
    <row r="11" spans="1:4">
      <c r="A11" s="4" t="s">
        <v>308</v>
      </c>
      <c r="B11" s="4" t="s">
        <v>21</v>
      </c>
    </row>
    <row r="12" spans="1:4">
      <c r="A12" s="4" t="s">
        <v>309</v>
      </c>
      <c r="B12" s="4" t="s">
        <v>21</v>
      </c>
    </row>
    <row r="13" spans="1:4">
      <c r="A13" s="4" t="s">
        <v>310</v>
      </c>
    </row>
    <row r="14" spans="1:4">
      <c r="A14" s="3" t="s">
        <v>176</v>
      </c>
    </row>
    <row r="15" spans="1:4">
      <c r="A15" s="4" t="s">
        <v>44</v>
      </c>
      <c r="B15" s="5" t="n">
        <v>7400</v>
      </c>
    </row>
    <row r="16" spans="1:4">
      <c r="A16" s="4" t="s">
        <v>53</v>
      </c>
      <c r="B16" s="5" t="n">
        <v>9200</v>
      </c>
    </row>
    <row r="17" spans="1:4">
      <c r="A17" s="4" t="s">
        <v>311</v>
      </c>
    </row>
    <row r="18" spans="1:4">
      <c r="A18" s="3" t="s">
        <v>176</v>
      </c>
    </row>
    <row r="19" spans="1:4">
      <c r="A19" s="4" t="s">
        <v>312</v>
      </c>
      <c r="C19" s="6"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v>
      </c>
      <c r="B1" s="2" t="s">
        <v>1</v>
      </c>
    </row>
    <row r="2" spans="1:3">
      <c r="B2" s="2" t="s">
        <v>2</v>
      </c>
      <c r="C2" s="2" t="s">
        <v>37</v>
      </c>
    </row>
    <row r="3" spans="1:3">
      <c r="A3" s="3" t="s">
        <v>83</v>
      </c>
    </row>
    <row r="4" spans="1:3">
      <c r="A4" s="4" t="s">
        <v>84</v>
      </c>
      <c r="B4" s="5" t="n">
        <v>17276</v>
      </c>
      <c r="C4" s="5" t="n">
        <v>5068</v>
      </c>
    </row>
    <row r="5" spans="1:3">
      <c r="A5" s="4" t="s">
        <v>85</v>
      </c>
      <c r="B5" s="6" t="n">
        <v>1094</v>
      </c>
      <c r="C5" s="6" t="n">
        <v>231</v>
      </c>
    </row>
    <row r="6" spans="1:3">
      <c r="A6" s="4" t="s">
        <v>86</v>
      </c>
      <c r="B6" s="6" t="n">
        <v>18370</v>
      </c>
      <c r="C6" s="6" t="n">
        <v>5299</v>
      </c>
    </row>
    <row r="7" spans="1:3">
      <c r="A7" s="3" t="s">
        <v>87</v>
      </c>
    </row>
    <row r="8" spans="1:3">
      <c r="A8" s="4" t="s">
        <v>88</v>
      </c>
      <c r="B8" s="6" t="n">
        <v>1253</v>
      </c>
      <c r="C8" s="6" t="n">
        <v>1682</v>
      </c>
    </row>
    <row r="9" spans="1:3">
      <c r="A9" s="4" t="s">
        <v>89</v>
      </c>
      <c r="B9" s="6" t="n">
        <v>21002</v>
      </c>
      <c r="C9" s="6" t="n">
        <v>18563</v>
      </c>
    </row>
    <row r="10" spans="1:3">
      <c r="A10" s="4" t="s">
        <v>90</v>
      </c>
      <c r="C10" s="6" t="n">
        <v>1911</v>
      </c>
    </row>
    <row r="11" spans="1:3">
      <c r="A11" s="4" t="s">
        <v>91</v>
      </c>
      <c r="B11" s="6" t="n">
        <v>22255</v>
      </c>
      <c r="C11" s="6" t="n">
        <v>22156</v>
      </c>
    </row>
    <row r="12" spans="1:3">
      <c r="A12" s="4" t="s">
        <v>92</v>
      </c>
      <c r="B12" s="6" t="n">
        <v>-3885</v>
      </c>
      <c r="C12" s="6" t="n">
        <v>-16857</v>
      </c>
    </row>
    <row r="13" spans="1:3">
      <c r="A13" s="3" t="s">
        <v>93</v>
      </c>
    </row>
    <row r="14" spans="1:3">
      <c r="A14" s="4" t="s">
        <v>94</v>
      </c>
      <c r="B14" s="6" t="n">
        <v>-1919</v>
      </c>
      <c r="C14" s="6" t="n">
        <v>-922</v>
      </c>
    </row>
    <row r="15" spans="1:3">
      <c r="A15" s="4" t="s">
        <v>95</v>
      </c>
      <c r="B15" s="6" t="n">
        <v>3822</v>
      </c>
      <c r="C15" s="6" t="n">
        <v>4338</v>
      </c>
    </row>
    <row r="16" spans="1:3">
      <c r="A16" s="4" t="s">
        <v>96</v>
      </c>
      <c r="B16" s="6" t="n">
        <v>-1982</v>
      </c>
      <c r="C16" s="6" t="n">
        <v>-13441</v>
      </c>
    </row>
    <row r="17" spans="1:3">
      <c r="A17" s="4" t="s">
        <v>97</v>
      </c>
      <c r="C17" s="6" t="n">
        <v>98</v>
      </c>
    </row>
    <row r="18" spans="1:3">
      <c r="A18" s="4" t="s">
        <v>98</v>
      </c>
      <c r="B18" s="6" t="n">
        <v>-1982</v>
      </c>
      <c r="C18" s="6" t="n">
        <v>-13343</v>
      </c>
    </row>
    <row r="19" spans="1:3">
      <c r="A19" s="4" t="s">
        <v>99</v>
      </c>
      <c r="B19" s="5" t="n">
        <v>-1982</v>
      </c>
      <c r="C19" s="5" t="n">
        <v>-13343</v>
      </c>
    </row>
    <row r="20" spans="1:3">
      <c r="A20" s="4" t="s">
        <v>100</v>
      </c>
      <c r="B20" s="7" t="n">
        <v>-0.23</v>
      </c>
      <c r="C20" s="7" t="n">
        <v>-1.59</v>
      </c>
    </row>
    <row r="21" spans="1:3">
      <c r="A21" s="4" t="s">
        <v>101</v>
      </c>
      <c r="B21" s="6" t="n">
        <v>8763</v>
      </c>
      <c r="C21" s="6" t="n">
        <v>83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3</v>
      </c>
      <c r="B1" s="2" t="s">
        <v>1</v>
      </c>
    </row>
    <row r="2" spans="1:3">
      <c r="B2" s="2" t="s">
        <v>2</v>
      </c>
      <c r="C2" s="2" t="s">
        <v>37</v>
      </c>
    </row>
    <row r="3" spans="1:3">
      <c r="A3" s="3" t="s">
        <v>176</v>
      </c>
    </row>
    <row r="4" spans="1:3">
      <c r="A4" s="4" t="s">
        <v>314</v>
      </c>
      <c r="B4" s="5" t="n">
        <v>0</v>
      </c>
    </row>
    <row r="5" spans="1:3">
      <c r="A5" s="4" t="s">
        <v>315</v>
      </c>
      <c r="B5" s="5" t="n">
        <v>0</v>
      </c>
      <c r="C5" s="5"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6</v>
      </c>
      <c r="B1" s="2" t="s">
        <v>1</v>
      </c>
    </row>
    <row r="2" spans="1:3">
      <c r="B2" s="2" t="s">
        <v>2</v>
      </c>
      <c r="C2" s="2" t="s">
        <v>37</v>
      </c>
    </row>
    <row r="3" spans="1:3">
      <c r="A3" s="3" t="s">
        <v>224</v>
      </c>
    </row>
    <row r="4" spans="1:3">
      <c r="A4" s="4" t="s">
        <v>46</v>
      </c>
      <c r="B4" s="5" t="n">
        <v>681</v>
      </c>
      <c r="C4" s="5" t="n">
        <v>392</v>
      </c>
    </row>
    <row r="5" spans="1:3">
      <c r="A5" s="4" t="s">
        <v>137</v>
      </c>
      <c r="B5" s="6" t="n">
        <v>289</v>
      </c>
      <c r="C5" s="5" t="n">
        <v>-563</v>
      </c>
    </row>
    <row r="6" spans="1:3">
      <c r="A6" s="4" t="s">
        <v>317</v>
      </c>
    </row>
    <row r="7" spans="1:3">
      <c r="A7" s="3" t="s">
        <v>224</v>
      </c>
    </row>
    <row r="8" spans="1:3">
      <c r="A8" s="4" t="s">
        <v>46</v>
      </c>
      <c r="B8" s="6" t="n">
        <v>700</v>
      </c>
    </row>
    <row r="9" spans="1:3">
      <c r="A9" s="4" t="s">
        <v>137</v>
      </c>
      <c r="B9" s="5" t="n">
        <v>3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7</v>
      </c>
    </row>
    <row r="2" spans="1:3">
      <c r="A2" s="3" t="s">
        <v>319</v>
      </c>
    </row>
    <row r="3" spans="1:3">
      <c r="A3" s="4" t="s">
        <v>320</v>
      </c>
      <c r="B3" s="5" t="n">
        <v>332</v>
      </c>
      <c r="C3" s="5" t="n">
        <v>396</v>
      </c>
    </row>
    <row r="4" spans="1:3">
      <c r="A4" s="4" t="s">
        <v>321</v>
      </c>
      <c r="B4" s="6" t="n">
        <v>256</v>
      </c>
      <c r="C4" s="6" t="n">
        <v>1361</v>
      </c>
    </row>
    <row r="5" spans="1:3">
      <c r="A5" s="4" t="s">
        <v>322</v>
      </c>
      <c r="B5" s="6" t="n">
        <v>231</v>
      </c>
      <c r="C5" s="6" t="n">
        <v>152</v>
      </c>
    </row>
    <row r="6" spans="1:3">
      <c r="A6" s="4" t="s">
        <v>323</v>
      </c>
      <c r="B6" s="6" t="n">
        <v>69</v>
      </c>
      <c r="C6" s="6" t="n">
        <v>36</v>
      </c>
    </row>
    <row r="7" spans="1:3">
      <c r="A7" s="4" t="s">
        <v>324</v>
      </c>
      <c r="C7" s="6" t="n">
        <v>84</v>
      </c>
    </row>
    <row r="8" spans="1:3">
      <c r="A8" s="4" t="s">
        <v>325</v>
      </c>
      <c r="C8" s="6" t="n">
        <v>155</v>
      </c>
    </row>
    <row r="9" spans="1:3">
      <c r="A9" s="4" t="s">
        <v>326</v>
      </c>
      <c r="B9" s="6" t="n">
        <v>57</v>
      </c>
      <c r="C9" s="6" t="n">
        <v>198</v>
      </c>
    </row>
    <row r="10" spans="1:3">
      <c r="A10" s="4" t="s">
        <v>107</v>
      </c>
      <c r="B10" s="5" t="n">
        <v>945</v>
      </c>
      <c r="C10" s="5" t="n">
        <v>23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40"/>
    <col customWidth="1" max="3" min="3" width="50"/>
    <col customWidth="1" max="4" min="4" width="27"/>
    <col customWidth="1" max="5" min="5" width="27"/>
    <col customWidth="1" max="6" min="6" width="21"/>
  </cols>
  <sheetData>
    <row r="1" spans="1:6">
      <c r="A1" s="1" t="s">
        <v>327</v>
      </c>
      <c r="B1" s="2" t="s">
        <v>328</v>
      </c>
      <c r="C1" s="2" t="s">
        <v>329</v>
      </c>
      <c r="D1" s="2" t="s">
        <v>330</v>
      </c>
      <c r="E1" s="2" t="s">
        <v>331</v>
      </c>
      <c r="F1" s="2" t="s">
        <v>332</v>
      </c>
    </row>
    <row r="2" spans="1:6">
      <c r="A2" s="3" t="s">
        <v>333</v>
      </c>
    </row>
    <row r="3" spans="1:6">
      <c r="A3" s="4" t="s">
        <v>334</v>
      </c>
      <c r="D3" s="5" t="n">
        <v>21929</v>
      </c>
      <c r="E3" s="5" t="n">
        <v>6063</v>
      </c>
    </row>
    <row r="4" spans="1:6">
      <c r="A4" s="4" t="s">
        <v>335</v>
      </c>
      <c r="D4" s="6" t="n">
        <v>21762</v>
      </c>
      <c r="E4" s="6" t="n">
        <v>5866</v>
      </c>
    </row>
    <row r="5" spans="1:6">
      <c r="A5" s="4" t="s">
        <v>84</v>
      </c>
      <c r="D5" s="5" t="n">
        <v>17276</v>
      </c>
      <c r="E5" s="5" t="n">
        <v>5068</v>
      </c>
    </row>
    <row r="6" spans="1:6">
      <c r="A6" s="4" t="s">
        <v>104</v>
      </c>
    </row>
    <row r="7" spans="1:6">
      <c r="A7" s="3" t="s">
        <v>333</v>
      </c>
    </row>
    <row r="8" spans="1:6">
      <c r="A8" s="4" t="s">
        <v>336</v>
      </c>
      <c r="D8" s="6" t="n">
        <v>1000000</v>
      </c>
      <c r="E8" s="6" t="n">
        <v>354000</v>
      </c>
    </row>
    <row r="9" spans="1:6">
      <c r="A9" s="4" t="s">
        <v>335</v>
      </c>
      <c r="D9" s="5" t="n">
        <v>8</v>
      </c>
      <c r="E9" s="5" t="n">
        <v>2</v>
      </c>
    </row>
    <row r="10" spans="1:6">
      <c r="A10" s="4" t="s">
        <v>337</v>
      </c>
    </row>
    <row r="11" spans="1:6">
      <c r="A11" s="3" t="s">
        <v>333</v>
      </c>
    </row>
    <row r="12" spans="1:6">
      <c r="A12" s="4" t="s">
        <v>338</v>
      </c>
      <c r="C12" s="7" t="n">
        <v>8.93</v>
      </c>
    </row>
    <row r="13" spans="1:6">
      <c r="A13" s="4" t="s">
        <v>339</v>
      </c>
    </row>
    <row r="14" spans="1:6">
      <c r="A14" s="3" t="s">
        <v>333</v>
      </c>
    </row>
    <row r="15" spans="1:6">
      <c r="A15" s="4" t="s">
        <v>340</v>
      </c>
      <c r="C15" s="5" t="n">
        <v>200</v>
      </c>
    </row>
    <row r="16" spans="1:6">
      <c r="A16" s="4" t="s">
        <v>341</v>
      </c>
    </row>
    <row r="17" spans="1:6">
      <c r="A17" s="3" t="s">
        <v>333</v>
      </c>
    </row>
    <row r="18" spans="1:6">
      <c r="A18" s="4" t="s">
        <v>342</v>
      </c>
      <c r="C18" s="6" t="n">
        <v>25700</v>
      </c>
    </row>
    <row r="19" spans="1:6">
      <c r="A19" s="4" t="s">
        <v>343</v>
      </c>
      <c r="C19" s="5" t="n">
        <v>14300</v>
      </c>
    </row>
    <row r="20" spans="1:6">
      <c r="A20" s="4" t="s">
        <v>344</v>
      </c>
      <c r="B20" s="6" t="n">
        <v>2</v>
      </c>
      <c r="C20" s="6" t="n">
        <v>2</v>
      </c>
    </row>
    <row r="21" spans="1:6">
      <c r="A21" s="4" t="s">
        <v>345</v>
      </c>
      <c r="B21" s="6" t="n">
        <v>1</v>
      </c>
      <c r="C21" s="6" t="n">
        <v>1</v>
      </c>
    </row>
    <row r="22" spans="1:6">
      <c r="A22" s="4" t="s">
        <v>346</v>
      </c>
      <c r="C22" s="5" t="n">
        <v>0</v>
      </c>
    </row>
    <row r="23" spans="1:6">
      <c r="A23" s="4" t="s">
        <v>347</v>
      </c>
      <c r="B23" s="6" t="n">
        <v>2</v>
      </c>
      <c r="C23" s="6" t="n">
        <v>2</v>
      </c>
    </row>
    <row r="24" spans="1:6">
      <c r="A24" s="4" t="s">
        <v>348</v>
      </c>
      <c r="C24" s="5" t="n">
        <v>40200</v>
      </c>
    </row>
    <row r="25" spans="1:6">
      <c r="A25" s="4" t="s">
        <v>84</v>
      </c>
      <c r="D25" s="6" t="n">
        <v>0</v>
      </c>
      <c r="E25" s="6" t="n">
        <v>0</v>
      </c>
      <c r="F25" s="5" t="n">
        <v>40200</v>
      </c>
    </row>
    <row r="26" spans="1:6">
      <c r="A26" s="4" t="s">
        <v>349</v>
      </c>
      <c r="D26" s="6" t="n">
        <v>0</v>
      </c>
      <c r="E26" s="6" t="n">
        <v>0</v>
      </c>
    </row>
    <row r="27" spans="1:6">
      <c r="A27" s="4" t="s">
        <v>55</v>
      </c>
      <c r="D27" s="6" t="n">
        <v>0</v>
      </c>
      <c r="E27" s="6" t="n">
        <v>0</v>
      </c>
    </row>
    <row r="28" spans="1:6">
      <c r="A28" s="4" t="s">
        <v>350</v>
      </c>
      <c r="D28" s="5" t="n">
        <v>0</v>
      </c>
      <c r="E28" s="5" t="n">
        <v>0</v>
      </c>
    </row>
    <row r="29" spans="1:6">
      <c r="A29" s="4" t="s">
        <v>351</v>
      </c>
    </row>
    <row r="30" spans="1:6">
      <c r="A30" s="3" t="s">
        <v>333</v>
      </c>
    </row>
    <row r="31" spans="1:6">
      <c r="A31" s="4" t="s">
        <v>352</v>
      </c>
      <c r="C31" s="6" t="n">
        <v>30000</v>
      </c>
    </row>
    <row r="32" spans="1:6">
      <c r="A32" s="4" t="s">
        <v>342</v>
      </c>
      <c r="C32" s="6" t="n">
        <v>15700</v>
      </c>
    </row>
    <row r="33" spans="1:6">
      <c r="A33" s="4" t="s">
        <v>343</v>
      </c>
      <c r="B33" s="9" t="n">
        <v>12</v>
      </c>
      <c r="C33" s="6" t="n">
        <v>14300</v>
      </c>
    </row>
    <row r="34" spans="1:6">
      <c r="A34" s="4" t="s">
        <v>334</v>
      </c>
      <c r="C34" s="6" t="n">
        <v>5000</v>
      </c>
    </row>
    <row r="35" spans="1:6">
      <c r="A35" s="4" t="s">
        <v>340</v>
      </c>
      <c r="C35" s="6" t="n">
        <v>200</v>
      </c>
    </row>
    <row r="36" spans="1:6">
      <c r="A36" s="4" t="s">
        <v>353</v>
      </c>
      <c r="C36" s="5" t="n">
        <v>438000</v>
      </c>
    </row>
    <row r="37" spans="1:6">
      <c r="A37" s="4" t="s">
        <v>354</v>
      </c>
      <c r="B37" s="4" t="s">
        <v>355</v>
      </c>
      <c r="C37" s="4" t="s">
        <v>355</v>
      </c>
    </row>
    <row r="38" spans="1:6">
      <c r="A38" s="4" t="s">
        <v>356</v>
      </c>
    </row>
    <row r="39" spans="1:6">
      <c r="A39" s="3" t="s">
        <v>333</v>
      </c>
    </row>
    <row r="40" spans="1:6">
      <c r="A40" s="4" t="s">
        <v>336</v>
      </c>
      <c r="B40" s="6" t="n">
        <v>539131</v>
      </c>
      <c r="C40" s="6" t="n">
        <v>539131</v>
      </c>
    </row>
    <row r="41" spans="1:6">
      <c r="A41" s="4" t="s">
        <v>357</v>
      </c>
      <c r="C41" s="8" t="n">
        <v>9.2742</v>
      </c>
    </row>
    <row r="42" spans="1:6">
      <c r="A42" s="4" t="s">
        <v>335</v>
      </c>
      <c r="C42" s="5" t="n">
        <v>4800</v>
      </c>
    </row>
    <row r="43" spans="1:6">
      <c r="A43" s="4" t="s">
        <v>358</v>
      </c>
    </row>
    <row r="44" spans="1:6">
      <c r="A44" s="3" t="s">
        <v>333</v>
      </c>
    </row>
    <row r="45" spans="1:6">
      <c r="A45" s="4" t="s">
        <v>342</v>
      </c>
      <c r="C45" s="5" t="n">
        <v>1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 customWidth="1" max="5" min="5" width="21"/>
    <col customWidth="1" max="6" min="6" width="21"/>
  </cols>
  <sheetData>
    <row r="1" spans="1:6">
      <c r="A1" s="1" t="s">
        <v>359</v>
      </c>
      <c r="B1" s="2" t="s">
        <v>360</v>
      </c>
      <c r="C1" s="2" t="s">
        <v>361</v>
      </c>
      <c r="D1" s="2" t="s">
        <v>303</v>
      </c>
      <c r="E1" s="2" t="s">
        <v>332</v>
      </c>
      <c r="F1" s="2" t="s">
        <v>362</v>
      </c>
    </row>
    <row r="2" spans="1:6">
      <c r="A2" s="3" t="s">
        <v>333</v>
      </c>
    </row>
    <row r="3" spans="1:6">
      <c r="A3" s="4" t="s">
        <v>84</v>
      </c>
      <c r="C3" s="5" t="n">
        <v>17276</v>
      </c>
      <c r="D3" s="5" t="n">
        <v>5068</v>
      </c>
    </row>
    <row r="4" spans="1:6">
      <c r="A4" s="4" t="s">
        <v>363</v>
      </c>
    </row>
    <row r="5" spans="1:6">
      <c r="A5" s="3" t="s">
        <v>333</v>
      </c>
    </row>
    <row r="6" spans="1:6">
      <c r="A6" s="4" t="s">
        <v>354</v>
      </c>
      <c r="B6" s="4" t="s">
        <v>364</v>
      </c>
    </row>
    <row r="7" spans="1:6">
      <c r="A7" s="4" t="s">
        <v>347</v>
      </c>
      <c r="B7" s="6" t="n">
        <v>1</v>
      </c>
    </row>
    <row r="8" spans="1:6">
      <c r="A8" s="4" t="s">
        <v>342</v>
      </c>
      <c r="F8" s="5" t="n">
        <v>37000</v>
      </c>
    </row>
    <row r="9" spans="1:6">
      <c r="A9" s="4" t="s">
        <v>84</v>
      </c>
      <c r="E9" s="5" t="n">
        <v>10000</v>
      </c>
      <c r="F9" s="5" t="n">
        <v>37000</v>
      </c>
    </row>
    <row r="10" spans="1:6">
      <c r="A10" s="4" t="s">
        <v>353</v>
      </c>
      <c r="C10" s="6" t="n">
        <v>470000</v>
      </c>
    </row>
    <row r="11" spans="1:6">
      <c r="A11" s="4" t="s">
        <v>365</v>
      </c>
      <c r="B11" s="4" t="s">
        <v>366</v>
      </c>
    </row>
    <row r="12" spans="1:6">
      <c r="A12" s="4" t="s">
        <v>349</v>
      </c>
      <c r="C12" s="6" t="n">
        <v>0</v>
      </c>
      <c r="D12" s="6" t="n">
        <v>0</v>
      </c>
    </row>
    <row r="13" spans="1:6">
      <c r="A13" s="4" t="s">
        <v>55</v>
      </c>
      <c r="C13" s="6" t="n">
        <v>0</v>
      </c>
      <c r="D13" s="6" t="n">
        <v>0</v>
      </c>
    </row>
    <row r="14" spans="1:6">
      <c r="A14" s="4" t="s">
        <v>350</v>
      </c>
      <c r="C14" s="5" t="n">
        <v>0</v>
      </c>
      <c r="D14" s="5"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368</v>
      </c>
      <c r="C1" s="2" t="s">
        <v>4</v>
      </c>
    </row>
    <row r="2" spans="1:3">
      <c r="A2" s="4" t="s">
        <v>369</v>
      </c>
    </row>
    <row r="3" spans="1:3">
      <c r="A3" s="3" t="s">
        <v>333</v>
      </c>
    </row>
    <row r="4" spans="1:3">
      <c r="A4" s="4" t="s">
        <v>352</v>
      </c>
      <c r="C4" s="5" t="n">
        <v>0</v>
      </c>
    </row>
    <row r="5" spans="1:3">
      <c r="A5" s="4" t="s">
        <v>370</v>
      </c>
    </row>
    <row r="6" spans="1:3">
      <c r="A6" s="3" t="s">
        <v>333</v>
      </c>
    </row>
    <row r="7" spans="1:3">
      <c r="A7" s="4" t="s">
        <v>353</v>
      </c>
      <c r="B7" s="5" t="n">
        <v>232</v>
      </c>
      <c r="C7" s="6" t="n">
        <v>237</v>
      </c>
    </row>
    <row r="8" spans="1:3">
      <c r="A8" s="4" t="s">
        <v>371</v>
      </c>
      <c r="B8" s="4" t="s">
        <v>372</v>
      </c>
    </row>
    <row r="9" spans="1:3">
      <c r="A9" s="4" t="s">
        <v>373</v>
      </c>
      <c r="C9" s="5" t="n">
        <v>1</v>
      </c>
    </row>
    <row r="10" spans="1:3">
      <c r="A10" s="4" t="s">
        <v>354</v>
      </c>
      <c r="C10" s="4" t="s">
        <v>374</v>
      </c>
    </row>
    <row r="11" spans="1:3">
      <c r="A11" s="4" t="s">
        <v>375</v>
      </c>
    </row>
    <row r="12" spans="1:3">
      <c r="A12" s="3" t="s">
        <v>333</v>
      </c>
    </row>
    <row r="13" spans="1:3">
      <c r="A13" s="4" t="s">
        <v>365</v>
      </c>
      <c r="B13" s="4" t="s">
        <v>376</v>
      </c>
    </row>
    <row r="14" spans="1:3">
      <c r="A14" s="4" t="s">
        <v>377</v>
      </c>
    </row>
    <row r="15" spans="1:3">
      <c r="A15" s="3" t="s">
        <v>333</v>
      </c>
    </row>
    <row r="16" spans="1:3">
      <c r="A16" s="4" t="s">
        <v>365</v>
      </c>
      <c r="B16" s="4" t="s">
        <v>37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V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7"/>
    <col customWidth="1" max="7" min="7" width="3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0"/>
    <col customWidth="1" max="17" min="17" width="20"/>
    <col customWidth="1" max="18" min="18" width="21"/>
    <col customWidth="1" max="19" min="19" width="27"/>
    <col customWidth="1" max="20" min="20" width="20"/>
    <col customWidth="1" max="21" min="21" width="21"/>
    <col customWidth="1" max="22" min="22" width="21"/>
  </cols>
  <sheetData>
    <row r="1" spans="1:22">
      <c r="A1" s="1" t="s">
        <v>378</v>
      </c>
      <c r="B1" s="2" t="s">
        <v>379</v>
      </c>
      <c r="C1" s="2" t="s">
        <v>380</v>
      </c>
      <c r="D1" s="2" t="s">
        <v>381</v>
      </c>
      <c r="E1" s="2" t="s">
        <v>382</v>
      </c>
      <c r="F1" s="2" t="s">
        <v>383</v>
      </c>
      <c r="G1" s="2" t="s">
        <v>384</v>
      </c>
      <c r="H1" s="2" t="s">
        <v>361</v>
      </c>
      <c r="I1" s="2" t="s">
        <v>385</v>
      </c>
      <c r="J1" s="2" t="s">
        <v>386</v>
      </c>
      <c r="K1" s="2" t="s">
        <v>382</v>
      </c>
      <c r="L1" s="2" t="s">
        <v>303</v>
      </c>
      <c r="M1" s="2" t="s">
        <v>387</v>
      </c>
      <c r="N1" s="2" t="s">
        <v>388</v>
      </c>
      <c r="O1" s="2" t="s">
        <v>389</v>
      </c>
      <c r="P1" s="2" t="s">
        <v>390</v>
      </c>
      <c r="Q1" s="2" t="s">
        <v>391</v>
      </c>
      <c r="R1" s="2" t="s">
        <v>392</v>
      </c>
      <c r="S1" s="2" t="s">
        <v>330</v>
      </c>
      <c r="T1" s="2" t="s">
        <v>393</v>
      </c>
      <c r="U1" s="2" t="s">
        <v>303</v>
      </c>
      <c r="V1" s="2" t="s">
        <v>382</v>
      </c>
    </row>
    <row r="2" spans="1:22">
      <c r="A2" s="3" t="s">
        <v>333</v>
      </c>
    </row>
    <row r="3" spans="1:22">
      <c r="A3" s="4" t="s">
        <v>394</v>
      </c>
      <c r="H3" s="5" t="n">
        <v>422</v>
      </c>
      <c r="I3" s="5" t="n">
        <v>8855</v>
      </c>
      <c r="J3" s="5" t="n">
        <v>962</v>
      </c>
      <c r="K3" s="5" t="n">
        <v>8131</v>
      </c>
      <c r="L3" s="5" t="n">
        <v>1685</v>
      </c>
      <c r="M3" s="5" t="n">
        <v>896</v>
      </c>
      <c r="N3" s="5" t="n">
        <v>2255</v>
      </c>
      <c r="O3" s="5" t="n">
        <v>463</v>
      </c>
      <c r="S3" s="5" t="n">
        <v>18370</v>
      </c>
      <c r="U3" s="5" t="n">
        <v>5299</v>
      </c>
    </row>
    <row r="4" spans="1:22">
      <c r="A4" s="4" t="s">
        <v>84</v>
      </c>
      <c r="S4" s="5" t="n">
        <v>17276</v>
      </c>
      <c r="U4" s="6" t="n">
        <v>5068</v>
      </c>
    </row>
    <row r="5" spans="1:22">
      <c r="A5" s="4" t="s">
        <v>395</v>
      </c>
    </row>
    <row r="6" spans="1:22">
      <c r="A6" s="3" t="s">
        <v>333</v>
      </c>
    </row>
    <row r="7" spans="1:22">
      <c r="A7" s="4" t="s">
        <v>396</v>
      </c>
      <c r="G7" s="5" t="n">
        <v>6000</v>
      </c>
    </row>
    <row r="8" spans="1:22">
      <c r="A8" s="4" t="s">
        <v>397</v>
      </c>
      <c r="C8" s="5" t="n">
        <v>8500</v>
      </c>
      <c r="G8" s="5" t="n">
        <v>8500</v>
      </c>
      <c r="V8" s="5" t="n">
        <v>8500</v>
      </c>
    </row>
    <row r="9" spans="1:22">
      <c r="A9" s="4" t="s">
        <v>398</v>
      </c>
      <c r="G9" s="6" t="n">
        <v>7000000</v>
      </c>
    </row>
    <row r="10" spans="1:22">
      <c r="A10" s="4" t="s">
        <v>399</v>
      </c>
      <c r="V10" s="5" t="n">
        <v>20000</v>
      </c>
    </row>
    <row r="11" spans="1:22">
      <c r="A11" s="4" t="s">
        <v>400</v>
      </c>
      <c r="V11" s="4" t="s">
        <v>401</v>
      </c>
    </row>
    <row r="12" spans="1:22">
      <c r="A12" s="4" t="s">
        <v>402</v>
      </c>
      <c r="S12" s="6" t="n">
        <v>5000000</v>
      </c>
    </row>
    <row r="13" spans="1:22">
      <c r="A13" s="4" t="s">
        <v>394</v>
      </c>
      <c r="O13" s="5" t="n">
        <v>0</v>
      </c>
    </row>
    <row r="14" spans="1:22">
      <c r="A14" s="4" t="s">
        <v>403</v>
      </c>
      <c r="D14" s="6" t="n">
        <v>8093010</v>
      </c>
    </row>
    <row r="15" spans="1:22">
      <c r="A15" s="4" t="s">
        <v>404</v>
      </c>
      <c r="D15" s="5" t="n">
        <v>500</v>
      </c>
    </row>
    <row r="16" spans="1:22">
      <c r="A16" s="4" t="s">
        <v>405</v>
      </c>
      <c r="B16" s="5" t="n">
        <v>300</v>
      </c>
      <c r="D16" s="6" t="n">
        <v>300</v>
      </c>
    </row>
    <row r="17" spans="1:22">
      <c r="A17" s="4" t="s">
        <v>345</v>
      </c>
      <c r="G17" s="6" t="n">
        <v>1</v>
      </c>
    </row>
    <row r="18" spans="1:22">
      <c r="A18" s="4" t="s">
        <v>347</v>
      </c>
      <c r="G18" s="6" t="n">
        <v>1</v>
      </c>
    </row>
    <row r="19" spans="1:22">
      <c r="A19" s="4" t="s">
        <v>348</v>
      </c>
      <c r="D19" s="6" t="n">
        <v>1800</v>
      </c>
    </row>
    <row r="20" spans="1:22">
      <c r="A20" s="4" t="s">
        <v>406</v>
      </c>
      <c r="D20" s="5" t="n">
        <v>1000</v>
      </c>
    </row>
    <row r="21" spans="1:22">
      <c r="A21" s="4" t="s">
        <v>84</v>
      </c>
      <c r="E21" s="5" t="n">
        <v>2500</v>
      </c>
      <c r="I21" s="5" t="n">
        <v>6000</v>
      </c>
      <c r="N21" s="5" t="n">
        <v>1800</v>
      </c>
      <c r="S21" s="5" t="n">
        <v>14000</v>
      </c>
      <c r="U21" s="5" t="n">
        <v>1800</v>
      </c>
    </row>
    <row r="22" spans="1:22">
      <c r="A22" s="4" t="s">
        <v>407</v>
      </c>
    </row>
    <row r="23" spans="1:22">
      <c r="A23" s="3" t="s">
        <v>333</v>
      </c>
    </row>
    <row r="24" spans="1:22">
      <c r="A24" s="4" t="s">
        <v>408</v>
      </c>
      <c r="R24" s="5" t="n">
        <v>15000</v>
      </c>
    </row>
    <row r="25" spans="1:22">
      <c r="A25" s="4" t="s">
        <v>409</v>
      </c>
    </row>
    <row r="26" spans="1:22">
      <c r="A26" s="3" t="s">
        <v>333</v>
      </c>
    </row>
    <row r="27" spans="1:22">
      <c r="A27" s="4" t="s">
        <v>405</v>
      </c>
      <c r="F27" s="5" t="n">
        <v>300</v>
      </c>
    </row>
    <row r="28" spans="1:22">
      <c r="A28" s="4" t="s">
        <v>410</v>
      </c>
    </row>
    <row r="29" spans="1:22">
      <c r="A29" s="3" t="s">
        <v>333</v>
      </c>
    </row>
    <row r="30" spans="1:22">
      <c r="A30" s="4" t="s">
        <v>402</v>
      </c>
      <c r="P30" s="6" t="n">
        <v>5000000</v>
      </c>
      <c r="T30" s="6" t="n">
        <v>5000000</v>
      </c>
    </row>
    <row r="31" spans="1:22">
      <c r="A31" s="4" t="s">
        <v>411</v>
      </c>
      <c r="P31" s="4" t="s">
        <v>412</v>
      </c>
    </row>
    <row r="32" spans="1:22">
      <c r="A32" s="4" t="s">
        <v>403</v>
      </c>
      <c r="F32" s="6" t="n">
        <v>8093010</v>
      </c>
    </row>
    <row r="33" spans="1:22">
      <c r="A33" s="4" t="s">
        <v>404</v>
      </c>
      <c r="F33" s="5" t="n">
        <v>500</v>
      </c>
    </row>
    <row r="34" spans="1:22">
      <c r="A34" s="4" t="s">
        <v>413</v>
      </c>
    </row>
    <row r="35" spans="1:22">
      <c r="A35" s="3" t="s">
        <v>333</v>
      </c>
    </row>
    <row r="36" spans="1:22">
      <c r="A36" s="4" t="s">
        <v>402</v>
      </c>
      <c r="Q36" s="6" t="n">
        <v>25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R38"/>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 customWidth="1" max="7" min="7" width="21"/>
    <col customWidth="1" max="8" min="8" width="25"/>
    <col customWidth="1" max="9" min="9" width="25"/>
    <col customWidth="1" max="10" min="10" width="21"/>
    <col customWidth="1" max="11" min="11" width="21"/>
    <col customWidth="1" max="12" min="12" width="21"/>
    <col customWidth="1" max="13" min="13" width="27"/>
    <col customWidth="1" max="14" min="14" width="20"/>
    <col customWidth="1" max="15" min="15" width="27"/>
    <col customWidth="1" max="16" min="16" width="27"/>
    <col customWidth="1" max="17" min="17" width="21"/>
    <col customWidth="1" max="18" min="18" width="21"/>
  </cols>
  <sheetData>
    <row r="1" spans="1:18">
      <c r="A1" s="1" t="s">
        <v>414</v>
      </c>
      <c r="B1" s="2" t="s">
        <v>379</v>
      </c>
      <c r="C1" s="2" t="s">
        <v>415</v>
      </c>
      <c r="D1" s="2" t="s">
        <v>416</v>
      </c>
      <c r="E1" s="2" t="s">
        <v>386</v>
      </c>
      <c r="F1" s="2" t="s">
        <v>382</v>
      </c>
      <c r="G1" s="2" t="s">
        <v>417</v>
      </c>
      <c r="H1" s="2" t="s">
        <v>418</v>
      </c>
      <c r="I1" s="2" t="s">
        <v>419</v>
      </c>
      <c r="J1" s="2" t="s">
        <v>361</v>
      </c>
      <c r="K1" s="2" t="s">
        <v>385</v>
      </c>
      <c r="L1" s="2" t="s">
        <v>388</v>
      </c>
      <c r="M1" s="2" t="s">
        <v>331</v>
      </c>
      <c r="N1" s="2" t="s">
        <v>391</v>
      </c>
      <c r="O1" s="2" t="s">
        <v>330</v>
      </c>
      <c r="P1" s="2" t="s">
        <v>330</v>
      </c>
      <c r="Q1" s="2" t="s">
        <v>303</v>
      </c>
      <c r="R1" s="2" t="s">
        <v>382</v>
      </c>
    </row>
    <row r="2" spans="1:18">
      <c r="A2" s="3" t="s">
        <v>333</v>
      </c>
    </row>
    <row r="3" spans="1:18">
      <c r="A3" s="4" t="s">
        <v>84</v>
      </c>
      <c r="O3" s="5" t="n">
        <v>17276</v>
      </c>
      <c r="Q3" s="5" t="n">
        <v>5068</v>
      </c>
    </row>
    <row r="4" spans="1:18">
      <c r="A4" s="4" t="s">
        <v>395</v>
      </c>
    </row>
    <row r="5" spans="1:18">
      <c r="A5" s="3" t="s">
        <v>333</v>
      </c>
    </row>
    <row r="6" spans="1:18">
      <c r="A6" s="4" t="s">
        <v>397</v>
      </c>
      <c r="C6" s="5" t="n">
        <v>8500</v>
      </c>
      <c r="H6" s="5" t="n">
        <v>8500</v>
      </c>
      <c r="R6" s="5" t="n">
        <v>8500</v>
      </c>
    </row>
    <row r="7" spans="1:18">
      <c r="A7" s="4" t="s">
        <v>420</v>
      </c>
      <c r="C7" s="6" t="n">
        <v>5</v>
      </c>
    </row>
    <row r="8" spans="1:18">
      <c r="A8" s="4" t="s">
        <v>421</v>
      </c>
      <c r="C8" s="5" t="n">
        <v>8500</v>
      </c>
    </row>
    <row r="9" spans="1:18">
      <c r="A9" s="4" t="s">
        <v>422</v>
      </c>
      <c r="C9" s="4" t="s">
        <v>423</v>
      </c>
    </row>
    <row r="10" spans="1:18">
      <c r="A10" s="4" t="s">
        <v>402</v>
      </c>
      <c r="O10" s="6" t="n">
        <v>5000000</v>
      </c>
    </row>
    <row r="11" spans="1:18">
      <c r="A11" s="4" t="s">
        <v>424</v>
      </c>
      <c r="B11" s="5" t="n">
        <v>25000</v>
      </c>
    </row>
    <row r="12" spans="1:18">
      <c r="A12" s="4" t="s">
        <v>425</v>
      </c>
      <c r="B12" s="6" t="n">
        <v>5500</v>
      </c>
      <c r="O12" s="5" t="n">
        <v>5500</v>
      </c>
    </row>
    <row r="13" spans="1:18">
      <c r="A13" s="4" t="s">
        <v>405</v>
      </c>
      <c r="B13" s="5" t="n">
        <v>300</v>
      </c>
      <c r="D13" s="5" t="n">
        <v>300</v>
      </c>
    </row>
    <row r="14" spans="1:18">
      <c r="A14" s="4" t="s">
        <v>426</v>
      </c>
      <c r="F14" s="5" t="n">
        <v>8500</v>
      </c>
    </row>
    <row r="15" spans="1:18">
      <c r="A15" s="4" t="s">
        <v>84</v>
      </c>
      <c r="F15" s="6" t="n">
        <v>2500</v>
      </c>
      <c r="K15" s="5" t="n">
        <v>6000</v>
      </c>
      <c r="L15" s="5" t="n">
        <v>1800</v>
      </c>
      <c r="O15" s="6" t="n">
        <v>14000</v>
      </c>
      <c r="Q15" s="6" t="n">
        <v>1800</v>
      </c>
    </row>
    <row r="16" spans="1:18">
      <c r="A16" s="4" t="s">
        <v>427</v>
      </c>
      <c r="F16" s="5" t="n">
        <v>2500</v>
      </c>
      <c r="I16" s="5" t="n">
        <v>3600</v>
      </c>
      <c r="R16" s="5" t="n">
        <v>2500</v>
      </c>
    </row>
    <row r="17" spans="1:18">
      <c r="A17" s="4" t="s">
        <v>428</v>
      </c>
      <c r="I17" s="6" t="n">
        <v>2</v>
      </c>
    </row>
    <row r="18" spans="1:18">
      <c r="A18" s="4" t="s">
        <v>429</v>
      </c>
      <c r="I18" s="5" t="n">
        <v>3400</v>
      </c>
    </row>
    <row r="19" spans="1:18">
      <c r="A19" s="4" t="s">
        <v>430</v>
      </c>
      <c r="E19" s="5" t="n">
        <v>6000</v>
      </c>
    </row>
    <row r="20" spans="1:18">
      <c r="A20" s="4" t="s">
        <v>431</v>
      </c>
      <c r="I20" s="5" t="n">
        <v>1500</v>
      </c>
      <c r="J20" s="5" t="n">
        <v>1000</v>
      </c>
      <c r="K20" s="5" t="n">
        <v>4900</v>
      </c>
    </row>
    <row r="21" spans="1:18">
      <c r="A21" s="4" t="s">
        <v>347</v>
      </c>
      <c r="H21" s="6" t="n">
        <v>1</v>
      </c>
    </row>
    <row r="22" spans="1:18">
      <c r="A22" s="4" t="s">
        <v>432</v>
      </c>
      <c r="J22" s="6" t="n">
        <v>2600</v>
      </c>
      <c r="O22" s="6" t="n">
        <v>2600</v>
      </c>
      <c r="P22" s="5" t="n">
        <v>2600</v>
      </c>
    </row>
    <row r="23" spans="1:18">
      <c r="A23" s="4" t="s">
        <v>433</v>
      </c>
      <c r="O23" s="6" t="n">
        <v>8500</v>
      </c>
    </row>
    <row r="24" spans="1:18">
      <c r="A24" s="4" t="s">
        <v>349</v>
      </c>
      <c r="J24" s="6" t="n">
        <v>0</v>
      </c>
      <c r="M24" s="5" t="n">
        <v>0</v>
      </c>
      <c r="O24" s="6" t="n">
        <v>0</v>
      </c>
      <c r="P24" s="6" t="n">
        <v>0</v>
      </c>
      <c r="Q24" s="6" t="n">
        <v>0</v>
      </c>
    </row>
    <row r="25" spans="1:18">
      <c r="A25" s="4" t="s">
        <v>55</v>
      </c>
      <c r="J25" s="6" t="n">
        <v>0</v>
      </c>
      <c r="M25" s="6" t="n">
        <v>0</v>
      </c>
      <c r="O25" s="6" t="n">
        <v>0</v>
      </c>
      <c r="P25" s="6" t="n">
        <v>0</v>
      </c>
      <c r="Q25" s="6" t="n">
        <v>0</v>
      </c>
    </row>
    <row r="26" spans="1:18">
      <c r="A26" s="4" t="s">
        <v>350</v>
      </c>
      <c r="J26" s="5" t="n">
        <v>0</v>
      </c>
      <c r="M26" s="5" t="n">
        <v>0</v>
      </c>
      <c r="O26" s="5" t="n">
        <v>0</v>
      </c>
      <c r="P26" s="5" t="n">
        <v>0</v>
      </c>
      <c r="Q26" s="5" t="n">
        <v>0</v>
      </c>
    </row>
    <row r="27" spans="1:18">
      <c r="A27" s="4" t="s">
        <v>434</v>
      </c>
    </row>
    <row r="28" spans="1:18">
      <c r="A28" s="3" t="s">
        <v>333</v>
      </c>
    </row>
    <row r="29" spans="1:18">
      <c r="A29" s="4" t="s">
        <v>421</v>
      </c>
      <c r="C29" s="5" t="n">
        <v>8500</v>
      </c>
    </row>
    <row r="30" spans="1:18">
      <c r="A30" s="4" t="s">
        <v>409</v>
      </c>
    </row>
    <row r="31" spans="1:18">
      <c r="A31" s="3" t="s">
        <v>333</v>
      </c>
    </row>
    <row r="32" spans="1:18">
      <c r="A32" s="4" t="s">
        <v>405</v>
      </c>
      <c r="G32" s="5" t="n">
        <v>300</v>
      </c>
    </row>
    <row r="33" spans="1:18">
      <c r="A33" s="4" t="s">
        <v>410</v>
      </c>
    </row>
    <row r="34" spans="1:18">
      <c r="A34" s="3" t="s">
        <v>333</v>
      </c>
    </row>
    <row r="35" spans="1:18">
      <c r="A35" s="4" t="s">
        <v>402</v>
      </c>
      <c r="M35" s="6" t="n">
        <v>5000000</v>
      </c>
      <c r="P35" s="6" t="n">
        <v>5000000</v>
      </c>
    </row>
    <row r="36" spans="1:18">
      <c r="A36" s="4" t="s">
        <v>413</v>
      </c>
    </row>
    <row r="37" spans="1:18">
      <c r="A37" s="3" t="s">
        <v>333</v>
      </c>
    </row>
    <row r="38" spans="1:18">
      <c r="A38" s="4" t="s">
        <v>402</v>
      </c>
      <c r="N38" s="6" t="n">
        <v>25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435</v>
      </c>
      <c r="B1" s="2" t="s">
        <v>436</v>
      </c>
      <c r="C1" s="2" t="s">
        <v>437</v>
      </c>
      <c r="E1" s="2" t="s">
        <v>1</v>
      </c>
    </row>
    <row r="2" spans="1:6">
      <c r="B2" s="2" t="s">
        <v>438</v>
      </c>
      <c r="C2" s="2" t="s">
        <v>439</v>
      </c>
      <c r="D2" s="2" t="s">
        <v>37</v>
      </c>
      <c r="E2" s="2" t="s">
        <v>2</v>
      </c>
      <c r="F2" s="2" t="s">
        <v>37</v>
      </c>
    </row>
    <row r="3" spans="1:6">
      <c r="A3" s="3" t="s">
        <v>333</v>
      </c>
    </row>
    <row r="4" spans="1:6">
      <c r="A4" s="4" t="s">
        <v>84</v>
      </c>
      <c r="E4" s="5" t="n">
        <v>17276</v>
      </c>
      <c r="F4" s="5" t="n">
        <v>5068</v>
      </c>
    </row>
    <row r="5" spans="1:6">
      <c r="A5" s="4" t="s">
        <v>440</v>
      </c>
    </row>
    <row r="6" spans="1:6">
      <c r="A6" s="3" t="s">
        <v>333</v>
      </c>
    </row>
    <row r="7" spans="1:6">
      <c r="A7" s="4" t="s">
        <v>441</v>
      </c>
      <c r="B7" s="5" t="n">
        <v>2500</v>
      </c>
    </row>
    <row r="8" spans="1:6">
      <c r="A8" s="4" t="s">
        <v>442</v>
      </c>
      <c r="B8" s="5" t="n">
        <v>3000</v>
      </c>
    </row>
    <row r="9" spans="1:6">
      <c r="A9" s="4" t="s">
        <v>443</v>
      </c>
      <c r="B9" s="4" t="s">
        <v>444</v>
      </c>
    </row>
    <row r="10" spans="1:6">
      <c r="A10" s="4" t="s">
        <v>84</v>
      </c>
      <c r="C10" s="5" t="n">
        <v>2500</v>
      </c>
      <c r="D10" s="5" t="n">
        <v>800</v>
      </c>
      <c r="E10" s="6" t="n">
        <v>2500</v>
      </c>
    </row>
    <row r="11" spans="1:6">
      <c r="A11" s="4" t="s">
        <v>349</v>
      </c>
      <c r="E11" s="6" t="n">
        <v>0</v>
      </c>
    </row>
    <row r="12" spans="1:6">
      <c r="A12" s="4" t="s">
        <v>55</v>
      </c>
      <c r="E12" s="6" t="n">
        <v>0</v>
      </c>
    </row>
    <row r="13" spans="1:6">
      <c r="A13" s="4" t="s">
        <v>350</v>
      </c>
      <c r="E13" s="5" t="n">
        <v>0</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 customWidth="1" max="6" min="6" width="14"/>
  </cols>
  <sheetData>
    <row r="1" spans="1:6">
      <c r="A1" s="1" t="s">
        <v>445</v>
      </c>
      <c r="B1" s="2" t="s">
        <v>436</v>
      </c>
      <c r="C1" s="2" t="s">
        <v>1</v>
      </c>
    </row>
    <row r="2" spans="1:6">
      <c r="B2" s="2" t="s">
        <v>446</v>
      </c>
      <c r="C2" s="2" t="s">
        <v>447</v>
      </c>
      <c r="D2" s="2" t="s">
        <v>2</v>
      </c>
      <c r="E2" s="2" t="s">
        <v>37</v>
      </c>
      <c r="F2" s="2" t="s">
        <v>448</v>
      </c>
    </row>
    <row r="3" spans="1:6">
      <c r="A3" s="3" t="s">
        <v>333</v>
      </c>
    </row>
    <row r="4" spans="1:6">
      <c r="A4" s="4" t="s">
        <v>449</v>
      </c>
      <c r="D4" s="5" t="n">
        <v>798</v>
      </c>
      <c r="E4" s="5" t="n">
        <v>798</v>
      </c>
    </row>
    <row r="5" spans="1:6">
      <c r="A5" s="4" t="s">
        <v>450</v>
      </c>
    </row>
    <row r="6" spans="1:6">
      <c r="A6" s="3" t="s">
        <v>333</v>
      </c>
    </row>
    <row r="7" spans="1:6">
      <c r="A7" s="4" t="s">
        <v>451</v>
      </c>
      <c r="B7" s="5" t="n">
        <v>64800</v>
      </c>
    </row>
    <row r="8" spans="1:6">
      <c r="A8" s="4" t="s">
        <v>452</v>
      </c>
      <c r="B8" s="4" t="s">
        <v>453</v>
      </c>
    </row>
    <row r="9" spans="1:6">
      <c r="A9" s="4" t="s">
        <v>454</v>
      </c>
      <c r="F9" s="5" t="n">
        <v>400</v>
      </c>
    </row>
    <row r="10" spans="1:6">
      <c r="A10" s="4" t="s">
        <v>449</v>
      </c>
      <c r="D10" s="5" t="n">
        <v>800</v>
      </c>
      <c r="E10" s="5" t="n">
        <v>800</v>
      </c>
      <c r="F10" s="5" t="n">
        <v>800</v>
      </c>
    </row>
    <row r="11" spans="1:6">
      <c r="A11" s="4" t="s">
        <v>455</v>
      </c>
      <c r="C11" s="5" t="n">
        <v>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7"/>
    <col customWidth="1" max="2" min="2" width="28"/>
    <col customWidth="1" max="3" min="3" width="13"/>
    <col customWidth="1" max="4" min="4" width="27"/>
    <col customWidth="1" max="5" min="5" width="20"/>
    <col customWidth="1" max="6" min="6" width="10"/>
  </cols>
  <sheetData>
    <row r="1" spans="1:6">
      <c r="A1" s="1" t="s">
        <v>102</v>
      </c>
      <c r="B1" s="2" t="s">
        <v>103</v>
      </c>
      <c r="C1" s="2" t="s">
        <v>104</v>
      </c>
      <c r="D1" s="2" t="s">
        <v>105</v>
      </c>
      <c r="E1" s="2" t="s">
        <v>106</v>
      </c>
      <c r="F1" s="2" t="s">
        <v>107</v>
      </c>
    </row>
    <row r="2" spans="1:6">
      <c r="A2" s="4" t="s">
        <v>108</v>
      </c>
      <c r="C2" s="5" t="n">
        <v>62</v>
      </c>
      <c r="D2" s="5" t="n">
        <v>1184783</v>
      </c>
      <c r="E2" s="5" t="n">
        <v>-1179059</v>
      </c>
      <c r="F2" s="5" t="n">
        <v>5786</v>
      </c>
    </row>
    <row r="3" spans="1:6">
      <c r="A3" s="4" t="s">
        <v>109</v>
      </c>
      <c r="B3" s="6" t="n">
        <v>5000</v>
      </c>
      <c r="C3" s="6" t="n">
        <v>8249000</v>
      </c>
    </row>
    <row r="4" spans="1:6">
      <c r="A4" s="3" t="s">
        <v>110</v>
      </c>
    </row>
    <row r="5" spans="1:6">
      <c r="A5" s="4" t="s">
        <v>111</v>
      </c>
      <c r="C5" s="5" t="n">
        <v>1</v>
      </c>
      <c r="D5" s="6" t="n">
        <v>366</v>
      </c>
      <c r="F5" s="6" t="n">
        <v>367</v>
      </c>
    </row>
    <row r="6" spans="1:6">
      <c r="A6" s="4" t="s">
        <v>112</v>
      </c>
      <c r="C6" s="6" t="n">
        <v>68000</v>
      </c>
    </row>
    <row r="7" spans="1:6">
      <c r="A7" s="4" t="s">
        <v>113</v>
      </c>
      <c r="D7" s="6" t="n">
        <v>64</v>
      </c>
      <c r="F7" s="6" t="n">
        <v>64</v>
      </c>
    </row>
    <row r="8" spans="1:6">
      <c r="A8" s="4" t="s">
        <v>114</v>
      </c>
      <c r="C8" s="6" t="n">
        <v>4000</v>
      </c>
    </row>
    <row r="9" spans="1:6">
      <c r="A9" s="4" t="s">
        <v>115</v>
      </c>
      <c r="C9" s="6" t="n">
        <v>16000</v>
      </c>
    </row>
    <row r="10" spans="1:6">
      <c r="A10" s="4" t="s">
        <v>116</v>
      </c>
      <c r="D10" s="6" t="n">
        <v>3902</v>
      </c>
      <c r="F10" s="6" t="n">
        <v>3902</v>
      </c>
    </row>
    <row r="11" spans="1:6">
      <c r="A11" s="4" t="s">
        <v>117</v>
      </c>
      <c r="D11" s="6" t="n">
        <v>139</v>
      </c>
      <c r="F11" s="6" t="n">
        <v>139</v>
      </c>
    </row>
    <row r="12" spans="1:6">
      <c r="A12" s="4" t="s">
        <v>118</v>
      </c>
      <c r="D12" s="6" t="n">
        <v>16004</v>
      </c>
      <c r="F12" s="6" t="n">
        <v>16004</v>
      </c>
    </row>
    <row r="13" spans="1:6">
      <c r="A13" s="4" t="s">
        <v>119</v>
      </c>
      <c r="B13" s="6" t="n">
        <v>1000</v>
      </c>
    </row>
    <row r="14" spans="1:6">
      <c r="A14" s="4" t="s">
        <v>120</v>
      </c>
      <c r="C14" s="5" t="n">
        <v>2</v>
      </c>
      <c r="D14" s="6" t="n">
        <v>5864</v>
      </c>
      <c r="F14" s="6" t="n">
        <v>5866</v>
      </c>
    </row>
    <row r="15" spans="1:6">
      <c r="A15" s="4" t="s">
        <v>121</v>
      </c>
      <c r="C15" s="6" t="n">
        <v>354000</v>
      </c>
    </row>
    <row r="16" spans="1:6">
      <c r="A16" s="4" t="s">
        <v>122</v>
      </c>
      <c r="E16" s="6" t="n">
        <v>-13343</v>
      </c>
      <c r="F16" s="6" t="n">
        <v>-13343</v>
      </c>
    </row>
    <row r="17" spans="1:6">
      <c r="A17" s="4" t="s">
        <v>123</v>
      </c>
      <c r="C17" s="5" t="n">
        <v>65</v>
      </c>
      <c r="D17" s="6" t="n">
        <v>1211122</v>
      </c>
      <c r="E17" s="6" t="n">
        <v>-1192402</v>
      </c>
      <c r="F17" s="6" t="n">
        <v>18785</v>
      </c>
    </row>
    <row r="18" spans="1:6">
      <c r="A18" s="4" t="s">
        <v>124</v>
      </c>
      <c r="B18" s="6" t="n">
        <v>6000</v>
      </c>
      <c r="C18" s="6" t="n">
        <v>8691000</v>
      </c>
    </row>
    <row r="19" spans="1:6">
      <c r="A19" s="3" t="s">
        <v>110</v>
      </c>
    </row>
    <row r="20" spans="1:6">
      <c r="A20" s="4" t="s">
        <v>111</v>
      </c>
      <c r="D20" s="6" t="n">
        <v>273</v>
      </c>
      <c r="F20" s="5" t="n">
        <v>273</v>
      </c>
    </row>
    <row r="21" spans="1:6">
      <c r="A21" s="4" t="s">
        <v>112</v>
      </c>
      <c r="C21" s="6" t="n">
        <v>56000</v>
      </c>
      <c r="F21" s="6" t="n">
        <v>55759</v>
      </c>
    </row>
    <row r="22" spans="1:6">
      <c r="A22" s="4" t="s">
        <v>113</v>
      </c>
      <c r="D22" s="6" t="n">
        <v>136</v>
      </c>
      <c r="F22" s="5" t="n">
        <v>136</v>
      </c>
    </row>
    <row r="23" spans="1:6">
      <c r="A23" s="4" t="s">
        <v>114</v>
      </c>
      <c r="C23" s="6" t="n">
        <v>10000</v>
      </c>
    </row>
    <row r="24" spans="1:6">
      <c r="A24" s="4" t="s">
        <v>115</v>
      </c>
      <c r="C24" s="6" t="n">
        <v>2000</v>
      </c>
    </row>
    <row r="25" spans="1:6">
      <c r="A25" s="4" t="s">
        <v>116</v>
      </c>
      <c r="D25" s="6" t="n">
        <v>4948</v>
      </c>
      <c r="F25" s="6" t="n">
        <v>4948</v>
      </c>
    </row>
    <row r="26" spans="1:6">
      <c r="A26" s="4" t="s">
        <v>117</v>
      </c>
      <c r="D26" s="6" t="n">
        <v>66</v>
      </c>
      <c r="F26" s="6" t="n">
        <v>66</v>
      </c>
    </row>
    <row r="27" spans="1:6">
      <c r="A27" s="4" t="s">
        <v>120</v>
      </c>
      <c r="C27" s="5" t="n">
        <v>8</v>
      </c>
      <c r="D27" s="6" t="n">
        <v>21754</v>
      </c>
      <c r="F27" s="6" t="n">
        <v>21762</v>
      </c>
    </row>
    <row r="28" spans="1:6">
      <c r="A28" s="4" t="s">
        <v>121</v>
      </c>
      <c r="C28" s="6" t="n">
        <v>1000000</v>
      </c>
    </row>
    <row r="29" spans="1:6">
      <c r="A29" s="4" t="s">
        <v>122</v>
      </c>
      <c r="E29" s="6" t="n">
        <v>-1982</v>
      </c>
      <c r="F29" s="6" t="n">
        <v>-1982</v>
      </c>
    </row>
    <row r="30" spans="1:6">
      <c r="A30" s="4" t="s">
        <v>125</v>
      </c>
      <c r="C30" s="5" t="n">
        <v>73</v>
      </c>
      <c r="D30" s="5" t="n">
        <v>1238299</v>
      </c>
      <c r="E30" s="5" t="n">
        <v>-1194384</v>
      </c>
      <c r="F30" s="5" t="n">
        <v>43988</v>
      </c>
    </row>
    <row r="31" spans="1:6">
      <c r="A31" s="4" t="s">
        <v>126</v>
      </c>
      <c r="B31" s="6" t="n">
        <v>6000</v>
      </c>
      <c r="C31" s="6" t="n">
        <v>9759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456</v>
      </c>
      <c r="B1" s="2" t="s">
        <v>457</v>
      </c>
      <c r="C1" s="2" t="s">
        <v>361</v>
      </c>
      <c r="D1" s="2" t="s">
        <v>303</v>
      </c>
    </row>
    <row r="2" spans="1:4">
      <c r="A2" s="3" t="s">
        <v>333</v>
      </c>
    </row>
    <row r="3" spans="1:4">
      <c r="A3" s="4" t="s">
        <v>54</v>
      </c>
      <c r="C3" s="5" t="n">
        <v>-1094</v>
      </c>
      <c r="D3" s="5" t="n">
        <v>-231</v>
      </c>
    </row>
    <row r="4" spans="1:4">
      <c r="A4" s="4" t="s">
        <v>85</v>
      </c>
      <c r="C4" s="6" t="n">
        <v>1094</v>
      </c>
      <c r="D4" s="6" t="n">
        <v>231</v>
      </c>
    </row>
    <row r="5" spans="1:4">
      <c r="A5" s="4" t="s">
        <v>458</v>
      </c>
      <c r="C5" s="6" t="n">
        <v>1096</v>
      </c>
      <c r="D5" s="6" t="n">
        <v>490</v>
      </c>
    </row>
    <row r="6" spans="1:4">
      <c r="A6" s="4" t="s">
        <v>459</v>
      </c>
      <c r="C6" s="6" t="n">
        <v>15317</v>
      </c>
      <c r="D6" s="6" t="n">
        <v>17017</v>
      </c>
    </row>
    <row r="7" spans="1:4">
      <c r="A7" s="4" t="s">
        <v>460</v>
      </c>
    </row>
    <row r="8" spans="1:4">
      <c r="A8" s="3" t="s">
        <v>333</v>
      </c>
    </row>
    <row r="9" spans="1:4">
      <c r="A9" s="4" t="s">
        <v>54</v>
      </c>
      <c r="B9" s="5" t="n">
        <v>18000</v>
      </c>
    </row>
    <row r="10" spans="1:4">
      <c r="A10" s="4" t="s">
        <v>85</v>
      </c>
      <c r="C10" s="6" t="n">
        <v>1100</v>
      </c>
      <c r="D10" s="6" t="n">
        <v>200</v>
      </c>
    </row>
    <row r="11" spans="1:4">
      <c r="A11" s="4" t="s">
        <v>458</v>
      </c>
      <c r="C11" s="6" t="n">
        <v>1100</v>
      </c>
      <c r="D11" s="6" t="n">
        <v>500</v>
      </c>
    </row>
    <row r="12" spans="1:4">
      <c r="A12" s="4" t="s">
        <v>459</v>
      </c>
      <c r="C12" s="5" t="n">
        <v>15300</v>
      </c>
      <c r="D12" s="5" t="n">
        <v>17000</v>
      </c>
    </row>
    <row r="13" spans="1:4">
      <c r="A13" s="4" t="s">
        <v>461</v>
      </c>
    </row>
    <row r="14" spans="1:4">
      <c r="A14" s="3" t="s">
        <v>333</v>
      </c>
    </row>
    <row r="15" spans="1:4">
      <c r="A15" s="4" t="s">
        <v>462</v>
      </c>
      <c r="B15" s="6" t="n">
        <v>2</v>
      </c>
    </row>
    <row r="16" spans="1:4">
      <c r="A16" s="4" t="s">
        <v>463</v>
      </c>
    </row>
    <row r="17" spans="1:4">
      <c r="A17" s="3" t="s">
        <v>333</v>
      </c>
    </row>
    <row r="18" spans="1:4">
      <c r="A18" s="4" t="s">
        <v>441</v>
      </c>
      <c r="B18" s="5" t="n">
        <v>6500</v>
      </c>
    </row>
    <row r="19" spans="1:4">
      <c r="A19" s="4" t="s">
        <v>464</v>
      </c>
      <c r="B19" s="5" t="n">
        <v>4000</v>
      </c>
    </row>
    <row r="20" spans="1:4">
      <c r="A20" s="4" t="s">
        <v>465</v>
      </c>
      <c r="B20" s="6" t="n">
        <v>3</v>
      </c>
    </row>
    <row r="21" spans="1:4">
      <c r="A21" s="4" t="s">
        <v>466</v>
      </c>
    </row>
    <row r="22" spans="1:4">
      <c r="A22" s="3" t="s">
        <v>333</v>
      </c>
    </row>
    <row r="23" spans="1:4">
      <c r="A23" s="4" t="s">
        <v>441</v>
      </c>
      <c r="B23" s="5" t="n">
        <v>11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67</v>
      </c>
      <c r="B1" s="2" t="s">
        <v>468</v>
      </c>
      <c r="C1" s="2" t="s">
        <v>361</v>
      </c>
      <c r="D1" s="2" t="s">
        <v>303</v>
      </c>
    </row>
    <row r="2" spans="1:4">
      <c r="A2" s="3" t="s">
        <v>469</v>
      </c>
    </row>
    <row r="3" spans="1:4">
      <c r="A3" s="4" t="s">
        <v>470</v>
      </c>
      <c r="C3" s="5" t="n">
        <v>19300</v>
      </c>
      <c r="D3" s="5" t="n">
        <v>15000</v>
      </c>
    </row>
    <row r="4" spans="1:4">
      <c r="A4" s="4" t="s">
        <v>152</v>
      </c>
      <c r="C4" s="6" t="n">
        <v>9500</v>
      </c>
      <c r="D4" s="6" t="n">
        <v>7500</v>
      </c>
    </row>
    <row r="5" spans="1:4">
      <c r="A5" s="4" t="s">
        <v>45</v>
      </c>
      <c r="C5" s="6" t="n">
        <v>34375</v>
      </c>
      <c r="D5" s="5" t="n">
        <v>15000</v>
      </c>
    </row>
    <row r="6" spans="1:4">
      <c r="A6" s="4" t="s">
        <v>471</v>
      </c>
    </row>
    <row r="7" spans="1:4">
      <c r="A7" s="3" t="s">
        <v>469</v>
      </c>
    </row>
    <row r="8" spans="1:4">
      <c r="A8" s="4" t="s">
        <v>470</v>
      </c>
      <c r="B8" s="5" t="n">
        <v>15000</v>
      </c>
    </row>
    <row r="9" spans="1:4">
      <c r="A9" s="4" t="s">
        <v>45</v>
      </c>
      <c r="C9" s="5" t="n">
        <v>15000</v>
      </c>
    </row>
    <row r="10" spans="1:4">
      <c r="A10" s="4" t="s">
        <v>472</v>
      </c>
    </row>
    <row r="11" spans="1:4">
      <c r="A11" s="3" t="s">
        <v>469</v>
      </c>
    </row>
    <row r="12" spans="1:4">
      <c r="A12" s="4" t="s">
        <v>152</v>
      </c>
      <c r="B12" s="5" t="n">
        <v>7500</v>
      </c>
    </row>
    <row r="13" spans="1:4">
      <c r="A13" s="4" t="s">
        <v>473</v>
      </c>
    </row>
    <row r="14" spans="1:4">
      <c r="A14" s="3" t="s">
        <v>469</v>
      </c>
    </row>
    <row r="15" spans="1:4">
      <c r="A15" s="4" t="s">
        <v>474</v>
      </c>
      <c r="B15" s="4" t="s">
        <v>475</v>
      </c>
    </row>
    <row r="16" spans="1:4">
      <c r="A16" s="4" t="s">
        <v>476</v>
      </c>
      <c r="B16" s="6" t="n">
        <v>6</v>
      </c>
    </row>
    <row r="17" spans="1:4">
      <c r="A17" s="4" t="s">
        <v>477</v>
      </c>
      <c r="B17" s="4" t="s">
        <v>478</v>
      </c>
    </row>
    <row r="18" spans="1:4">
      <c r="A18" s="4" t="s">
        <v>479</v>
      </c>
    </row>
    <row r="19" spans="1:4">
      <c r="A19" s="3" t="s">
        <v>469</v>
      </c>
    </row>
    <row r="20" spans="1:4">
      <c r="A20" s="4" t="s">
        <v>474</v>
      </c>
      <c r="B20" s="4" t="s">
        <v>475</v>
      </c>
    </row>
    <row r="21" spans="1:4">
      <c r="A21" s="4" t="s">
        <v>477</v>
      </c>
      <c r="B21" s="4" t="s">
        <v>478</v>
      </c>
    </row>
    <row r="22" spans="1:4">
      <c r="A22" s="4" t="s">
        <v>480</v>
      </c>
      <c r="B22" s="5" t="n">
        <v>59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30"/>
    <col customWidth="1" max="3" min="3" width="21"/>
    <col customWidth="1" max="4" min="4" width="21"/>
  </cols>
  <sheetData>
    <row r="1" spans="1:4">
      <c r="A1" s="1" t="s">
        <v>481</v>
      </c>
      <c r="B1" s="2" t="s">
        <v>482</v>
      </c>
      <c r="C1" s="2" t="s">
        <v>361</v>
      </c>
      <c r="D1" s="2" t="s">
        <v>303</v>
      </c>
    </row>
    <row r="2" spans="1:4">
      <c r="A2" s="3" t="s">
        <v>333</v>
      </c>
    </row>
    <row r="3" spans="1:4">
      <c r="A3" s="4" t="s">
        <v>470</v>
      </c>
      <c r="C3" s="5" t="n">
        <v>19300</v>
      </c>
      <c r="D3" s="5" t="n">
        <v>15000</v>
      </c>
    </row>
    <row r="4" spans="1:4">
      <c r="A4" s="4" t="s">
        <v>52</v>
      </c>
      <c r="C4" s="6" t="n">
        <v>75</v>
      </c>
    </row>
    <row r="5" spans="1:4">
      <c r="A5" s="4" t="s">
        <v>45</v>
      </c>
      <c r="C5" s="6" t="n">
        <v>34375</v>
      </c>
      <c r="D5" s="6" t="n">
        <v>15000</v>
      </c>
    </row>
    <row r="6" spans="1:4">
      <c r="A6" s="4" t="s">
        <v>299</v>
      </c>
      <c r="C6" s="6" t="n">
        <v>0</v>
      </c>
      <c r="D6" s="5" t="n">
        <v>0</v>
      </c>
    </row>
    <row r="7" spans="1:4">
      <c r="A7" s="4" t="s">
        <v>483</v>
      </c>
    </row>
    <row r="8" spans="1:4">
      <c r="A8" s="3" t="s">
        <v>333</v>
      </c>
    </row>
    <row r="9" spans="1:4">
      <c r="A9" s="4" t="s">
        <v>484</v>
      </c>
      <c r="B9" s="4" t="s">
        <v>485</v>
      </c>
    </row>
    <row r="10" spans="1:4">
      <c r="A10" s="4" t="s">
        <v>486</v>
      </c>
      <c r="B10" s="6" t="n">
        <v>2</v>
      </c>
    </row>
    <row r="11" spans="1:4">
      <c r="A11" s="4" t="s">
        <v>487</v>
      </c>
      <c r="B11" s="5" t="n">
        <v>300</v>
      </c>
    </row>
    <row r="12" spans="1:4">
      <c r="A12" s="4" t="s">
        <v>488</v>
      </c>
      <c r="B12" s="6" t="n">
        <v>400</v>
      </c>
    </row>
    <row r="13" spans="1:4">
      <c r="A13" s="4" t="s">
        <v>470</v>
      </c>
      <c r="B13" s="6" t="n">
        <v>300</v>
      </c>
    </row>
    <row r="14" spans="1:4">
      <c r="A14" s="4" t="s">
        <v>52</v>
      </c>
      <c r="B14" s="6" t="n">
        <v>100</v>
      </c>
      <c r="C14" s="6" t="n">
        <v>100</v>
      </c>
    </row>
    <row r="15" spans="1:4">
      <c r="A15" s="4" t="s">
        <v>489</v>
      </c>
      <c r="B15" s="6" t="n">
        <v>200</v>
      </c>
    </row>
    <row r="16" spans="1:4">
      <c r="A16" s="4" t="s">
        <v>45</v>
      </c>
      <c r="B16" s="5" t="n">
        <v>400</v>
      </c>
    </row>
    <row r="17" spans="1:4">
      <c r="A17" s="4" t="s">
        <v>490</v>
      </c>
      <c r="C17" s="6" t="n">
        <v>0</v>
      </c>
    </row>
    <row r="18" spans="1:4">
      <c r="A18" s="4" t="s">
        <v>491</v>
      </c>
      <c r="C18" s="6" t="n">
        <v>0</v>
      </c>
    </row>
    <row r="19" spans="1:4">
      <c r="A19" s="4" t="s">
        <v>299</v>
      </c>
      <c r="C19"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492</v>
      </c>
      <c r="B1" s="2" t="s">
        <v>493</v>
      </c>
      <c r="C1" s="2" t="s">
        <v>385</v>
      </c>
      <c r="D1" s="2" t="s">
        <v>361</v>
      </c>
      <c r="E1" s="2" t="s">
        <v>303</v>
      </c>
    </row>
    <row r="2" spans="1:5">
      <c r="A2" s="3" t="s">
        <v>494</v>
      </c>
    </row>
    <row r="3" spans="1:5">
      <c r="A3" s="4" t="s">
        <v>45</v>
      </c>
      <c r="D3" s="5" t="n">
        <v>34375</v>
      </c>
      <c r="E3" s="5" t="n">
        <v>15000</v>
      </c>
    </row>
    <row r="4" spans="1:5">
      <c r="A4" s="4" t="s">
        <v>299</v>
      </c>
      <c r="D4" s="6" t="n">
        <v>0</v>
      </c>
      <c r="E4" s="6" t="n">
        <v>0</v>
      </c>
    </row>
    <row r="5" spans="1:5">
      <c r="A5" s="4" t="s">
        <v>470</v>
      </c>
      <c r="D5" s="6" t="n">
        <v>19300</v>
      </c>
      <c r="E5" s="6" t="n">
        <v>15000</v>
      </c>
    </row>
    <row r="6" spans="1:5">
      <c r="A6" s="4" t="s">
        <v>152</v>
      </c>
      <c r="D6" s="6" t="n">
        <v>9500</v>
      </c>
      <c r="E6" s="5" t="n">
        <v>7500</v>
      </c>
    </row>
    <row r="7" spans="1:5">
      <c r="A7" s="4" t="s">
        <v>495</v>
      </c>
    </row>
    <row r="8" spans="1:5">
      <c r="A8" s="3" t="s">
        <v>494</v>
      </c>
    </row>
    <row r="9" spans="1:5">
      <c r="A9" s="4" t="s">
        <v>496</v>
      </c>
      <c r="B9" s="6" t="n">
        <v>2</v>
      </c>
    </row>
    <row r="10" spans="1:5">
      <c r="A10" s="4" t="s">
        <v>497</v>
      </c>
    </row>
    <row r="11" spans="1:5">
      <c r="A11" s="3" t="s">
        <v>494</v>
      </c>
    </row>
    <row r="12" spans="1:5">
      <c r="A12" s="4" t="s">
        <v>496</v>
      </c>
      <c r="B12" s="6" t="n">
        <v>5</v>
      </c>
    </row>
    <row r="13" spans="1:5">
      <c r="A13" s="4" t="s">
        <v>498</v>
      </c>
      <c r="B13" s="4" t="s">
        <v>478</v>
      </c>
    </row>
    <row r="14" spans="1:5">
      <c r="A14" s="4" t="s">
        <v>499</v>
      </c>
      <c r="B14" s="4" t="s">
        <v>500</v>
      </c>
    </row>
    <row r="15" spans="1:5">
      <c r="A15" s="4" t="s">
        <v>501</v>
      </c>
      <c r="B15" s="6" t="n">
        <v>2</v>
      </c>
    </row>
    <row r="16" spans="1:5">
      <c r="A16" s="4" t="s">
        <v>502</v>
      </c>
      <c r="B16" s="5" t="n">
        <v>6000</v>
      </c>
    </row>
    <row r="17" spans="1:5">
      <c r="A17" s="4" t="s">
        <v>503</v>
      </c>
      <c r="B17" s="6" t="n">
        <v>250000</v>
      </c>
    </row>
    <row r="18" spans="1:5">
      <c r="A18" s="4" t="s">
        <v>45</v>
      </c>
      <c r="B18" s="6" t="n">
        <v>9000</v>
      </c>
    </row>
    <row r="19" spans="1:5">
      <c r="A19" s="4" t="s">
        <v>504</v>
      </c>
      <c r="B19" s="6" t="n">
        <v>3000</v>
      </c>
    </row>
    <row r="20" spans="1:5">
      <c r="A20" s="4" t="s">
        <v>491</v>
      </c>
      <c r="C20" s="5" t="n">
        <v>3000</v>
      </c>
    </row>
    <row r="21" spans="1:5">
      <c r="A21" s="4" t="s">
        <v>299</v>
      </c>
      <c r="D21" s="5" t="n">
        <v>0</v>
      </c>
    </row>
    <row r="22" spans="1:5">
      <c r="A22" s="4" t="s">
        <v>505</v>
      </c>
      <c r="B22" s="6" t="n">
        <v>85000</v>
      </c>
    </row>
    <row r="23" spans="1:5">
      <c r="A23" s="4" t="s">
        <v>506</v>
      </c>
    </row>
    <row r="24" spans="1:5">
      <c r="A24" s="3" t="s">
        <v>494</v>
      </c>
    </row>
    <row r="25" spans="1:5">
      <c r="A25" s="4" t="s">
        <v>502</v>
      </c>
      <c r="B25" s="5" t="n">
        <v>3000</v>
      </c>
    </row>
    <row r="26" spans="1:5">
      <c r="A26" s="4" t="s">
        <v>507</v>
      </c>
    </row>
    <row r="27" spans="1:5">
      <c r="A27" s="3" t="s">
        <v>494</v>
      </c>
    </row>
    <row r="28" spans="1:5">
      <c r="A28" s="4" t="s">
        <v>496</v>
      </c>
      <c r="B28" s="6" t="n">
        <v>3</v>
      </c>
    </row>
    <row r="29" spans="1:5">
      <c r="A29" s="4" t="s">
        <v>508</v>
      </c>
      <c r="B29" s="6" t="n">
        <v>1</v>
      </c>
    </row>
    <row r="30" spans="1:5">
      <c r="A30" s="4" t="s">
        <v>474</v>
      </c>
      <c r="B30" s="4" t="s">
        <v>509</v>
      </c>
    </row>
    <row r="31" spans="1:5">
      <c r="A31" s="4" t="s">
        <v>498</v>
      </c>
      <c r="B31" s="4" t="s">
        <v>478</v>
      </c>
    </row>
    <row r="32" spans="1:5">
      <c r="A32" s="4" t="s">
        <v>510</v>
      </c>
      <c r="B32" s="5" t="n">
        <v>1000</v>
      </c>
    </row>
    <row r="33" spans="1:5">
      <c r="A33" s="4" t="s">
        <v>489</v>
      </c>
      <c r="B33" s="5" t="n">
        <v>3000</v>
      </c>
    </row>
    <row r="34" spans="1:5">
      <c r="A34" s="4" t="s">
        <v>511</v>
      </c>
    </row>
    <row r="35" spans="1:5">
      <c r="A35" s="3" t="s">
        <v>494</v>
      </c>
    </row>
    <row r="36" spans="1:5">
      <c r="A36" s="4" t="s">
        <v>498</v>
      </c>
      <c r="B36" s="4" t="s">
        <v>4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12</v>
      </c>
      <c r="B1" s="2" t="s">
        <v>513</v>
      </c>
      <c r="C1" s="2" t="s">
        <v>361</v>
      </c>
      <c r="D1" s="2" t="s">
        <v>303</v>
      </c>
    </row>
    <row r="2" spans="1:4">
      <c r="A2" s="3" t="s">
        <v>469</v>
      </c>
    </row>
    <row r="3" spans="1:4">
      <c r="A3" s="4" t="s">
        <v>470</v>
      </c>
      <c r="C3" s="5" t="n">
        <v>19300000</v>
      </c>
      <c r="D3" s="5" t="n">
        <v>15000000</v>
      </c>
    </row>
    <row r="4" spans="1:4">
      <c r="A4" s="4" t="s">
        <v>152</v>
      </c>
      <c r="C4" s="6" t="n">
        <v>9500000</v>
      </c>
      <c r="D4" s="6" t="n">
        <v>7500000</v>
      </c>
    </row>
    <row r="5" spans="1:4">
      <c r="A5" s="4" t="s">
        <v>45</v>
      </c>
      <c r="C5" s="6" t="n">
        <v>34375000</v>
      </c>
      <c r="D5" s="6" t="n">
        <v>15000000</v>
      </c>
    </row>
    <row r="6" spans="1:4">
      <c r="A6" s="4" t="s">
        <v>299</v>
      </c>
      <c r="C6" s="6" t="n">
        <v>0</v>
      </c>
      <c r="D6" s="5" t="n">
        <v>0</v>
      </c>
    </row>
    <row r="7" spans="1:4">
      <c r="A7" s="4" t="s">
        <v>514</v>
      </c>
    </row>
    <row r="8" spans="1:4">
      <c r="A8" s="3" t="s">
        <v>469</v>
      </c>
    </row>
    <row r="9" spans="1:4">
      <c r="A9" s="4" t="s">
        <v>515</v>
      </c>
      <c r="B9" s="6" t="n">
        <v>6</v>
      </c>
    </row>
    <row r="10" spans="1:4">
      <c r="A10" s="4" t="s">
        <v>470</v>
      </c>
      <c r="B10" s="5" t="n">
        <v>10000000</v>
      </c>
    </row>
    <row r="11" spans="1:4">
      <c r="A11" s="4" t="s">
        <v>45</v>
      </c>
      <c r="B11" s="6" t="n">
        <v>10000000</v>
      </c>
    </row>
    <row r="12" spans="1:4">
      <c r="A12" s="4" t="s">
        <v>299</v>
      </c>
      <c r="C12" s="5" t="n">
        <v>0</v>
      </c>
    </row>
    <row r="13" spans="1:4">
      <c r="A13" s="4" t="s">
        <v>516</v>
      </c>
    </row>
    <row r="14" spans="1:4">
      <c r="A14" s="3" t="s">
        <v>469</v>
      </c>
    </row>
    <row r="15" spans="1:4">
      <c r="A15" s="4" t="s">
        <v>152</v>
      </c>
      <c r="B15" s="5" t="n">
        <v>5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37</v>
      </c>
    </row>
    <row r="3" spans="1:3">
      <c r="A3" s="3" t="s">
        <v>494</v>
      </c>
    </row>
    <row r="4" spans="1:3">
      <c r="A4" s="4" t="s">
        <v>518</v>
      </c>
      <c r="B4" s="5" t="n">
        <v>15000</v>
      </c>
    </row>
    <row r="5" spans="1:3">
      <c r="A5" s="4" t="s">
        <v>519</v>
      </c>
      <c r="B5" s="6" t="n">
        <v>34375</v>
      </c>
      <c r="C5" s="5" t="n">
        <v>15000</v>
      </c>
    </row>
    <row r="6" spans="1:3">
      <c r="A6" s="4" t="s">
        <v>520</v>
      </c>
    </row>
    <row r="7" spans="1:3">
      <c r="A7" s="3" t="s">
        <v>494</v>
      </c>
    </row>
    <row r="8" spans="1:3">
      <c r="A8" s="4" t="s">
        <v>521</v>
      </c>
      <c r="C8" s="5" t="n">
        <v>15000</v>
      </c>
    </row>
    <row r="9" spans="1:3">
      <c r="A9" s="4" t="s">
        <v>522</v>
      </c>
    </row>
    <row r="10" spans="1:3">
      <c r="A10" s="3" t="s">
        <v>494</v>
      </c>
    </row>
    <row r="11" spans="1:3">
      <c r="A11" s="4" t="s">
        <v>521</v>
      </c>
      <c r="B11" s="6" t="n">
        <v>375</v>
      </c>
    </row>
    <row r="12" spans="1:3">
      <c r="A12" s="4" t="s">
        <v>523</v>
      </c>
    </row>
    <row r="13" spans="1:3">
      <c r="A13" s="3" t="s">
        <v>494</v>
      </c>
    </row>
    <row r="14" spans="1:3">
      <c r="A14" s="4" t="s">
        <v>521</v>
      </c>
      <c r="B14" s="6" t="n">
        <v>9000</v>
      </c>
    </row>
    <row r="15" spans="1:3">
      <c r="A15" s="4" t="s">
        <v>524</v>
      </c>
    </row>
    <row r="16" spans="1:3">
      <c r="A16" s="3" t="s">
        <v>494</v>
      </c>
    </row>
    <row r="17" spans="1:3">
      <c r="A17" s="4" t="s">
        <v>521</v>
      </c>
      <c r="B17" s="5" t="n">
        <v>1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7</v>
      </c>
    </row>
    <row r="2" spans="1:3">
      <c r="A2" s="3" t="s">
        <v>526</v>
      </c>
    </row>
    <row r="3" spans="1:3">
      <c r="A3" s="4" t="s">
        <v>527</v>
      </c>
      <c r="B3" s="5" t="n">
        <v>0</v>
      </c>
      <c r="C3" s="5" t="n">
        <v>0</v>
      </c>
    </row>
    <row r="4" spans="1:3">
      <c r="A4" s="4" t="s">
        <v>528</v>
      </c>
      <c r="B4" s="6" t="n">
        <v>0</v>
      </c>
      <c r="C4" s="6" t="n">
        <v>0</v>
      </c>
    </row>
    <row r="5" spans="1:3">
      <c r="A5" s="4" t="s">
        <v>529</v>
      </c>
      <c r="B5" s="6" t="n">
        <v>0</v>
      </c>
      <c r="C5" s="6" t="n">
        <v>0</v>
      </c>
    </row>
    <row r="6" spans="1:3">
      <c r="A6" s="4" t="s">
        <v>530</v>
      </c>
      <c r="B6" s="6" t="n">
        <v>0</v>
      </c>
      <c r="C6" s="6" t="n">
        <v>0</v>
      </c>
    </row>
    <row r="7" spans="1:3">
      <c r="A7" s="4" t="s">
        <v>531</v>
      </c>
    </row>
    <row r="8" spans="1:3">
      <c r="A8" s="3" t="s">
        <v>532</v>
      </c>
    </row>
    <row r="9" spans="1:3">
      <c r="A9" s="4" t="s">
        <v>46</v>
      </c>
      <c r="B9" s="6" t="n">
        <v>681</v>
      </c>
      <c r="C9" s="6" t="n">
        <v>392</v>
      </c>
    </row>
    <row r="10" spans="1:3">
      <c r="A10" s="3" t="s">
        <v>533</v>
      </c>
    </row>
    <row r="11" spans="1:3">
      <c r="A11" s="4" t="s">
        <v>534</v>
      </c>
      <c r="B11" s="6" t="n">
        <v>75</v>
      </c>
    </row>
    <row r="12" spans="1:3">
      <c r="A12" s="4" t="s">
        <v>535</v>
      </c>
    </row>
    <row r="13" spans="1:3">
      <c r="A13" s="3" t="s">
        <v>532</v>
      </c>
    </row>
    <row r="14" spans="1:3">
      <c r="A14" s="4" t="s">
        <v>46</v>
      </c>
      <c r="B14" s="6" t="n">
        <v>681</v>
      </c>
      <c r="C14" s="5" t="n">
        <v>392</v>
      </c>
    </row>
    <row r="15" spans="1:3">
      <c r="A15" s="3" t="s">
        <v>533</v>
      </c>
    </row>
    <row r="16" spans="1:3">
      <c r="A16" s="4" t="s">
        <v>534</v>
      </c>
      <c r="B16" s="5" t="n">
        <v>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1</v>
      </c>
    </row>
    <row r="2" spans="1:2">
      <c r="B2" s="2" t="s">
        <v>361</v>
      </c>
    </row>
    <row r="3" spans="1:2">
      <c r="A3" s="3" t="s">
        <v>537</v>
      </c>
    </row>
    <row r="4" spans="1:2">
      <c r="A4" s="4" t="s">
        <v>518</v>
      </c>
      <c r="B4" s="5" t="n">
        <v>392</v>
      </c>
    </row>
    <row r="5" spans="1:2">
      <c r="A5" s="4" t="s">
        <v>538</v>
      </c>
      <c r="B5" s="6" t="n">
        <v>289</v>
      </c>
    </row>
    <row r="6" spans="1:2">
      <c r="A6" s="4" t="s">
        <v>539</v>
      </c>
      <c r="B6" s="5" t="n">
        <v>68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35"/>
    <col customWidth="1" max="3" min="3" width="19"/>
  </cols>
  <sheetData>
    <row r="1" spans="1:3">
      <c r="A1" s="1" t="s">
        <v>540</v>
      </c>
      <c r="B1" s="2" t="s">
        <v>1</v>
      </c>
    </row>
    <row r="2" spans="1:3">
      <c r="B2" s="2" t="s">
        <v>541</v>
      </c>
      <c r="C2" s="2" t="s">
        <v>542</v>
      </c>
    </row>
    <row r="3" spans="1:3">
      <c r="A3" s="3" t="s">
        <v>185</v>
      </c>
    </row>
    <row r="4" spans="1:3">
      <c r="A4" s="4" t="s">
        <v>543</v>
      </c>
      <c r="C4" s="10" t="n">
        <v>1.45</v>
      </c>
    </row>
    <row r="5" spans="1:3">
      <c r="A5" s="4" t="s">
        <v>544</v>
      </c>
      <c r="B5" s="6" t="n">
        <v>2</v>
      </c>
    </row>
    <row r="6" spans="1:3">
      <c r="A6" s="4" t="s">
        <v>545</v>
      </c>
    </row>
    <row r="7" spans="1:3">
      <c r="A7" s="3" t="s">
        <v>185</v>
      </c>
    </row>
    <row r="8" spans="1:3">
      <c r="A8" s="4" t="s">
        <v>402</v>
      </c>
      <c r="B8" s="6" t="n">
        <v>5000000</v>
      </c>
    </row>
    <row r="9" spans="1:3">
      <c r="A9" s="4" t="s">
        <v>546</v>
      </c>
    </row>
    <row r="10" spans="1:3">
      <c r="A10" s="3" t="s">
        <v>185</v>
      </c>
    </row>
    <row r="11" spans="1:3">
      <c r="A11" s="4" t="s">
        <v>547</v>
      </c>
      <c r="B11" s="10" t="n">
        <v>0.12</v>
      </c>
    </row>
    <row r="12" spans="1:3">
      <c r="A12" s="4" t="s">
        <v>548</v>
      </c>
    </row>
    <row r="13" spans="1:3">
      <c r="A13" s="3" t="s">
        <v>185</v>
      </c>
    </row>
    <row r="14" spans="1:3">
      <c r="A14" s="4" t="s">
        <v>549</v>
      </c>
      <c r="C14" s="10" t="n">
        <v>0.35</v>
      </c>
    </row>
    <row r="15" spans="1:3">
      <c r="A15" s="4" t="s">
        <v>550</v>
      </c>
    </row>
    <row r="16" spans="1:3">
      <c r="A16" s="3" t="s">
        <v>185</v>
      </c>
    </row>
    <row r="17" spans="1:3">
      <c r="A17" s="4" t="s">
        <v>549</v>
      </c>
      <c r="B17" s="10" t="n">
        <v>0.13</v>
      </c>
    </row>
    <row r="18" spans="1:3">
      <c r="A18" s="4" t="s">
        <v>551</v>
      </c>
    </row>
    <row r="19" spans="1:3">
      <c r="A19" s="3" t="s">
        <v>185</v>
      </c>
    </row>
    <row r="20" spans="1:3">
      <c r="A20" s="4" t="s">
        <v>549</v>
      </c>
      <c r="B20" s="10" t="n">
        <v>0.33</v>
      </c>
    </row>
    <row r="21" spans="1:3">
      <c r="A21" s="4" t="s">
        <v>552</v>
      </c>
    </row>
    <row r="22" spans="1:3">
      <c r="A22" s="3" t="s">
        <v>185</v>
      </c>
    </row>
    <row r="23" spans="1:3">
      <c r="A23" s="4" t="s">
        <v>543</v>
      </c>
      <c r="B23" s="10" t="n">
        <v>0.25</v>
      </c>
    </row>
    <row r="24" spans="1:3">
      <c r="A24" s="4" t="s">
        <v>553</v>
      </c>
    </row>
    <row r="25" spans="1:3">
      <c r="A25" s="3" t="s">
        <v>185</v>
      </c>
    </row>
    <row r="26" spans="1:3">
      <c r="A26" s="4" t="s">
        <v>543</v>
      </c>
      <c r="B26" s="11" t="n">
        <v>1.5</v>
      </c>
    </row>
    <row r="27" spans="1:3">
      <c r="A27" s="4" t="s">
        <v>554</v>
      </c>
    </row>
    <row r="28" spans="1:3">
      <c r="A28" s="3" t="s">
        <v>185</v>
      </c>
    </row>
    <row r="29" spans="1:3">
      <c r="A29" s="4" t="s">
        <v>549</v>
      </c>
      <c r="C29" s="10" t="n">
        <v>0.2</v>
      </c>
    </row>
    <row r="30" spans="1:3">
      <c r="A30" s="4" t="s">
        <v>555</v>
      </c>
    </row>
    <row r="31" spans="1:3">
      <c r="A31" s="3" t="s">
        <v>185</v>
      </c>
    </row>
    <row r="32" spans="1:3">
      <c r="A32" s="4" t="s">
        <v>549</v>
      </c>
      <c r="C32" s="10" t="n">
        <v>0.05</v>
      </c>
    </row>
    <row r="33" spans="1:3">
      <c r="A33" s="4" t="s">
        <v>556</v>
      </c>
    </row>
    <row r="34" spans="1:3">
      <c r="A34" s="3" t="s">
        <v>185</v>
      </c>
    </row>
    <row r="35" spans="1:3">
      <c r="A35" s="4" t="s">
        <v>549</v>
      </c>
      <c r="C35" s="10" t="n">
        <v>0.7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57</v>
      </c>
      <c r="B1" s="2" t="s">
        <v>436</v>
      </c>
      <c r="C1" s="2" t="s">
        <v>1</v>
      </c>
    </row>
    <row r="2" spans="1:4">
      <c r="B2" s="2" t="s">
        <v>439</v>
      </c>
      <c r="C2" s="2" t="s">
        <v>2</v>
      </c>
      <c r="D2" s="2" t="s">
        <v>558</v>
      </c>
    </row>
    <row r="3" spans="1:4">
      <c r="A3" s="3" t="s">
        <v>185</v>
      </c>
    </row>
    <row r="4" spans="1:4">
      <c r="A4" s="4" t="s">
        <v>52</v>
      </c>
      <c r="C4" s="5" t="n">
        <v>75</v>
      </c>
    </row>
    <row r="5" spans="1:4">
      <c r="A5" s="4" t="s">
        <v>483</v>
      </c>
    </row>
    <row r="6" spans="1:4">
      <c r="A6" s="3" t="s">
        <v>185</v>
      </c>
    </row>
    <row r="7" spans="1:4">
      <c r="A7" s="4" t="s">
        <v>490</v>
      </c>
      <c r="C7" s="6" t="n">
        <v>0</v>
      </c>
    </row>
    <row r="8" spans="1:4">
      <c r="A8" s="4" t="s">
        <v>52</v>
      </c>
      <c r="C8" s="6" t="n">
        <v>100</v>
      </c>
      <c r="D8" s="5" t="n">
        <v>100</v>
      </c>
    </row>
    <row r="9" spans="1:4">
      <c r="A9" s="4" t="s">
        <v>559</v>
      </c>
      <c r="C9" s="5" t="n">
        <v>0</v>
      </c>
    </row>
    <row r="10" spans="1:4">
      <c r="A10" s="4" t="s">
        <v>560</v>
      </c>
    </row>
    <row r="11" spans="1:4">
      <c r="A11" s="3" t="s">
        <v>185</v>
      </c>
    </row>
    <row r="12" spans="1:4">
      <c r="A12" s="4" t="s">
        <v>559</v>
      </c>
      <c r="B12" s="5" t="n">
        <v>3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37</v>
      </c>
    </row>
    <row r="3" spans="1:3">
      <c r="A3" s="3" t="s">
        <v>128</v>
      </c>
    </row>
    <row r="4" spans="1:3">
      <c r="A4" s="4" t="s">
        <v>98</v>
      </c>
      <c r="B4" s="5" t="n">
        <v>-1982</v>
      </c>
      <c r="C4" s="5" t="n">
        <v>-13343</v>
      </c>
    </row>
    <row r="5" spans="1:3">
      <c r="A5" s="3" t="s">
        <v>129</v>
      </c>
    </row>
    <row r="6" spans="1:3">
      <c r="A6" s="4" t="s">
        <v>130</v>
      </c>
      <c r="C6" s="6" t="n">
        <v>-955</v>
      </c>
    </row>
    <row r="7" spans="1:3">
      <c r="A7" s="4" t="s">
        <v>116</v>
      </c>
      <c r="B7" s="6" t="n">
        <v>4948</v>
      </c>
      <c r="C7" s="6" t="n">
        <v>3902</v>
      </c>
    </row>
    <row r="8" spans="1:3">
      <c r="A8" s="4" t="s">
        <v>131</v>
      </c>
      <c r="B8" s="6" t="n">
        <v>102</v>
      </c>
      <c r="C8" s="6" t="n">
        <v>20</v>
      </c>
    </row>
    <row r="9" spans="1:3">
      <c r="A9" s="4" t="s">
        <v>132</v>
      </c>
      <c r="B9" s="6" t="n">
        <v>25</v>
      </c>
      <c r="C9" s="6" t="n">
        <v>30</v>
      </c>
    </row>
    <row r="10" spans="1:3">
      <c r="A10" s="4" t="s">
        <v>133</v>
      </c>
      <c r="B10" s="6" t="n">
        <v>592</v>
      </c>
      <c r="C10" s="6" t="n">
        <v>141</v>
      </c>
    </row>
    <row r="11" spans="1:3">
      <c r="A11" s="4" t="s">
        <v>134</v>
      </c>
      <c r="B11" s="6" t="n">
        <v>1890</v>
      </c>
    </row>
    <row r="12" spans="1:3">
      <c r="A12" s="4" t="s">
        <v>135</v>
      </c>
      <c r="B12" s="6" t="n">
        <v>-1476</v>
      </c>
    </row>
    <row r="13" spans="1:3">
      <c r="A13" s="4" t="s">
        <v>136</v>
      </c>
      <c r="C13" s="6" t="n">
        <v>-20</v>
      </c>
    </row>
    <row r="14" spans="1:3">
      <c r="A14" s="4" t="s">
        <v>137</v>
      </c>
      <c r="B14" s="6" t="n">
        <v>-289</v>
      </c>
      <c r="C14" s="6" t="n">
        <v>563</v>
      </c>
    </row>
    <row r="15" spans="1:3">
      <c r="A15" s="3" t="s">
        <v>138</v>
      </c>
    </row>
    <row r="16" spans="1:3">
      <c r="A16" s="4" t="s">
        <v>40</v>
      </c>
      <c r="B16" s="6" t="n">
        <v>-1558</v>
      </c>
      <c r="C16" s="6" t="n">
        <v>-1029</v>
      </c>
    </row>
    <row r="17" spans="1:3">
      <c r="A17" s="4" t="s">
        <v>139</v>
      </c>
      <c r="B17" s="6" t="n">
        <v>240</v>
      </c>
      <c r="C17" s="6" t="n">
        <v>-102</v>
      </c>
    </row>
    <row r="18" spans="1:3">
      <c r="A18" s="4" t="s">
        <v>140</v>
      </c>
      <c r="B18" s="6" t="n">
        <v>-242</v>
      </c>
      <c r="C18" s="6" t="n">
        <v>-1161</v>
      </c>
    </row>
    <row r="19" spans="1:3">
      <c r="A19" s="4" t="s">
        <v>54</v>
      </c>
      <c r="B19" s="6" t="n">
        <v>-1094</v>
      </c>
      <c r="C19" s="6" t="n">
        <v>-231</v>
      </c>
    </row>
    <row r="20" spans="1:3">
      <c r="A20" s="4" t="s">
        <v>53</v>
      </c>
      <c r="B20" s="6" t="n">
        <v>-2202</v>
      </c>
    </row>
    <row r="21" spans="1:3">
      <c r="A21" s="4" t="s">
        <v>141</v>
      </c>
      <c r="C21" s="6" t="n">
        <v>-1637</v>
      </c>
    </row>
    <row r="22" spans="1:3">
      <c r="A22" s="4" t="s">
        <v>142</v>
      </c>
      <c r="B22" s="6" t="n">
        <v>761</v>
      </c>
      <c r="C22" s="6" t="n">
        <v>1178</v>
      </c>
    </row>
    <row r="23" spans="1:3">
      <c r="A23" s="4" t="s">
        <v>143</v>
      </c>
      <c r="B23" s="6" t="n">
        <v>-285</v>
      </c>
      <c r="C23" s="6" t="n">
        <v>-12644</v>
      </c>
    </row>
    <row r="24" spans="1:3">
      <c r="A24" s="3" t="s">
        <v>144</v>
      </c>
    </row>
    <row r="25" spans="1:3">
      <c r="A25" s="4" t="s">
        <v>145</v>
      </c>
      <c r="C25" s="6" t="n">
        <v>-6</v>
      </c>
    </row>
    <row r="26" spans="1:3">
      <c r="A26" s="4" t="s">
        <v>146</v>
      </c>
      <c r="B26" s="6" t="n">
        <v>-19300</v>
      </c>
      <c r="C26" s="6" t="n">
        <v>-15000</v>
      </c>
    </row>
    <row r="27" spans="1:3">
      <c r="A27" s="4" t="s">
        <v>147</v>
      </c>
      <c r="B27" s="6" t="n">
        <v>-19300</v>
      </c>
      <c r="C27" s="6" t="n">
        <v>-15006</v>
      </c>
    </row>
    <row r="28" spans="1:3">
      <c r="A28" s="3" t="s">
        <v>148</v>
      </c>
    </row>
    <row r="29" spans="1:3">
      <c r="A29" s="4" t="s">
        <v>149</v>
      </c>
      <c r="C29" s="6" t="n">
        <v>16269</v>
      </c>
    </row>
    <row r="30" spans="1:3">
      <c r="A30" s="4" t="s">
        <v>150</v>
      </c>
      <c r="B30" s="6" t="n">
        <v>21929</v>
      </c>
      <c r="C30" s="6" t="n">
        <v>6063</v>
      </c>
    </row>
    <row r="31" spans="1:3">
      <c r="A31" s="4" t="s">
        <v>151</v>
      </c>
      <c r="B31" s="6" t="n">
        <v>610</v>
      </c>
      <c r="C31" s="6" t="n">
        <v>583</v>
      </c>
    </row>
    <row r="32" spans="1:3">
      <c r="A32" s="4" t="s">
        <v>152</v>
      </c>
      <c r="B32" s="6" t="n">
        <v>9500</v>
      </c>
      <c r="C32" s="6" t="n">
        <v>7500</v>
      </c>
    </row>
    <row r="33" spans="1:3">
      <c r="A33" s="4" t="s">
        <v>153</v>
      </c>
      <c r="B33" s="6" t="n">
        <v>-317</v>
      </c>
    </row>
    <row r="34" spans="1:3">
      <c r="A34" s="4" t="s">
        <v>154</v>
      </c>
      <c r="C34" s="6" t="n">
        <v>-217</v>
      </c>
    </row>
    <row r="35" spans="1:3">
      <c r="A35" s="4" t="s">
        <v>155</v>
      </c>
      <c r="B35" s="6" t="n">
        <v>-938</v>
      </c>
    </row>
    <row r="36" spans="1:3">
      <c r="A36" s="4" t="s">
        <v>156</v>
      </c>
      <c r="B36" s="6" t="n">
        <v>-15</v>
      </c>
    </row>
    <row r="37" spans="1:3">
      <c r="A37" s="4" t="s">
        <v>157</v>
      </c>
      <c r="C37" s="6" t="n">
        <v>-13</v>
      </c>
    </row>
    <row r="38" spans="1:3">
      <c r="A38" s="4" t="s">
        <v>158</v>
      </c>
      <c r="B38" s="6" t="n">
        <v>-276</v>
      </c>
      <c r="C38" s="6" t="n">
        <v>-246</v>
      </c>
    </row>
    <row r="39" spans="1:3">
      <c r="A39" s="4" t="s">
        <v>159</v>
      </c>
      <c r="B39" s="6" t="n">
        <v>30493</v>
      </c>
      <c r="C39" s="6" t="n">
        <v>29939</v>
      </c>
    </row>
    <row r="40" spans="1:3">
      <c r="A40" s="4" t="s">
        <v>160</v>
      </c>
      <c r="C40" s="6" t="n">
        <v>20</v>
      </c>
    </row>
    <row r="41" spans="1:3">
      <c r="A41" s="4" t="s">
        <v>161</v>
      </c>
      <c r="B41" s="6" t="n">
        <v>10908</v>
      </c>
      <c r="C41" s="6" t="n">
        <v>2309</v>
      </c>
    </row>
    <row r="42" spans="1:3">
      <c r="A42" s="4" t="s">
        <v>162</v>
      </c>
      <c r="B42" s="6" t="n">
        <v>45780</v>
      </c>
      <c r="C42" s="6" t="n">
        <v>43471</v>
      </c>
    </row>
    <row r="43" spans="1:3">
      <c r="A43" s="4" t="s">
        <v>163</v>
      </c>
      <c r="B43" s="6" t="n">
        <v>56688</v>
      </c>
      <c r="C43" s="6" t="n">
        <v>45780</v>
      </c>
    </row>
    <row r="44" spans="1:3">
      <c r="A44" s="3" t="s">
        <v>164</v>
      </c>
    </row>
    <row r="45" spans="1:3">
      <c r="A45" s="4" t="s">
        <v>165</v>
      </c>
      <c r="B45" s="6" t="n">
        <v>558</v>
      </c>
      <c r="C45" s="6" t="n">
        <v>81</v>
      </c>
    </row>
    <row r="46" spans="1:3">
      <c r="A46" s="4" t="s">
        <v>166</v>
      </c>
      <c r="C46" s="6" t="n">
        <v>1637</v>
      </c>
    </row>
    <row r="47" spans="1:3">
      <c r="A47" s="3" t="s">
        <v>167</v>
      </c>
    </row>
    <row r="48" spans="1:3">
      <c r="A48" s="4" t="s">
        <v>168</v>
      </c>
      <c r="B48" s="6" t="n">
        <v>710</v>
      </c>
      <c r="C48" s="6" t="n">
        <v>621</v>
      </c>
    </row>
    <row r="49" spans="1:3">
      <c r="A49" s="4" t="s">
        <v>169</v>
      </c>
      <c r="B49" s="6" t="n">
        <v>166</v>
      </c>
      <c r="C49" s="6" t="n">
        <v>417</v>
      </c>
    </row>
    <row r="50" spans="1:3">
      <c r="A50" s="4" t="s">
        <v>170</v>
      </c>
      <c r="C50" s="6" t="n">
        <v>100</v>
      </c>
    </row>
    <row r="51" spans="1:3">
      <c r="A51" s="4" t="s">
        <v>171</v>
      </c>
      <c r="B51" s="6" t="n">
        <v>66</v>
      </c>
      <c r="C51" s="5" t="n">
        <v>139</v>
      </c>
    </row>
    <row r="52" spans="1:3">
      <c r="A52" s="4" t="s">
        <v>172</v>
      </c>
      <c r="B52" s="5" t="n">
        <v>7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61</v>
      </c>
      <c r="B1" s="2" t="s">
        <v>2</v>
      </c>
      <c r="C1" s="2" t="s">
        <v>37</v>
      </c>
    </row>
    <row r="2" spans="1:3">
      <c r="A2" s="4" t="s">
        <v>562</v>
      </c>
    </row>
    <row r="3" spans="1:3">
      <c r="A3" s="3" t="s">
        <v>185</v>
      </c>
    </row>
    <row r="4" spans="1:3">
      <c r="A4" s="4" t="s">
        <v>59</v>
      </c>
      <c r="B4" s="5" t="n">
        <v>32277</v>
      </c>
      <c r="C4" s="5" t="n">
        <v>22479</v>
      </c>
    </row>
    <row r="5" spans="1:3">
      <c r="A5" s="4" t="s">
        <v>563</v>
      </c>
    </row>
    <row r="6" spans="1:3">
      <c r="A6" s="3" t="s">
        <v>185</v>
      </c>
    </row>
    <row r="7" spans="1:3">
      <c r="A7" s="4" t="s">
        <v>59</v>
      </c>
      <c r="B7" s="6" t="n">
        <v>15903</v>
      </c>
      <c r="C7" s="6" t="n">
        <v>15193</v>
      </c>
    </row>
    <row r="8" spans="1:3">
      <c r="A8" s="4" t="s">
        <v>564</v>
      </c>
    </row>
    <row r="9" spans="1:3">
      <c r="A9" s="3" t="s">
        <v>185</v>
      </c>
    </row>
    <row r="10" spans="1:3">
      <c r="A10" s="4" t="s">
        <v>59</v>
      </c>
      <c r="B10" s="6" t="n">
        <v>16374</v>
      </c>
      <c r="C10" s="6" t="n">
        <v>7286</v>
      </c>
    </row>
    <row r="11" spans="1:3">
      <c r="A11" s="4" t="s">
        <v>565</v>
      </c>
    </row>
    <row r="12" spans="1:3">
      <c r="A12" s="3" t="s">
        <v>185</v>
      </c>
    </row>
    <row r="13" spans="1:3">
      <c r="A13" s="4" t="s">
        <v>59</v>
      </c>
      <c r="B13" s="6" t="n">
        <v>31761</v>
      </c>
      <c r="C13" s="6" t="n">
        <v>22106</v>
      </c>
    </row>
    <row r="14" spans="1:3">
      <c r="A14" s="4" t="s">
        <v>566</v>
      </c>
    </row>
    <row r="15" spans="1:3">
      <c r="A15" s="3" t="s">
        <v>185</v>
      </c>
    </row>
    <row r="16" spans="1:3">
      <c r="A16" s="4" t="s">
        <v>59</v>
      </c>
      <c r="B16" s="6" t="n">
        <v>15713</v>
      </c>
      <c r="C16" s="6" t="n">
        <v>14825</v>
      </c>
    </row>
    <row r="17" spans="1:3">
      <c r="A17" s="4" t="s">
        <v>567</v>
      </c>
    </row>
    <row r="18" spans="1:3">
      <c r="A18" s="3" t="s">
        <v>185</v>
      </c>
    </row>
    <row r="19" spans="1:3">
      <c r="A19" s="4" t="s">
        <v>59</v>
      </c>
      <c r="B19" s="5" t="n">
        <v>16048</v>
      </c>
      <c r="C19" s="5" t="n">
        <v>728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68</v>
      </c>
      <c r="B1" s="2" t="s">
        <v>569</v>
      </c>
      <c r="C1" s="2" t="s">
        <v>37</v>
      </c>
    </row>
    <row r="2" spans="1:3">
      <c r="A2" s="4" t="s">
        <v>570</v>
      </c>
    </row>
    <row r="3" spans="1:3">
      <c r="A3" s="3" t="s">
        <v>187</v>
      </c>
    </row>
    <row r="4" spans="1:3">
      <c r="A4" s="4" t="s">
        <v>571</v>
      </c>
      <c r="C4" s="12" t="n">
        <v>4.6</v>
      </c>
    </row>
    <row r="5" spans="1:3">
      <c r="A5" s="4" t="s">
        <v>572</v>
      </c>
      <c r="C5" s="12" t="n">
        <v>2.5</v>
      </c>
    </row>
    <row r="6" spans="1:3">
      <c r="A6" s="4" t="s">
        <v>573</v>
      </c>
    </row>
    <row r="7" spans="1:3">
      <c r="A7" s="3" t="s">
        <v>187</v>
      </c>
    </row>
    <row r="8" spans="1:3">
      <c r="A8" s="4" t="s">
        <v>574</v>
      </c>
      <c r="B8" s="4" t="s">
        <v>42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61"/>
    <col customWidth="1" max="2" min="2" width="25"/>
    <col customWidth="1" max="3" min="3" width="22"/>
    <col customWidth="1" max="4" min="4" width="21"/>
    <col customWidth="1" max="5" min="5" width="22"/>
    <col customWidth="1" max="6" min="6" width="22"/>
    <col customWidth="1" max="7" min="7" width="29"/>
    <col customWidth="1" max="8" min="8" width="22"/>
    <col customWidth="1" max="9" min="9" width="22"/>
  </cols>
  <sheetData>
    <row r="1" spans="1:9">
      <c r="A1" s="1" t="s">
        <v>575</v>
      </c>
      <c r="B1" s="2" t="s">
        <v>576</v>
      </c>
      <c r="C1" s="2" t="s">
        <v>577</v>
      </c>
      <c r="D1" s="2" t="s">
        <v>578</v>
      </c>
      <c r="E1" s="2" t="s">
        <v>579</v>
      </c>
      <c r="F1" s="2" t="s">
        <v>580</v>
      </c>
      <c r="G1" s="2" t="s">
        <v>302</v>
      </c>
      <c r="H1" s="2" t="s">
        <v>581</v>
      </c>
      <c r="I1" s="2" t="s">
        <v>582</v>
      </c>
    </row>
    <row r="2" spans="1:9">
      <c r="A2" s="4" t="s">
        <v>583</v>
      </c>
    </row>
    <row r="3" spans="1:9">
      <c r="A3" s="3" t="s">
        <v>190</v>
      </c>
    </row>
    <row r="4" spans="1:9">
      <c r="A4" s="4" t="s">
        <v>312</v>
      </c>
      <c r="C4" s="6" t="n">
        <v>3</v>
      </c>
      <c r="D4" s="6" t="n">
        <v>3</v>
      </c>
      <c r="E4" s="6" t="n">
        <v>3</v>
      </c>
      <c r="F4" s="6" t="n">
        <v>3</v>
      </c>
      <c r="H4" s="6" t="n">
        <v>2</v>
      </c>
      <c r="I4" s="6" t="n">
        <v>2</v>
      </c>
    </row>
    <row r="5" spans="1:9">
      <c r="A5" s="4" t="s">
        <v>584</v>
      </c>
      <c r="B5" s="6" t="n">
        <v>2</v>
      </c>
    </row>
    <row r="6" spans="1:9">
      <c r="A6" s="4" t="s">
        <v>585</v>
      </c>
      <c r="G6" s="12" t="n">
        <v>1.6</v>
      </c>
    </row>
    <row r="7" spans="1:9">
      <c r="A7" s="4" t="s">
        <v>586</v>
      </c>
      <c r="B7" s="12" t="n">
        <v>0.4</v>
      </c>
      <c r="G7" s="12" t="n">
        <v>0.4</v>
      </c>
    </row>
    <row r="8" spans="1:9">
      <c r="A8" s="4" t="s">
        <v>311</v>
      </c>
    </row>
    <row r="9" spans="1:9">
      <c r="A9" s="3" t="s">
        <v>190</v>
      </c>
    </row>
    <row r="10" spans="1:9">
      <c r="A10" s="4" t="s">
        <v>312</v>
      </c>
      <c r="G10" s="6" t="n">
        <v>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587</v>
      </c>
      <c r="B1" s="2" t="s">
        <v>361</v>
      </c>
    </row>
    <row r="2" spans="1:2">
      <c r="A2" s="3" t="s">
        <v>189</v>
      </c>
    </row>
    <row r="3" spans="1:2">
      <c r="A3" s="4" t="s">
        <v>588</v>
      </c>
      <c r="B3" s="5" t="n">
        <v>189</v>
      </c>
    </row>
    <row r="4" spans="1:2">
      <c r="A4" s="4" t="s">
        <v>589</v>
      </c>
      <c r="B4" s="6" t="n">
        <v>196</v>
      </c>
    </row>
    <row r="5" spans="1:2">
      <c r="A5" s="4" t="s">
        <v>590</v>
      </c>
      <c r="B5" s="6" t="n">
        <v>204</v>
      </c>
    </row>
    <row r="6" spans="1:2">
      <c r="A6" s="4" t="s">
        <v>591</v>
      </c>
      <c r="B6" s="6" t="n">
        <v>35</v>
      </c>
    </row>
    <row r="7" spans="1:2">
      <c r="A7" s="4" t="s">
        <v>592</v>
      </c>
      <c r="B7" s="6" t="n">
        <v>624</v>
      </c>
    </row>
    <row r="8" spans="1:2">
      <c r="A8" s="4" t="s">
        <v>593</v>
      </c>
      <c r="B8" s="6" t="n">
        <v>-51</v>
      </c>
    </row>
    <row r="9" spans="1:2">
      <c r="A9" s="4" t="s">
        <v>53</v>
      </c>
      <c r="B9" s="5" t="n">
        <v>573</v>
      </c>
    </row>
    <row r="10" spans="1:2">
      <c r="A10" s="4" t="s">
        <v>594</v>
      </c>
      <c r="B10" s="4" t="s">
        <v>59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596</v>
      </c>
      <c r="B1" s="2" t="s">
        <v>303</v>
      </c>
    </row>
    <row r="2" spans="1:2">
      <c r="A2" s="3" t="s">
        <v>189</v>
      </c>
    </row>
    <row r="3" spans="1:2">
      <c r="A3" s="4" t="s">
        <v>32</v>
      </c>
      <c r="B3" s="5" t="n">
        <v>4381</v>
      </c>
    </row>
    <row r="4" spans="1:2">
      <c r="A4" s="4" t="s">
        <v>588</v>
      </c>
      <c r="B4" s="6" t="n">
        <v>3923</v>
      </c>
    </row>
    <row r="5" spans="1:2">
      <c r="A5" s="4" t="s">
        <v>589</v>
      </c>
      <c r="B5" s="6" t="n">
        <v>3156</v>
      </c>
    </row>
    <row r="6" spans="1:2">
      <c r="A6" s="4" t="s">
        <v>590</v>
      </c>
      <c r="B6" s="6" t="n">
        <v>2611</v>
      </c>
    </row>
    <row r="7" spans="1:2">
      <c r="A7" s="4" t="s">
        <v>591</v>
      </c>
      <c r="B7" s="6" t="n">
        <v>854</v>
      </c>
    </row>
    <row r="8" spans="1:2">
      <c r="A8" s="4" t="s">
        <v>597</v>
      </c>
      <c r="B8" s="5" t="n">
        <v>149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98</v>
      </c>
      <c r="B1" s="2" t="s">
        <v>1</v>
      </c>
    </row>
    <row r="2" spans="1:3">
      <c r="B2" s="2" t="s">
        <v>2</v>
      </c>
      <c r="C2" s="2" t="s">
        <v>37</v>
      </c>
    </row>
    <row r="3" spans="1:3">
      <c r="A3" s="3" t="s">
        <v>189</v>
      </c>
    </row>
    <row r="4" spans="1:3">
      <c r="A4" s="4" t="s">
        <v>599</v>
      </c>
      <c r="B4" s="12" t="n">
        <v>2.3</v>
      </c>
    </row>
    <row r="5" spans="1:3">
      <c r="A5" s="4" t="s">
        <v>600</v>
      </c>
      <c r="C5" s="12" t="n">
        <v>2.1</v>
      </c>
    </row>
    <row r="6" spans="1:3">
      <c r="A6" s="4" t="s">
        <v>601</v>
      </c>
      <c r="B6" s="12" t="n">
        <v>1.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3"/>
  </cols>
  <sheetData>
    <row r="1" spans="1:2">
      <c r="A1" s="1" t="s">
        <v>602</v>
      </c>
      <c r="B1" s="2" t="s">
        <v>1</v>
      </c>
    </row>
    <row r="2" spans="1:2">
      <c r="B2" s="2" t="s">
        <v>361</v>
      </c>
    </row>
    <row r="3" spans="1:2">
      <c r="A3" s="3" t="s">
        <v>189</v>
      </c>
    </row>
    <row r="4" spans="1:2">
      <c r="A4" s="4" t="s">
        <v>603</v>
      </c>
      <c r="B4" s="5" t="n">
        <v>2629</v>
      </c>
    </row>
    <row r="5" spans="1:2">
      <c r="A5" s="4" t="s">
        <v>604</v>
      </c>
      <c r="B5" s="4" t="s">
        <v>605</v>
      </c>
    </row>
    <row r="6" spans="1:2">
      <c r="A6" s="4" t="s">
        <v>606</v>
      </c>
      <c r="B6" s="4" t="s">
        <v>60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28"/>
    <col customWidth="1" max="5" min="5" width="29"/>
    <col customWidth="1" max="6" min="6" width="29"/>
    <col customWidth="1" max="7" min="7" width="21"/>
    <col customWidth="1" max="8" min="8" width="21"/>
    <col customWidth="1" max="9" min="9" width="22"/>
    <col customWidth="1" max="10" min="10" width="21"/>
    <col customWidth="1" max="11" min="11" width="22"/>
    <col customWidth="1" max="12" min="12" width="18"/>
  </cols>
  <sheetData>
    <row r="1" spans="1:12">
      <c r="A1" s="1" t="s">
        <v>608</v>
      </c>
      <c r="B1" s="2" t="s">
        <v>576</v>
      </c>
      <c r="C1" s="2" t="s">
        <v>577</v>
      </c>
      <c r="D1" s="2" t="s">
        <v>609</v>
      </c>
      <c r="E1" s="2" t="s">
        <v>610</v>
      </c>
      <c r="F1" s="2" t="s">
        <v>611</v>
      </c>
      <c r="G1" s="2" t="s">
        <v>388</v>
      </c>
      <c r="H1" s="2" t="s">
        <v>361</v>
      </c>
      <c r="I1" s="2" t="s">
        <v>581</v>
      </c>
      <c r="J1" s="2" t="s">
        <v>303</v>
      </c>
      <c r="K1" s="2" t="s">
        <v>582</v>
      </c>
      <c r="L1" s="2" t="s">
        <v>612</v>
      </c>
    </row>
    <row r="2" spans="1:12">
      <c r="A2" s="4" t="s">
        <v>583</v>
      </c>
    </row>
    <row r="3" spans="1:12">
      <c r="A3" s="3" t="s">
        <v>190</v>
      </c>
    </row>
    <row r="4" spans="1:12">
      <c r="A4" s="4" t="s">
        <v>584</v>
      </c>
      <c r="B4" s="6" t="n">
        <v>2</v>
      </c>
    </row>
    <row r="5" spans="1:12">
      <c r="A5" s="4" t="s">
        <v>613</v>
      </c>
      <c r="B5" s="5" t="n">
        <v>400</v>
      </c>
      <c r="H5" s="5" t="n">
        <v>400</v>
      </c>
    </row>
    <row r="6" spans="1:12">
      <c r="A6" s="4" t="s">
        <v>614</v>
      </c>
      <c r="L6" s="6" t="n">
        <v>4</v>
      </c>
    </row>
    <row r="7" spans="1:12">
      <c r="A7" s="4" t="s">
        <v>312</v>
      </c>
      <c r="C7" s="6" t="n">
        <v>3</v>
      </c>
      <c r="D7" s="6" t="n">
        <v>3</v>
      </c>
      <c r="E7" s="6" t="n">
        <v>3</v>
      </c>
      <c r="F7" s="6" t="n">
        <v>3</v>
      </c>
      <c r="I7" s="6" t="n">
        <v>2</v>
      </c>
      <c r="K7" s="6" t="n">
        <v>2</v>
      </c>
    </row>
    <row r="8" spans="1:12">
      <c r="A8" s="4" t="s">
        <v>615</v>
      </c>
      <c r="G8" s="5" t="n">
        <v>600</v>
      </c>
    </row>
    <row r="9" spans="1:12">
      <c r="A9" s="4" t="s">
        <v>616</v>
      </c>
    </row>
    <row r="10" spans="1:12">
      <c r="A10" s="3" t="s">
        <v>190</v>
      </c>
    </row>
    <row r="11" spans="1:12">
      <c r="A11" s="4" t="s">
        <v>617</v>
      </c>
      <c r="E11" s="6" t="n">
        <v>1</v>
      </c>
    </row>
    <row r="12" spans="1:12">
      <c r="A12" s="4" t="s">
        <v>618</v>
      </c>
      <c r="E12" s="5" t="n">
        <v>800</v>
      </c>
    </row>
    <row r="13" spans="1:12">
      <c r="A13" s="4" t="s">
        <v>619</v>
      </c>
      <c r="E13" s="5" t="n">
        <v>1000</v>
      </c>
    </row>
    <row r="14" spans="1:12">
      <c r="A14" s="4" t="s">
        <v>620</v>
      </c>
      <c r="H14" s="6" t="n">
        <v>1400</v>
      </c>
    </row>
    <row r="15" spans="1:12">
      <c r="A15" s="4" t="s">
        <v>621</v>
      </c>
      <c r="J15" s="5" t="n">
        <v>1500</v>
      </c>
    </row>
    <row r="16" spans="1:12">
      <c r="A16" s="4" t="s">
        <v>622</v>
      </c>
    </row>
    <row r="17" spans="1:12">
      <c r="A17" s="3" t="s">
        <v>190</v>
      </c>
    </row>
    <row r="18" spans="1:12">
      <c r="A18" s="4" t="s">
        <v>617</v>
      </c>
      <c r="D18" s="6" t="n">
        <v>1</v>
      </c>
    </row>
    <row r="19" spans="1:12">
      <c r="A19" s="4" t="s">
        <v>618</v>
      </c>
      <c r="D19" s="5" t="n">
        <v>65</v>
      </c>
    </row>
    <row r="20" spans="1:12">
      <c r="A20" s="4" t="s">
        <v>623</v>
      </c>
      <c r="D20" s="6" t="n">
        <v>89</v>
      </c>
    </row>
    <row r="21" spans="1:12">
      <c r="A21" s="4" t="s">
        <v>615</v>
      </c>
      <c r="D21" s="5" t="n">
        <v>600</v>
      </c>
    </row>
    <row r="22" spans="1:12">
      <c r="A22" s="4" t="s">
        <v>620</v>
      </c>
      <c r="H22" s="6" t="n">
        <v>400</v>
      </c>
    </row>
    <row r="23" spans="1:12">
      <c r="A23" s="4" t="s">
        <v>621</v>
      </c>
      <c r="J23" s="6" t="n">
        <v>300</v>
      </c>
    </row>
    <row r="24" spans="1:12">
      <c r="A24" s="4" t="s">
        <v>624</v>
      </c>
    </row>
    <row r="25" spans="1:12">
      <c r="A25" s="3" t="s">
        <v>190</v>
      </c>
    </row>
    <row r="26" spans="1:12">
      <c r="A26" s="4" t="s">
        <v>617</v>
      </c>
      <c r="C26" s="6" t="n">
        <v>1</v>
      </c>
    </row>
    <row r="27" spans="1:12">
      <c r="A27" s="4" t="s">
        <v>620</v>
      </c>
      <c r="H27" s="6" t="n">
        <v>600</v>
      </c>
    </row>
    <row r="28" spans="1:12">
      <c r="A28" s="4" t="s">
        <v>621</v>
      </c>
      <c r="J28" s="5" t="n">
        <v>100</v>
      </c>
    </row>
    <row r="29" spans="1:12">
      <c r="A29" s="4" t="s">
        <v>625</v>
      </c>
    </row>
    <row r="30" spans="1:12">
      <c r="A30" s="3" t="s">
        <v>190</v>
      </c>
    </row>
    <row r="31" spans="1:12">
      <c r="A31" s="4" t="s">
        <v>617</v>
      </c>
      <c r="F31" s="6" t="n">
        <v>1</v>
      </c>
    </row>
    <row r="32" spans="1:12">
      <c r="A32" s="4" t="s">
        <v>618</v>
      </c>
      <c r="F32" s="5" t="n">
        <v>91</v>
      </c>
    </row>
    <row r="33" spans="1:12">
      <c r="A33" s="4" t="s">
        <v>623</v>
      </c>
      <c r="F33" s="5" t="n">
        <v>53</v>
      </c>
    </row>
    <row r="34" spans="1:12">
      <c r="A34" s="4" t="s">
        <v>620</v>
      </c>
      <c r="H34" s="5" t="n">
        <v>6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57"/>
    <col customWidth="1" max="2" min="2" width="22"/>
    <col customWidth="1" max="3" min="3" width="21"/>
    <col customWidth="1" max="4" min="4" width="22"/>
    <col customWidth="1" max="5" min="5" width="22"/>
    <col customWidth="1" max="6" min="6" width="21"/>
    <col customWidth="1" max="7" min="7" width="21"/>
    <col customWidth="1" max="8" min="8" width="21"/>
    <col customWidth="1" max="9" min="9" width="21"/>
    <col customWidth="1" max="10" min="10" width="22"/>
    <col customWidth="1" max="11" min="11" width="21"/>
    <col customWidth="1" max="12" min="12" width="22"/>
    <col customWidth="1" max="13" min="13" width="22"/>
  </cols>
  <sheetData>
    <row r="1" spans="1:13">
      <c r="A1" s="1" t="s">
        <v>626</v>
      </c>
      <c r="B1" s="2" t="s">
        <v>577</v>
      </c>
      <c r="C1" s="2" t="s">
        <v>578</v>
      </c>
      <c r="D1" s="2" t="s">
        <v>579</v>
      </c>
      <c r="E1" s="2" t="s">
        <v>580</v>
      </c>
      <c r="F1" s="2" t="s">
        <v>303</v>
      </c>
      <c r="G1" s="2" t="s">
        <v>387</v>
      </c>
      <c r="H1" s="2" t="s">
        <v>388</v>
      </c>
      <c r="I1" s="2" t="s">
        <v>361</v>
      </c>
      <c r="J1" s="2" t="s">
        <v>581</v>
      </c>
      <c r="K1" s="2" t="s">
        <v>303</v>
      </c>
      <c r="L1" s="2" t="s">
        <v>582</v>
      </c>
      <c r="M1" s="2" t="s">
        <v>627</v>
      </c>
    </row>
    <row r="2" spans="1:13">
      <c r="A2" s="3" t="s">
        <v>192</v>
      </c>
    </row>
    <row r="3" spans="1:13">
      <c r="A3" s="4" t="s">
        <v>628</v>
      </c>
      <c r="F3" s="5" t="n">
        <v>84</v>
      </c>
      <c r="K3" s="5" t="n">
        <v>84</v>
      </c>
    </row>
    <row r="4" spans="1:13">
      <c r="A4" s="4" t="s">
        <v>90</v>
      </c>
      <c r="F4" s="6" t="n">
        <v>543</v>
      </c>
      <c r="G4" s="5" t="n">
        <v>909</v>
      </c>
      <c r="H4" s="5" t="n">
        <v>459</v>
      </c>
      <c r="K4" s="6" t="n">
        <v>1911</v>
      </c>
    </row>
    <row r="5" spans="1:13">
      <c r="A5" s="4" t="s">
        <v>583</v>
      </c>
    </row>
    <row r="6" spans="1:13">
      <c r="A6" s="3" t="s">
        <v>192</v>
      </c>
    </row>
    <row r="7" spans="1:13">
      <c r="A7" s="4" t="s">
        <v>312</v>
      </c>
      <c r="B7" s="6" t="n">
        <v>3</v>
      </c>
      <c r="C7" s="6" t="n">
        <v>3</v>
      </c>
      <c r="D7" s="6" t="n">
        <v>3</v>
      </c>
      <c r="E7" s="6" t="n">
        <v>3</v>
      </c>
      <c r="J7" s="6" t="n">
        <v>2</v>
      </c>
      <c r="L7" s="6" t="n">
        <v>2</v>
      </c>
    </row>
    <row r="8" spans="1:13">
      <c r="A8" s="4" t="s">
        <v>615</v>
      </c>
      <c r="H8" s="5" t="n">
        <v>600</v>
      </c>
    </row>
    <row r="9" spans="1:13">
      <c r="A9" s="4" t="s">
        <v>305</v>
      </c>
    </row>
    <row r="10" spans="1:13">
      <c r="A10" s="3" t="s">
        <v>192</v>
      </c>
    </row>
    <row r="11" spans="1:13">
      <c r="A11" s="4" t="s">
        <v>90</v>
      </c>
      <c r="I11" s="5" t="n">
        <v>0</v>
      </c>
    </row>
    <row r="12" spans="1:13">
      <c r="A12" s="4" t="s">
        <v>629</v>
      </c>
    </row>
    <row r="13" spans="1:13">
      <c r="A13" s="3" t="s">
        <v>192</v>
      </c>
    </row>
    <row r="14" spans="1:13">
      <c r="A14" s="4" t="s">
        <v>628</v>
      </c>
      <c r="F14" s="6" t="n">
        <v>1400</v>
      </c>
      <c r="K14" s="6" t="n">
        <v>1400</v>
      </c>
    </row>
    <row r="15" spans="1:13">
      <c r="A15" s="4" t="s">
        <v>630</v>
      </c>
    </row>
    <row r="16" spans="1:13">
      <c r="A16" s="3" t="s">
        <v>192</v>
      </c>
    </row>
    <row r="17" spans="1:13">
      <c r="A17" s="4" t="s">
        <v>631</v>
      </c>
      <c r="F17" s="5" t="n">
        <v>300</v>
      </c>
      <c r="K17" s="6" t="n">
        <v>300</v>
      </c>
    </row>
    <row r="18" spans="1:13">
      <c r="A18" s="4" t="s">
        <v>632</v>
      </c>
    </row>
    <row r="19" spans="1:13">
      <c r="A19" s="3" t="s">
        <v>192</v>
      </c>
    </row>
    <row r="20" spans="1:13">
      <c r="A20" s="4" t="s">
        <v>633</v>
      </c>
      <c r="M20" s="6" t="n">
        <v>62</v>
      </c>
    </row>
    <row r="21" spans="1:13">
      <c r="A21" s="4" t="s">
        <v>634</v>
      </c>
    </row>
    <row r="22" spans="1:13">
      <c r="A22" s="3" t="s">
        <v>192</v>
      </c>
    </row>
    <row r="23" spans="1:13">
      <c r="A23" s="4" t="s">
        <v>90</v>
      </c>
      <c r="K23" s="5" t="n">
        <v>19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4"/>
    <col customWidth="1" max="7" min="7" width="14"/>
    <col customWidth="1" max="8" min="8" width="14"/>
  </cols>
  <sheetData>
    <row r="1" spans="1:8">
      <c r="A1" s="1" t="s">
        <v>635</v>
      </c>
      <c r="B1" s="2" t="s">
        <v>636</v>
      </c>
      <c r="C1" s="2" t="s">
        <v>637</v>
      </c>
      <c r="D1" s="2" t="s">
        <v>638</v>
      </c>
      <c r="E1" s="2" t="s">
        <v>639</v>
      </c>
      <c r="F1" s="2" t="s">
        <v>2</v>
      </c>
      <c r="G1" s="2" t="s">
        <v>37</v>
      </c>
      <c r="H1" s="2" t="s">
        <v>640</v>
      </c>
    </row>
    <row r="2" spans="1:8">
      <c r="A2" s="3" t="s">
        <v>59</v>
      </c>
    </row>
    <row r="3" spans="1:8">
      <c r="A3" s="4" t="s">
        <v>152</v>
      </c>
      <c r="F3" s="5" t="n">
        <v>9500</v>
      </c>
      <c r="G3" s="5" t="n">
        <v>7500</v>
      </c>
    </row>
    <row r="4" spans="1:8">
      <c r="A4" s="4" t="s">
        <v>641</v>
      </c>
      <c r="F4" s="6" t="n">
        <v>32277</v>
      </c>
    </row>
    <row r="5" spans="1:8">
      <c r="A5" s="4" t="s">
        <v>56</v>
      </c>
      <c r="F5" s="6" t="n">
        <v>5184</v>
      </c>
      <c r="G5" s="6" t="n">
        <v>789</v>
      </c>
    </row>
    <row r="6" spans="1:8">
      <c r="A6" s="4" t="s">
        <v>59</v>
      </c>
      <c r="F6" s="5" t="n">
        <v>27093</v>
      </c>
      <c r="G6" s="6" t="n">
        <v>21690</v>
      </c>
    </row>
    <row r="7" spans="1:8">
      <c r="A7" s="4" t="s">
        <v>642</v>
      </c>
    </row>
    <row r="8" spans="1:8">
      <c r="A8" s="3" t="s">
        <v>59</v>
      </c>
    </row>
    <row r="9" spans="1:8">
      <c r="A9" s="4" t="s">
        <v>643</v>
      </c>
      <c r="B9" s="5" t="n">
        <v>20000</v>
      </c>
    </row>
    <row r="10" spans="1:8">
      <c r="A10" s="4" t="s">
        <v>644</v>
      </c>
      <c r="B10" s="6" t="n">
        <v>40000</v>
      </c>
    </row>
    <row r="11" spans="1:8">
      <c r="A11" s="4" t="s">
        <v>645</v>
      </c>
      <c r="B11" s="5" t="n">
        <v>20000</v>
      </c>
    </row>
    <row r="12" spans="1:8">
      <c r="A12" s="4" t="s">
        <v>646</v>
      </c>
      <c r="B12" s="4" t="s">
        <v>647</v>
      </c>
    </row>
    <row r="13" spans="1:8">
      <c r="A13" s="4" t="s">
        <v>648</v>
      </c>
      <c r="B13" s="4" t="s">
        <v>649</v>
      </c>
    </row>
    <row r="14" spans="1:8">
      <c r="A14" s="4" t="s">
        <v>650</v>
      </c>
      <c r="B14" s="4" t="s">
        <v>651</v>
      </c>
    </row>
    <row r="15" spans="1:8">
      <c r="A15" s="4" t="s">
        <v>652</v>
      </c>
      <c r="B15" s="5" t="n">
        <v>0</v>
      </c>
    </row>
    <row r="16" spans="1:8">
      <c r="A16" s="4" t="s">
        <v>653</v>
      </c>
      <c r="B16" s="4" t="s">
        <v>654</v>
      </c>
    </row>
    <row r="17" spans="1:8">
      <c r="A17" s="4" t="s">
        <v>655</v>
      </c>
      <c r="B17" s="4" t="s">
        <v>656</v>
      </c>
    </row>
    <row r="18" spans="1:8">
      <c r="A18" s="4" t="s">
        <v>657</v>
      </c>
      <c r="F18" s="4" t="s">
        <v>366</v>
      </c>
    </row>
    <row r="19" spans="1:8">
      <c r="A19" s="4" t="s">
        <v>658</v>
      </c>
      <c r="B19" s="5" t="n">
        <v>200</v>
      </c>
    </row>
    <row r="20" spans="1:8">
      <c r="A20" s="4" t="s">
        <v>659</v>
      </c>
      <c r="F20" s="5" t="n">
        <v>500</v>
      </c>
      <c r="G20" s="6" t="n">
        <v>100</v>
      </c>
    </row>
    <row r="21" spans="1:8">
      <c r="A21" s="4" t="s">
        <v>641</v>
      </c>
      <c r="F21" s="6" t="n">
        <v>16400</v>
      </c>
      <c r="G21" s="6" t="n">
        <v>7300</v>
      </c>
    </row>
    <row r="22" spans="1:8">
      <c r="A22" s="4" t="s">
        <v>56</v>
      </c>
      <c r="F22" s="6" t="n">
        <v>5200</v>
      </c>
      <c r="G22" s="6" t="n">
        <v>800</v>
      </c>
    </row>
    <row r="23" spans="1:8">
      <c r="A23" s="4" t="s">
        <v>59</v>
      </c>
      <c r="F23" s="6" t="n">
        <v>11200</v>
      </c>
      <c r="G23" s="5" t="n">
        <v>6500</v>
      </c>
    </row>
    <row r="24" spans="1:8">
      <c r="A24" s="4" t="s">
        <v>660</v>
      </c>
    </row>
    <row r="25" spans="1:8">
      <c r="A25" s="3" t="s">
        <v>59</v>
      </c>
    </row>
    <row r="26" spans="1:8">
      <c r="A26" s="4" t="s">
        <v>661</v>
      </c>
      <c r="B26" s="4" t="s">
        <v>662</v>
      </c>
    </row>
    <row r="27" spans="1:8">
      <c r="A27" s="4" t="s">
        <v>663</v>
      </c>
    </row>
    <row r="28" spans="1:8">
      <c r="A28" s="3" t="s">
        <v>59</v>
      </c>
    </row>
    <row r="29" spans="1:8">
      <c r="A29" s="4" t="s">
        <v>664</v>
      </c>
      <c r="B29" s="6" t="n">
        <v>6332</v>
      </c>
      <c r="E29" s="6" t="n">
        <v>6332</v>
      </c>
    </row>
    <row r="30" spans="1:8">
      <c r="A30" s="4" t="s">
        <v>665</v>
      </c>
      <c r="B30" s="7" t="n">
        <v>23.69</v>
      </c>
      <c r="E30" s="7" t="n">
        <v>23.69</v>
      </c>
    </row>
    <row r="31" spans="1:8">
      <c r="A31" s="4" t="s">
        <v>657</v>
      </c>
      <c r="B31" s="4" t="s">
        <v>366</v>
      </c>
      <c r="E31" s="4" t="s">
        <v>366</v>
      </c>
    </row>
    <row r="32" spans="1:8">
      <c r="A32" s="4" t="s">
        <v>666</v>
      </c>
      <c r="B32" s="5" t="n">
        <v>100</v>
      </c>
      <c r="E32" s="5" t="n">
        <v>100</v>
      </c>
    </row>
    <row r="33" spans="1:8">
      <c r="A33" s="4" t="s">
        <v>667</v>
      </c>
    </row>
    <row r="34" spans="1:8">
      <c r="A34" s="3" t="s">
        <v>59</v>
      </c>
    </row>
    <row r="35" spans="1:8">
      <c r="A35" s="4" t="s">
        <v>664</v>
      </c>
      <c r="C35" s="6" t="n">
        <v>4845</v>
      </c>
      <c r="H35" s="6" t="n">
        <v>4845</v>
      </c>
    </row>
    <row r="36" spans="1:8">
      <c r="A36" s="4" t="s">
        <v>665</v>
      </c>
      <c r="C36" s="7" t="n">
        <v>14.71</v>
      </c>
      <c r="H36" s="7" t="n">
        <v>14.71</v>
      </c>
    </row>
    <row r="37" spans="1:8">
      <c r="A37" s="4" t="s">
        <v>657</v>
      </c>
      <c r="C37" s="4" t="s">
        <v>366</v>
      </c>
    </row>
    <row r="38" spans="1:8">
      <c r="A38" s="4" t="s">
        <v>666</v>
      </c>
      <c r="C38" s="5" t="n">
        <v>100</v>
      </c>
      <c r="H38" s="5" t="n">
        <v>100</v>
      </c>
    </row>
    <row r="39" spans="1:8">
      <c r="A39" s="4" t="s">
        <v>668</v>
      </c>
    </row>
    <row r="40" spans="1:8">
      <c r="A40" s="3" t="s">
        <v>59</v>
      </c>
    </row>
    <row r="41" spans="1:8">
      <c r="A41" s="4" t="s">
        <v>669</v>
      </c>
      <c r="B41" s="4" t="s">
        <v>670</v>
      </c>
    </row>
    <row r="42" spans="1:8">
      <c r="A42" s="4" t="s">
        <v>671</v>
      </c>
    </row>
    <row r="43" spans="1:8">
      <c r="A43" s="3" t="s">
        <v>59</v>
      </c>
    </row>
    <row r="44" spans="1:8">
      <c r="A44" s="4" t="s">
        <v>672</v>
      </c>
      <c r="B44" s="4" t="s">
        <v>673</v>
      </c>
    </row>
    <row r="45" spans="1:8">
      <c r="A45" s="4" t="s">
        <v>674</v>
      </c>
    </row>
    <row r="46" spans="1:8">
      <c r="A46" s="3" t="s">
        <v>59</v>
      </c>
    </row>
    <row r="47" spans="1:8">
      <c r="A47" s="4" t="s">
        <v>672</v>
      </c>
      <c r="B47" s="4" t="s">
        <v>675</v>
      </c>
    </row>
    <row r="48" spans="1:8">
      <c r="A48" s="4" t="s">
        <v>676</v>
      </c>
    </row>
    <row r="49" spans="1:8">
      <c r="A49" s="3" t="s">
        <v>59</v>
      </c>
    </row>
    <row r="50" spans="1:8">
      <c r="A50" s="4" t="s">
        <v>672</v>
      </c>
      <c r="B50" s="4" t="s">
        <v>485</v>
      </c>
    </row>
    <row r="51" spans="1:8">
      <c r="A51" s="4" t="s">
        <v>677</v>
      </c>
    </row>
    <row r="52" spans="1:8">
      <c r="A52" s="3" t="s">
        <v>59</v>
      </c>
    </row>
    <row r="53" spans="1:8">
      <c r="A53" s="4" t="s">
        <v>152</v>
      </c>
      <c r="D53" s="5" t="n">
        <v>7500</v>
      </c>
    </row>
    <row r="54" spans="1:8">
      <c r="A54" s="4" t="s">
        <v>678</v>
      </c>
      <c r="D54" s="5" t="n">
        <v>300</v>
      </c>
    </row>
    <row r="55" spans="1:8">
      <c r="A55" s="4" t="s">
        <v>679</v>
      </c>
    </row>
    <row r="56" spans="1:8">
      <c r="A56" s="3" t="s">
        <v>59</v>
      </c>
    </row>
    <row r="57" spans="1:8">
      <c r="A57" s="4" t="s">
        <v>152</v>
      </c>
      <c r="F57" s="6" t="n">
        <v>9500</v>
      </c>
    </row>
    <row r="58" spans="1:8">
      <c r="A58" s="4" t="s">
        <v>678</v>
      </c>
      <c r="F58" s="5" t="n">
        <v>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80</v>
      </c>
      <c r="B1" s="2" t="s">
        <v>436</v>
      </c>
    </row>
    <row r="2" spans="1:5">
      <c r="B2" s="2" t="s">
        <v>681</v>
      </c>
      <c r="C2" s="2" t="s">
        <v>2</v>
      </c>
      <c r="D2" s="2" t="s">
        <v>37</v>
      </c>
      <c r="E2" s="2" t="s">
        <v>682</v>
      </c>
    </row>
    <row r="3" spans="1:5">
      <c r="A3" s="3" t="s">
        <v>59</v>
      </c>
    </row>
    <row r="4" spans="1:5">
      <c r="A4" s="4" t="s">
        <v>641</v>
      </c>
      <c r="C4" s="5" t="n">
        <v>32277</v>
      </c>
    </row>
    <row r="5" spans="1:5">
      <c r="A5" s="4" t="s">
        <v>683</v>
      </c>
    </row>
    <row r="6" spans="1:5">
      <c r="A6" s="3" t="s">
        <v>59</v>
      </c>
    </row>
    <row r="7" spans="1:5">
      <c r="A7" s="4" t="s">
        <v>684</v>
      </c>
      <c r="B7" s="4" t="s">
        <v>685</v>
      </c>
    </row>
    <row r="8" spans="1:5">
      <c r="A8" s="4" t="s">
        <v>643</v>
      </c>
      <c r="B8" s="5" t="n">
        <v>50000</v>
      </c>
    </row>
    <row r="9" spans="1:5">
      <c r="A9" s="4" t="s">
        <v>686</v>
      </c>
      <c r="C9" s="4" t="s">
        <v>687</v>
      </c>
    </row>
    <row r="10" spans="1:5">
      <c r="A10" s="4" t="s">
        <v>688</v>
      </c>
      <c r="E10" s="5" t="n">
        <v>7300</v>
      </c>
    </row>
    <row r="11" spans="1:5">
      <c r="A11" s="4" t="s">
        <v>641</v>
      </c>
      <c r="C11" s="5" t="n">
        <v>15900</v>
      </c>
      <c r="D11" s="5" t="n">
        <v>15200</v>
      </c>
    </row>
    <row r="12" spans="1:5">
      <c r="A12" s="4" t="s">
        <v>689</v>
      </c>
    </row>
    <row r="13" spans="1:5">
      <c r="A13" s="3" t="s">
        <v>59</v>
      </c>
    </row>
    <row r="14" spans="1:5">
      <c r="A14" s="4" t="s">
        <v>669</v>
      </c>
      <c r="B14" s="4" t="s">
        <v>67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7</v>
      </c>
    </row>
    <row r="2" spans="1:3">
      <c r="A2" s="3" t="s">
        <v>194</v>
      </c>
    </row>
    <row r="3" spans="1:3">
      <c r="A3" s="4" t="s">
        <v>691</v>
      </c>
      <c r="B3" s="5" t="n">
        <v>6030</v>
      </c>
    </row>
    <row r="4" spans="1:3">
      <c r="A4" s="4" t="s">
        <v>692</v>
      </c>
      <c r="B4" s="6" t="n">
        <v>8551</v>
      </c>
    </row>
    <row r="5" spans="1:3">
      <c r="A5" s="4" t="s">
        <v>693</v>
      </c>
      <c r="B5" s="6" t="n">
        <v>21801</v>
      </c>
    </row>
    <row r="6" spans="1:3">
      <c r="A6" s="4" t="s">
        <v>694</v>
      </c>
      <c r="B6" s="6" t="n">
        <v>36382</v>
      </c>
    </row>
    <row r="7" spans="1:3">
      <c r="A7" s="4" t="s">
        <v>695</v>
      </c>
      <c r="B7" s="6" t="n">
        <v>-4105</v>
      </c>
    </row>
    <row r="8" spans="1:3">
      <c r="A8" s="4" t="s">
        <v>696</v>
      </c>
      <c r="B8" s="6" t="n">
        <v>32277</v>
      </c>
    </row>
    <row r="9" spans="1:3">
      <c r="A9" s="4" t="s">
        <v>697</v>
      </c>
      <c r="B9" s="6" t="n">
        <v>-5184</v>
      </c>
      <c r="C9" s="5" t="n">
        <v>-789</v>
      </c>
    </row>
    <row r="10" spans="1:3">
      <c r="A10" s="4" t="s">
        <v>59</v>
      </c>
      <c r="B10" s="5" t="n">
        <v>27093</v>
      </c>
      <c r="C10" s="5" t="n">
        <v>2169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2</v>
      </c>
      <c r="C2" s="2" t="s">
        <v>37</v>
      </c>
    </row>
    <row r="3" spans="1:3">
      <c r="A3" s="3" t="s">
        <v>94</v>
      </c>
    </row>
    <row r="4" spans="1:3">
      <c r="A4" s="4" t="s">
        <v>94</v>
      </c>
      <c r="B4" s="5" t="n">
        <v>1919</v>
      </c>
      <c r="C4" s="5" t="n">
        <v>922</v>
      </c>
    </row>
    <row r="5" spans="1:3">
      <c r="A5" s="4" t="s">
        <v>642</v>
      </c>
    </row>
    <row r="6" spans="1:3">
      <c r="A6" s="3" t="s">
        <v>94</v>
      </c>
    </row>
    <row r="7" spans="1:3">
      <c r="A7" s="4" t="s">
        <v>94</v>
      </c>
      <c r="B7" s="6" t="n">
        <v>1207</v>
      </c>
      <c r="C7" s="6" t="n">
        <v>258</v>
      </c>
    </row>
    <row r="8" spans="1:3">
      <c r="A8" s="4" t="s">
        <v>683</v>
      </c>
    </row>
    <row r="9" spans="1:3">
      <c r="A9" s="3" t="s">
        <v>94</v>
      </c>
    </row>
    <row r="10" spans="1:3">
      <c r="A10" s="4" t="s">
        <v>94</v>
      </c>
      <c r="B10" s="6" t="n">
        <v>706</v>
      </c>
      <c r="C10" s="6" t="n">
        <v>627</v>
      </c>
    </row>
    <row r="11" spans="1:3">
      <c r="A11" s="4" t="s">
        <v>326</v>
      </c>
    </row>
    <row r="12" spans="1:3">
      <c r="A12" s="3" t="s">
        <v>94</v>
      </c>
    </row>
    <row r="13" spans="1:3">
      <c r="A13" s="4" t="s">
        <v>94</v>
      </c>
      <c r="B13" s="5" t="n">
        <v>6</v>
      </c>
      <c r="C13" s="5" t="n">
        <v>3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699</v>
      </c>
      <c r="B1" s="2" t="s">
        <v>437</v>
      </c>
      <c r="C1" s="2" t="s">
        <v>1</v>
      </c>
    </row>
    <row r="2" spans="1:3">
      <c r="B2" s="2" t="s">
        <v>37</v>
      </c>
      <c r="C2" s="2" t="s">
        <v>37</v>
      </c>
    </row>
    <row r="3" spans="1:3">
      <c r="A3" s="3" t="s">
        <v>196</v>
      </c>
    </row>
    <row r="4" spans="1:3">
      <c r="A4" s="4" t="s">
        <v>700</v>
      </c>
      <c r="C4" s="5" t="n">
        <v>-97</v>
      </c>
    </row>
    <row r="5" spans="1:3">
      <c r="A5" s="4" t="s">
        <v>701</v>
      </c>
      <c r="C5" s="6" t="n">
        <v>-1</v>
      </c>
    </row>
    <row r="6" spans="1:3">
      <c r="A6" s="4" t="s">
        <v>107</v>
      </c>
      <c r="B6" s="5" t="n">
        <v>-98</v>
      </c>
      <c r="C6" s="5" t="n">
        <v>-9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2</v>
      </c>
      <c r="B1" s="2" t="s">
        <v>1</v>
      </c>
    </row>
    <row r="2" spans="1:3">
      <c r="B2" s="2" t="s">
        <v>2</v>
      </c>
      <c r="C2" s="2" t="s">
        <v>37</v>
      </c>
    </row>
    <row r="3" spans="1:3">
      <c r="A3" s="3" t="s">
        <v>703</v>
      </c>
    </row>
    <row r="4" spans="1:3">
      <c r="A4" s="4" t="s">
        <v>704</v>
      </c>
      <c r="B4" s="4" t="s">
        <v>705</v>
      </c>
      <c r="C4" s="4" t="s">
        <v>705</v>
      </c>
    </row>
    <row r="5" spans="1:3">
      <c r="A5" s="4" t="s">
        <v>706</v>
      </c>
      <c r="B5" s="4" t="s">
        <v>707</v>
      </c>
      <c r="C5" s="4" t="s">
        <v>675</v>
      </c>
    </row>
    <row r="6" spans="1:3">
      <c r="A6" s="4" t="s">
        <v>708</v>
      </c>
      <c r="C6" s="4" t="s">
        <v>485</v>
      </c>
    </row>
    <row r="7" spans="1:3">
      <c r="A7" s="4" t="s">
        <v>709</v>
      </c>
      <c r="B7" s="4" t="s">
        <v>478</v>
      </c>
      <c r="C7" s="4" t="s">
        <v>710</v>
      </c>
    </row>
    <row r="8" spans="1:3">
      <c r="A8" s="4" t="s">
        <v>107</v>
      </c>
      <c r="C8" s="4" t="s">
        <v>48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1</v>
      </c>
      <c r="B1" s="2" t="s">
        <v>1</v>
      </c>
    </row>
    <row r="2" spans="1:3">
      <c r="B2" s="2" t="s">
        <v>2</v>
      </c>
      <c r="C2" s="2" t="s">
        <v>37</v>
      </c>
    </row>
    <row r="3" spans="1:3">
      <c r="A3" s="3" t="s">
        <v>196</v>
      </c>
    </row>
    <row r="4" spans="1:3">
      <c r="A4" s="4" t="s">
        <v>712</v>
      </c>
      <c r="B4" s="5" t="n">
        <v>15735</v>
      </c>
      <c r="C4" s="5" t="n">
        <v>21979</v>
      </c>
    </row>
    <row r="5" spans="1:3">
      <c r="A5" s="4" t="s">
        <v>713</v>
      </c>
      <c r="B5" s="6" t="n">
        <v>18181</v>
      </c>
      <c r="C5" s="6" t="n">
        <v>12901</v>
      </c>
    </row>
    <row r="6" spans="1:3">
      <c r="A6" s="4" t="s">
        <v>714</v>
      </c>
      <c r="B6" s="6" t="n">
        <v>12343</v>
      </c>
      <c r="C6" s="6" t="n">
        <v>12343</v>
      </c>
    </row>
    <row r="7" spans="1:3">
      <c r="A7" s="4" t="s">
        <v>715</v>
      </c>
      <c r="B7" s="6" t="n">
        <v>4737</v>
      </c>
      <c r="C7" s="6" t="n">
        <v>4732</v>
      </c>
    </row>
    <row r="8" spans="1:3">
      <c r="A8" s="4" t="s">
        <v>716</v>
      </c>
      <c r="B8" s="6" t="n">
        <v>3635</v>
      </c>
      <c r="C8" s="6" t="n">
        <v>4100</v>
      </c>
    </row>
    <row r="9" spans="1:3">
      <c r="A9" s="4" t="s">
        <v>326</v>
      </c>
      <c r="B9" s="6" t="n">
        <v>930</v>
      </c>
      <c r="C9" s="6" t="n">
        <v>1483</v>
      </c>
    </row>
    <row r="10" spans="1:3">
      <c r="A10" s="4" t="s">
        <v>717</v>
      </c>
      <c r="B10" s="6" t="n">
        <v>55561</v>
      </c>
      <c r="C10" s="6" t="n">
        <v>57538</v>
      </c>
    </row>
    <row r="11" spans="1:3">
      <c r="A11" s="4" t="s">
        <v>709</v>
      </c>
      <c r="B11" s="6" t="n">
        <v>-55561</v>
      </c>
      <c r="C11" s="6" t="n">
        <v>-57538</v>
      </c>
    </row>
    <row r="12" spans="1:3">
      <c r="A12" s="4" t="s">
        <v>718</v>
      </c>
      <c r="B12" s="5" t="n">
        <v>-2000</v>
      </c>
      <c r="C12" s="5" t="n">
        <v>58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719</v>
      </c>
      <c r="B1" s="2" t="s">
        <v>1</v>
      </c>
    </row>
    <row r="2" spans="1:3">
      <c r="B2" s="2" t="s">
        <v>2</v>
      </c>
      <c r="C2" s="2" t="s">
        <v>37</v>
      </c>
    </row>
    <row r="3" spans="1:3">
      <c r="A3" s="3" t="s">
        <v>196</v>
      </c>
    </row>
    <row r="4" spans="1:3">
      <c r="A4" s="4" t="s">
        <v>720</v>
      </c>
      <c r="B4" s="4" t="s">
        <v>705</v>
      </c>
      <c r="C4" s="4" t="s">
        <v>70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21"/>
  </cols>
  <sheetData>
    <row r="1" spans="1:2">
      <c r="A1" s="1" t="s">
        <v>721</v>
      </c>
      <c r="B1" s="2" t="s">
        <v>1</v>
      </c>
    </row>
    <row r="2" spans="1:2">
      <c r="B2" s="2" t="s">
        <v>361</v>
      </c>
    </row>
    <row r="3" spans="1:2">
      <c r="A3" s="4" t="s">
        <v>700</v>
      </c>
    </row>
    <row r="4" spans="1:2">
      <c r="A4" s="3" t="s">
        <v>722</v>
      </c>
    </row>
    <row r="5" spans="1:2">
      <c r="A5" s="4" t="s">
        <v>723</v>
      </c>
      <c r="B5" s="12" t="n">
        <v>73.40000000000001</v>
      </c>
    </row>
    <row r="6" spans="1:2">
      <c r="A6" s="4" t="s">
        <v>724</v>
      </c>
      <c r="B6" s="4" t="s">
        <v>725</v>
      </c>
    </row>
    <row r="7" spans="1:2">
      <c r="A7" s="4" t="s">
        <v>701</v>
      </c>
    </row>
    <row r="8" spans="1:2">
      <c r="A8" s="3" t="s">
        <v>722</v>
      </c>
    </row>
    <row r="9" spans="1:2">
      <c r="A9" s="4" t="s">
        <v>723</v>
      </c>
      <c r="B9" s="5" t="n">
        <v>41</v>
      </c>
    </row>
    <row r="10" spans="1:2">
      <c r="A10" s="4" t="s">
        <v>724</v>
      </c>
      <c r="B10" s="4" t="s">
        <v>72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21"/>
  </cols>
  <sheetData>
    <row r="1" spans="1:2">
      <c r="A1" s="1" t="s">
        <v>727</v>
      </c>
      <c r="B1" s="2" t="s">
        <v>1</v>
      </c>
    </row>
    <row r="2" spans="1:2">
      <c r="B2" s="2" t="s">
        <v>361</v>
      </c>
    </row>
    <row r="3" spans="1:2">
      <c r="A3" s="3" t="s">
        <v>722</v>
      </c>
    </row>
    <row r="4" spans="1:2">
      <c r="A4" s="4" t="s">
        <v>728</v>
      </c>
      <c r="B4" s="4" t="s">
        <v>729</v>
      </c>
    </row>
    <row r="5" spans="1:2">
      <c r="A5" s="4" t="s">
        <v>730</v>
      </c>
    </row>
    <row r="6" spans="1:2">
      <c r="A6" s="3" t="s">
        <v>722</v>
      </c>
    </row>
    <row r="7" spans="1:2">
      <c r="A7" s="4" t="s">
        <v>731</v>
      </c>
      <c r="B7" s="12" t="n">
        <v>1.2</v>
      </c>
    </row>
    <row r="8" spans="1:2">
      <c r="A8" s="4" t="s">
        <v>732</v>
      </c>
    </row>
    <row r="9" spans="1:2">
      <c r="A9" s="3" t="s">
        <v>722</v>
      </c>
    </row>
    <row r="10" spans="1:2">
      <c r="A10" s="4" t="s">
        <v>731</v>
      </c>
      <c r="B10" s="12" t="n">
        <v>19.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33</v>
      </c>
      <c r="B1" s="2" t="s">
        <v>1</v>
      </c>
    </row>
    <row r="2" spans="1:3">
      <c r="B2" s="2" t="s">
        <v>2</v>
      </c>
      <c r="C2" s="2" t="s">
        <v>37</v>
      </c>
    </row>
    <row r="3" spans="1:3">
      <c r="A3" s="3" t="s">
        <v>703</v>
      </c>
    </row>
    <row r="4" spans="1:3">
      <c r="A4" s="4" t="s">
        <v>734</v>
      </c>
      <c r="B4" s="5" t="n">
        <v>5517</v>
      </c>
      <c r="C4" s="5" t="n">
        <v>5501</v>
      </c>
    </row>
    <row r="5" spans="1:3">
      <c r="A5" s="4" t="s">
        <v>735</v>
      </c>
      <c r="B5" s="4" t="s">
        <v>64</v>
      </c>
      <c r="C5" s="4" t="s">
        <v>64</v>
      </c>
    </row>
    <row r="6" spans="1:3">
      <c r="A6" s="4" t="s">
        <v>736</v>
      </c>
      <c r="C6" s="6" t="n">
        <v>16</v>
      </c>
    </row>
    <row r="7" spans="1:3">
      <c r="A7" s="4" t="s">
        <v>737</v>
      </c>
      <c r="B7" s="6" t="n">
        <v>5517</v>
      </c>
      <c r="C7" s="5" t="n">
        <v>5517</v>
      </c>
    </row>
    <row r="8" spans="1:3">
      <c r="A8" s="4" t="s">
        <v>738</v>
      </c>
      <c r="B8" s="6" t="n">
        <v>5500</v>
      </c>
    </row>
    <row r="9" spans="1:3">
      <c r="A9" s="4" t="s">
        <v>739</v>
      </c>
      <c r="B9" s="5"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3"/>
  </cols>
  <sheetData>
    <row r="1" spans="1:6">
      <c r="A1" s="1" t="s">
        <v>740</v>
      </c>
      <c r="B1" s="2" t="s">
        <v>436</v>
      </c>
      <c r="C1" s="2" t="s">
        <v>1</v>
      </c>
    </row>
    <row r="2" spans="1:6">
      <c r="B2" s="2" t="s">
        <v>741</v>
      </c>
      <c r="C2" s="2" t="s">
        <v>2</v>
      </c>
      <c r="D2" s="2" t="s">
        <v>37</v>
      </c>
      <c r="E2" s="2" t="s">
        <v>742</v>
      </c>
      <c r="F2" s="2" t="s">
        <v>743</v>
      </c>
    </row>
    <row r="3" spans="1:6">
      <c r="A3" s="3" t="s">
        <v>744</v>
      </c>
    </row>
    <row r="4" spans="1:6">
      <c r="A4" s="4" t="s">
        <v>745</v>
      </c>
      <c r="C4" s="4" t="s">
        <v>746</v>
      </c>
    </row>
    <row r="5" spans="1:6">
      <c r="A5" s="4" t="s">
        <v>747</v>
      </c>
      <c r="F5" s="6" t="n">
        <v>15000</v>
      </c>
    </row>
    <row r="6" spans="1:6">
      <c r="A6" s="4" t="s">
        <v>748</v>
      </c>
      <c r="C6" s="4" t="s">
        <v>355</v>
      </c>
    </row>
    <row r="7" spans="1:6">
      <c r="A7" s="4" t="s">
        <v>749</v>
      </c>
      <c r="C7" s="4" t="s">
        <v>478</v>
      </c>
    </row>
    <row r="8" spans="1:6">
      <c r="A8" s="4" t="s">
        <v>104</v>
      </c>
    </row>
    <row r="9" spans="1:6">
      <c r="A9" s="3" t="s">
        <v>744</v>
      </c>
    </row>
    <row r="10" spans="1:6">
      <c r="A10" s="4" t="s">
        <v>750</v>
      </c>
      <c r="B10" s="6" t="n">
        <v>250000</v>
      </c>
    </row>
    <row r="11" spans="1:6">
      <c r="A11" s="4" t="s">
        <v>751</v>
      </c>
      <c r="B11" s="6" t="n">
        <v>265000</v>
      </c>
      <c r="E11" s="6" t="n">
        <v>15000</v>
      </c>
    </row>
    <row r="12" spans="1:6">
      <c r="A12" s="4" t="s">
        <v>752</v>
      </c>
      <c r="B12" s="6" t="n">
        <v>2500</v>
      </c>
    </row>
    <row r="13" spans="1:6">
      <c r="A13" s="4" t="s">
        <v>753</v>
      </c>
      <c r="C13" s="6" t="n">
        <v>2365</v>
      </c>
      <c r="D13" s="6" t="n">
        <v>2948</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4</v>
      </c>
      <c r="B1" s="2" t="s">
        <v>1</v>
      </c>
    </row>
    <row r="2" spans="1:3">
      <c r="B2" s="2" t="s">
        <v>2</v>
      </c>
      <c r="C2" s="2" t="s">
        <v>37</v>
      </c>
    </row>
    <row r="3" spans="1:3">
      <c r="A3" s="3" t="s">
        <v>755</v>
      </c>
    </row>
    <row r="4" spans="1:3">
      <c r="A4" s="4" t="s">
        <v>756</v>
      </c>
      <c r="B4" s="4" t="s">
        <v>757</v>
      </c>
      <c r="C4" s="4" t="s">
        <v>757</v>
      </c>
    </row>
    <row r="5" spans="1:3">
      <c r="A5" s="4" t="s">
        <v>758</v>
      </c>
      <c r="B5" s="5" t="n">
        <v>100000</v>
      </c>
      <c r="C5" s="5" t="n">
        <v>100000</v>
      </c>
    </row>
    <row r="6" spans="1:3">
      <c r="A6" s="4" t="s">
        <v>759</v>
      </c>
      <c r="B6" s="4" t="s">
        <v>509</v>
      </c>
      <c r="C6" s="4" t="s">
        <v>509</v>
      </c>
    </row>
    <row r="7" spans="1:3">
      <c r="A7" s="4" t="s">
        <v>760</v>
      </c>
    </row>
    <row r="8" spans="1:3">
      <c r="A8" s="3" t="s">
        <v>755</v>
      </c>
    </row>
    <row r="9" spans="1:3">
      <c r="A9" s="4" t="s">
        <v>761</v>
      </c>
      <c r="B9" s="4" t="s">
        <v>762</v>
      </c>
    </row>
    <row r="10" spans="1:3">
      <c r="A10" s="4" t="s">
        <v>763</v>
      </c>
    </row>
    <row r="11" spans="1:3">
      <c r="A11" s="3" t="s">
        <v>755</v>
      </c>
    </row>
    <row r="12" spans="1:3">
      <c r="A12" s="4" t="s">
        <v>764</v>
      </c>
      <c r="B12" s="4" t="s">
        <v>762</v>
      </c>
      <c r="C12" s="4" t="s">
        <v>762</v>
      </c>
    </row>
    <row r="13" spans="1:3">
      <c r="A13" s="4" t="s">
        <v>765</v>
      </c>
      <c r="B13" s="5" t="n">
        <v>19000</v>
      </c>
      <c r="C13" s="5" t="n">
        <v>18500</v>
      </c>
    </row>
    <row r="14" spans="1:3">
      <c r="A14" s="4" t="s">
        <v>766</v>
      </c>
    </row>
    <row r="15" spans="1:3">
      <c r="A15" s="3" t="s">
        <v>755</v>
      </c>
    </row>
    <row r="16" spans="1:3">
      <c r="A16" s="4" t="s">
        <v>765</v>
      </c>
      <c r="B16" s="5" t="n">
        <v>25000</v>
      </c>
      <c r="C16" s="5" t="n">
        <v>245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7"/>
    <col customWidth="1" max="2" min="2" width="15"/>
    <col customWidth="1" max="3" min="3" width="13"/>
    <col customWidth="1" max="4" min="4" width="13"/>
    <col customWidth="1" max="5" min="5" width="16"/>
    <col customWidth="1" max="6" min="6" width="14"/>
  </cols>
  <sheetData>
    <row r="1" spans="1:6">
      <c r="A1" s="1" t="s">
        <v>767</v>
      </c>
      <c r="B1" s="2" t="s">
        <v>436</v>
      </c>
      <c r="E1" s="2" t="s">
        <v>1</v>
      </c>
    </row>
    <row r="2" spans="1:6">
      <c r="B2" s="2" t="s">
        <v>768</v>
      </c>
      <c r="C2" s="2" t="s">
        <v>741</v>
      </c>
      <c r="D2" s="2" t="s">
        <v>769</v>
      </c>
      <c r="E2" s="2" t="s">
        <v>2</v>
      </c>
      <c r="F2" s="2" t="s">
        <v>37</v>
      </c>
    </row>
    <row r="3" spans="1:6">
      <c r="A3" s="3" t="s">
        <v>744</v>
      </c>
    </row>
    <row r="4" spans="1:6">
      <c r="A4" s="4" t="s">
        <v>770</v>
      </c>
      <c r="E4" s="6" t="n">
        <v>1839623</v>
      </c>
      <c r="F4" s="6" t="n">
        <v>1624746</v>
      </c>
    </row>
    <row r="5" spans="1:6">
      <c r="A5" s="4" t="s">
        <v>771</v>
      </c>
    </row>
    <row r="6" spans="1:6">
      <c r="A6" s="3" t="s">
        <v>744</v>
      </c>
    </row>
    <row r="7" spans="1:6">
      <c r="A7" s="4" t="s">
        <v>750</v>
      </c>
      <c r="B7" s="6" t="n">
        <v>450000</v>
      </c>
      <c r="D7" s="6" t="n">
        <v>170000</v>
      </c>
    </row>
    <row r="8" spans="1:6">
      <c r="A8" s="4" t="s">
        <v>751</v>
      </c>
      <c r="B8" s="6" t="n">
        <v>3029062</v>
      </c>
      <c r="D8" s="6" t="n">
        <v>1108560</v>
      </c>
    </row>
    <row r="9" spans="1:6">
      <c r="A9" s="4" t="s">
        <v>772</v>
      </c>
    </row>
    <row r="10" spans="1:6">
      <c r="A10" s="3" t="s">
        <v>744</v>
      </c>
    </row>
    <row r="11" spans="1:6">
      <c r="A11" s="4" t="s">
        <v>773</v>
      </c>
      <c r="E11" s="4" t="s">
        <v>774</v>
      </c>
    </row>
    <row r="12" spans="1:6">
      <c r="A12" s="4" t="s">
        <v>775</v>
      </c>
    </row>
    <row r="13" spans="1:6">
      <c r="A13" s="3" t="s">
        <v>744</v>
      </c>
    </row>
    <row r="14" spans="1:6">
      <c r="A14" s="4" t="s">
        <v>773</v>
      </c>
      <c r="E14" s="4" t="s">
        <v>366</v>
      </c>
    </row>
    <row r="15" spans="1:6">
      <c r="A15" s="4" t="s">
        <v>776</v>
      </c>
    </row>
    <row r="16" spans="1:6">
      <c r="A16" s="3" t="s">
        <v>744</v>
      </c>
    </row>
    <row r="17" spans="1:6">
      <c r="A17" s="4" t="s">
        <v>773</v>
      </c>
      <c r="E17" s="4" t="s">
        <v>355</v>
      </c>
    </row>
    <row r="18" spans="1:6">
      <c r="A18" s="4" t="s">
        <v>777</v>
      </c>
    </row>
    <row r="19" spans="1:6">
      <c r="A19" s="3" t="s">
        <v>744</v>
      </c>
    </row>
    <row r="20" spans="1:6">
      <c r="A20" s="4" t="s">
        <v>752</v>
      </c>
      <c r="C20" s="6" t="n">
        <v>2000000</v>
      </c>
    </row>
    <row r="21" spans="1:6">
      <c r="A21" s="4" t="s">
        <v>778</v>
      </c>
    </row>
    <row r="22" spans="1:6">
      <c r="A22" s="3" t="s">
        <v>744</v>
      </c>
    </row>
    <row r="23" spans="1:6">
      <c r="A23" s="4" t="s">
        <v>752</v>
      </c>
      <c r="C23" s="6" t="n">
        <v>2000000</v>
      </c>
    </row>
    <row r="24" spans="1:6">
      <c r="A24" s="4" t="s">
        <v>779</v>
      </c>
    </row>
    <row r="25" spans="1:6">
      <c r="A25" s="3" t="s">
        <v>744</v>
      </c>
    </row>
    <row r="26" spans="1:6">
      <c r="A26" s="4" t="s">
        <v>750</v>
      </c>
      <c r="B26" s="6" t="n">
        <v>450000</v>
      </c>
    </row>
    <row r="27" spans="1:6">
      <c r="A27" s="4" t="s">
        <v>751</v>
      </c>
      <c r="B27" s="6" t="n">
        <v>3029062</v>
      </c>
    </row>
    <row r="28" spans="1:6">
      <c r="A28" s="4" t="s">
        <v>780</v>
      </c>
      <c r="E28" s="6" t="n">
        <v>525020</v>
      </c>
    </row>
    <row r="29" spans="1:6">
      <c r="A29" s="4" t="s">
        <v>781</v>
      </c>
    </row>
    <row r="30" spans="1:6">
      <c r="A30" s="3" t="s">
        <v>744</v>
      </c>
    </row>
    <row r="31" spans="1:6">
      <c r="A31" s="4" t="s">
        <v>750</v>
      </c>
      <c r="C31" s="6" t="n">
        <v>1470502</v>
      </c>
    </row>
    <row r="32" spans="1:6">
      <c r="A32" s="4" t="s">
        <v>751</v>
      </c>
      <c r="C32" s="6" t="n">
        <v>2579062</v>
      </c>
    </row>
    <row r="33" spans="1:6">
      <c r="A33" s="4" t="s">
        <v>782</v>
      </c>
    </row>
    <row r="34" spans="1:6">
      <c r="A34" s="3" t="s">
        <v>744</v>
      </c>
    </row>
    <row r="35" spans="1:6">
      <c r="A35" s="4" t="s">
        <v>750</v>
      </c>
      <c r="C35" s="6" t="n">
        <v>2004087</v>
      </c>
    </row>
    <row r="36" spans="1:6">
      <c r="A36" s="4" t="s">
        <v>751</v>
      </c>
      <c r="C36" s="6" t="n">
        <v>257906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16"/>
  </cols>
  <sheetData>
    <row r="1" spans="1:2">
      <c r="A1" s="1" t="s">
        <v>783</v>
      </c>
      <c r="B1" s="2" t="s">
        <v>1</v>
      </c>
    </row>
    <row r="2" spans="1:2">
      <c r="B2" s="2" t="s">
        <v>2</v>
      </c>
    </row>
    <row r="3" spans="1:2">
      <c r="A3" s="3" t="s">
        <v>744</v>
      </c>
    </row>
    <row r="4" spans="1:2">
      <c r="A4" s="4" t="s">
        <v>784</v>
      </c>
      <c r="B4" s="4" t="s">
        <v>785</v>
      </c>
    </row>
    <row r="5" spans="1:2">
      <c r="A5" s="4" t="s">
        <v>786</v>
      </c>
      <c r="B5" s="4" t="s">
        <v>787</v>
      </c>
    </row>
    <row r="6" spans="1:2">
      <c r="A6" s="4" t="s">
        <v>788</v>
      </c>
    </row>
    <row r="7" spans="1:2">
      <c r="A7" s="3" t="s">
        <v>744</v>
      </c>
    </row>
    <row r="8" spans="1:2">
      <c r="A8" s="4" t="s">
        <v>789</v>
      </c>
      <c r="B8" s="4" t="s">
        <v>453</v>
      </c>
    </row>
    <row r="9" spans="1:2">
      <c r="A9" s="4" t="s">
        <v>790</v>
      </c>
    </row>
    <row r="10" spans="1:2">
      <c r="A10" s="3" t="s">
        <v>744</v>
      </c>
    </row>
    <row r="11" spans="1:2">
      <c r="A11" s="4" t="s">
        <v>789</v>
      </c>
      <c r="B11" s="4" t="s">
        <v>79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17"/>
  </cols>
  <sheetData>
    <row r="1" spans="1:3">
      <c r="A1" s="1" t="s">
        <v>792</v>
      </c>
      <c r="B1" s="2" t="s">
        <v>1</v>
      </c>
    </row>
    <row r="2" spans="1:3">
      <c r="B2" s="2" t="s">
        <v>2</v>
      </c>
      <c r="C2" s="2" t="s">
        <v>37</v>
      </c>
    </row>
    <row r="3" spans="1:3">
      <c r="A3" s="3" t="s">
        <v>744</v>
      </c>
    </row>
    <row r="4" spans="1:3">
      <c r="A4" s="4" t="s">
        <v>793</v>
      </c>
      <c r="B4" s="6" t="n">
        <v>1624746</v>
      </c>
    </row>
    <row r="5" spans="1:3">
      <c r="A5" s="4" t="s">
        <v>794</v>
      </c>
      <c r="B5" s="6" t="n">
        <v>438814</v>
      </c>
    </row>
    <row r="6" spans="1:3">
      <c r="A6" s="4" t="s">
        <v>795</v>
      </c>
      <c r="B6" s="6" t="n">
        <v>-55759</v>
      </c>
    </row>
    <row r="7" spans="1:3">
      <c r="A7" s="4" t="s">
        <v>796</v>
      </c>
      <c r="B7" s="6" t="n">
        <v>-168178</v>
      </c>
    </row>
    <row r="8" spans="1:3">
      <c r="A8" s="4" t="s">
        <v>797</v>
      </c>
      <c r="B8" s="6" t="n">
        <v>1839623</v>
      </c>
      <c r="C8" s="6" t="n">
        <v>1624746</v>
      </c>
    </row>
    <row r="9" spans="1:3">
      <c r="A9" s="4" t="s">
        <v>798</v>
      </c>
      <c r="B9" s="6" t="n">
        <v>1471669</v>
      </c>
    </row>
    <row r="10" spans="1:3">
      <c r="A10" s="4" t="s">
        <v>799</v>
      </c>
      <c r="B10" s="7" t="n">
        <v>23.09</v>
      </c>
    </row>
    <row r="11" spans="1:3">
      <c r="A11" s="4" t="s">
        <v>800</v>
      </c>
      <c r="B11" s="10" t="n">
        <v>14.84</v>
      </c>
    </row>
    <row r="12" spans="1:3">
      <c r="A12" s="4" t="s">
        <v>801</v>
      </c>
      <c r="B12" s="10" t="n">
        <v>4.9</v>
      </c>
    </row>
    <row r="13" spans="1:3">
      <c r="A13" s="4" t="s">
        <v>802</v>
      </c>
      <c r="B13" s="10" t="n">
        <v>36.78</v>
      </c>
    </row>
    <row r="14" spans="1:3">
      <c r="A14" s="4" t="s">
        <v>803</v>
      </c>
      <c r="B14" s="10" t="n">
        <v>20.42</v>
      </c>
      <c r="C14" s="7" t="n">
        <v>23.09</v>
      </c>
    </row>
    <row r="15" spans="1:3">
      <c r="A15" s="4" t="s">
        <v>804</v>
      </c>
      <c r="B15" s="7" t="n">
        <v>21.6</v>
      </c>
    </row>
    <row r="16" spans="1:3">
      <c r="A16" s="4" t="s">
        <v>805</v>
      </c>
      <c r="B16" s="4" t="s">
        <v>806</v>
      </c>
      <c r="C16" s="4" t="s">
        <v>807</v>
      </c>
    </row>
    <row r="17" spans="1:3">
      <c r="A17" s="4" t="s">
        <v>808</v>
      </c>
      <c r="B17" s="4" t="s">
        <v>809</v>
      </c>
    </row>
    <row r="18" spans="1:3">
      <c r="A18" s="4" t="s">
        <v>810</v>
      </c>
      <c r="B18" s="5" t="n">
        <v>26829</v>
      </c>
      <c r="C18" s="5" t="n">
        <v>8104</v>
      </c>
    </row>
    <row r="19" spans="1:3">
      <c r="A19" s="4" t="s">
        <v>811</v>
      </c>
      <c r="B19" s="6" t="n">
        <v>22569</v>
      </c>
    </row>
    <row r="20" spans="1:3">
      <c r="A20" s="4" t="s">
        <v>812</v>
      </c>
      <c r="B20" s="5" t="n">
        <v>700</v>
      </c>
      <c r="C20" s="5" t="n">
        <v>1100</v>
      </c>
    </row>
    <row r="21" spans="1:3">
      <c r="A21" s="4" t="s">
        <v>813</v>
      </c>
      <c r="B21" s="7" t="n">
        <v>11.72</v>
      </c>
      <c r="C21" s="7" t="n">
        <v>18.25</v>
      </c>
    </row>
    <row r="22" spans="1:3">
      <c r="A22" s="4" t="s">
        <v>814</v>
      </c>
      <c r="B22" s="5" t="n">
        <v>3500</v>
      </c>
    </row>
    <row r="23" spans="1:3">
      <c r="A23" s="4" t="s">
        <v>815</v>
      </c>
    </row>
    <row r="24" spans="1:3">
      <c r="A24" s="3" t="s">
        <v>744</v>
      </c>
    </row>
    <row r="25" spans="1:3">
      <c r="A25" s="4" t="s">
        <v>816</v>
      </c>
      <c r="B25" s="4" t="s">
        <v>81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8</v>
      </c>
      <c r="B1" s="2" t="s">
        <v>1</v>
      </c>
    </row>
    <row r="2" spans="1:3">
      <c r="B2" s="2" t="s">
        <v>2</v>
      </c>
      <c r="C2" s="2" t="s">
        <v>37</v>
      </c>
    </row>
    <row r="3" spans="1:3">
      <c r="A3" s="3" t="s">
        <v>744</v>
      </c>
    </row>
    <row r="4" spans="1:3">
      <c r="A4" s="4" t="s">
        <v>116</v>
      </c>
      <c r="B4" s="5" t="n">
        <v>4948</v>
      </c>
      <c r="C4" s="5" t="n">
        <v>3902</v>
      </c>
    </row>
    <row r="5" spans="1:3">
      <c r="A5" s="4" t="s">
        <v>814</v>
      </c>
      <c r="B5" s="5" t="n">
        <v>3500</v>
      </c>
    </row>
    <row r="6" spans="1:3">
      <c r="A6" s="4" t="s">
        <v>794</v>
      </c>
      <c r="B6" s="6" t="n">
        <v>438814</v>
      </c>
    </row>
    <row r="7" spans="1:3">
      <c r="A7" s="4" t="s">
        <v>815</v>
      </c>
    </row>
    <row r="8" spans="1:3">
      <c r="A8" s="3" t="s">
        <v>744</v>
      </c>
    </row>
    <row r="9" spans="1:3">
      <c r="A9" s="4" t="s">
        <v>786</v>
      </c>
      <c r="B9" s="4" t="s">
        <v>787</v>
      </c>
    </row>
    <row r="10" spans="1:3">
      <c r="A10" s="4" t="s">
        <v>819</v>
      </c>
    </row>
    <row r="11" spans="1:3">
      <c r="A11" s="3" t="s">
        <v>744</v>
      </c>
    </row>
    <row r="12" spans="1:3">
      <c r="A12" s="4" t="s">
        <v>789</v>
      </c>
      <c r="B12" s="4" t="s">
        <v>453</v>
      </c>
    </row>
    <row r="13" spans="1:3">
      <c r="A13" s="4" t="s">
        <v>820</v>
      </c>
    </row>
    <row r="14" spans="1:3">
      <c r="A14" s="3" t="s">
        <v>744</v>
      </c>
    </row>
    <row r="15" spans="1:3">
      <c r="A15" s="4" t="s">
        <v>789</v>
      </c>
      <c r="B15" s="4" t="s">
        <v>791</v>
      </c>
    </row>
    <row r="16" spans="1:3">
      <c r="A16" s="4" t="s">
        <v>821</v>
      </c>
    </row>
    <row r="17" spans="1:3">
      <c r="A17" s="3" t="s">
        <v>744</v>
      </c>
    </row>
    <row r="18" spans="1:3">
      <c r="A18" s="4" t="s">
        <v>822</v>
      </c>
      <c r="B18" s="6" t="n">
        <v>41250</v>
      </c>
    </row>
    <row r="19" spans="1:3">
      <c r="A19" s="4" t="s">
        <v>823</v>
      </c>
      <c r="B19" s="5" t="n">
        <v>200</v>
      </c>
    </row>
    <row r="20" spans="1:3">
      <c r="A20" s="4" t="s">
        <v>116</v>
      </c>
      <c r="B20" s="5" t="n">
        <v>2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24</v>
      </c>
      <c r="B1" s="2" t="s">
        <v>437</v>
      </c>
    </row>
    <row r="2" spans="1:2">
      <c r="B2" s="2" t="s">
        <v>385</v>
      </c>
    </row>
    <row r="3" spans="1:2">
      <c r="A3" s="3" t="s">
        <v>198</v>
      </c>
    </row>
    <row r="4" spans="1:2">
      <c r="A4" s="4" t="s">
        <v>825</v>
      </c>
      <c r="B4" s="12" t="n">
        <v>0.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826</v>
      </c>
      <c r="B1" s="2" t="s">
        <v>1</v>
      </c>
    </row>
    <row r="2" spans="1:3">
      <c r="B2" s="2" t="s">
        <v>2</v>
      </c>
      <c r="C2" s="2" t="s">
        <v>37</v>
      </c>
    </row>
    <row r="3" spans="1:3">
      <c r="A3" s="3" t="s">
        <v>827</v>
      </c>
    </row>
    <row r="4" spans="1:3">
      <c r="A4" s="4" t="s">
        <v>828</v>
      </c>
      <c r="B4" s="4" t="s">
        <v>829</v>
      </c>
      <c r="C4" s="4" t="s">
        <v>829</v>
      </c>
    </row>
    <row r="5" spans="1:3">
      <c r="A5" s="4" t="s">
        <v>830</v>
      </c>
      <c r="B5" s="4" t="s">
        <v>831</v>
      </c>
      <c r="C5" s="4" t="s">
        <v>832</v>
      </c>
    </row>
    <row r="6" spans="1:3">
      <c r="A6" s="4" t="s">
        <v>833</v>
      </c>
      <c r="B6" s="4" t="s">
        <v>834</v>
      </c>
      <c r="C6" s="4" t="s">
        <v>835</v>
      </c>
    </row>
    <row r="7" spans="1:3">
      <c r="A7" s="4" t="s">
        <v>836</v>
      </c>
      <c r="B7" s="4" t="s">
        <v>837</v>
      </c>
      <c r="C7" s="4" t="s">
        <v>83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9</v>
      </c>
      <c r="B1" s="2" t="s">
        <v>1</v>
      </c>
    </row>
    <row r="2" spans="1:3">
      <c r="B2" s="2" t="s">
        <v>2</v>
      </c>
      <c r="C2" s="2" t="s">
        <v>37</v>
      </c>
    </row>
    <row r="3" spans="1:3">
      <c r="A3" s="3" t="s">
        <v>840</v>
      </c>
    </row>
    <row r="4" spans="1:3">
      <c r="A4" s="4" t="s">
        <v>116</v>
      </c>
      <c r="B4" s="5" t="n">
        <v>4948</v>
      </c>
      <c r="C4" s="5" t="n">
        <v>3902</v>
      </c>
    </row>
    <row r="5" spans="1:3">
      <c r="A5" s="4" t="s">
        <v>88</v>
      </c>
    </row>
    <row r="6" spans="1:3">
      <c r="A6" s="3" t="s">
        <v>840</v>
      </c>
    </row>
    <row r="7" spans="1:3">
      <c r="A7" s="4" t="s">
        <v>116</v>
      </c>
      <c r="B7" s="6" t="n">
        <v>204</v>
      </c>
      <c r="C7" s="6" t="n">
        <v>369</v>
      </c>
    </row>
    <row r="8" spans="1:3">
      <c r="A8" s="4" t="s">
        <v>89</v>
      </c>
    </row>
    <row r="9" spans="1:3">
      <c r="A9" s="3" t="s">
        <v>840</v>
      </c>
    </row>
    <row r="10" spans="1:3">
      <c r="A10" s="4" t="s">
        <v>116</v>
      </c>
      <c r="B10" s="5" t="n">
        <v>4744</v>
      </c>
      <c r="C10" s="5" t="n">
        <v>353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1</v>
      </c>
      <c r="B1" s="2" t="s">
        <v>1</v>
      </c>
    </row>
    <row r="2" spans="1:3">
      <c r="B2" s="2" t="s">
        <v>2</v>
      </c>
      <c r="C2" s="2" t="s">
        <v>37</v>
      </c>
    </row>
    <row r="3" spans="1:3">
      <c r="A3" s="3" t="s">
        <v>842</v>
      </c>
    </row>
    <row r="4" spans="1:3">
      <c r="A4" s="4" t="s">
        <v>843</v>
      </c>
      <c r="B4" s="6" t="n">
        <v>7189</v>
      </c>
      <c r="C4" s="6" t="n">
        <v>6708</v>
      </c>
    </row>
    <row r="5" spans="1:3">
      <c r="A5" s="4" t="s">
        <v>103</v>
      </c>
    </row>
    <row r="6" spans="1:3">
      <c r="A6" s="3" t="s">
        <v>842</v>
      </c>
    </row>
    <row r="7" spans="1:3">
      <c r="A7" s="4" t="s">
        <v>843</v>
      </c>
      <c r="B7" s="6" t="n">
        <v>6256</v>
      </c>
      <c r="C7" s="6" t="n">
        <v>5048</v>
      </c>
    </row>
    <row r="8" spans="1:3">
      <c r="A8" s="4" t="s">
        <v>844</v>
      </c>
    </row>
    <row r="9" spans="1:3">
      <c r="A9" s="3" t="s">
        <v>842</v>
      </c>
    </row>
    <row r="10" spans="1:3">
      <c r="A10" s="4" t="s">
        <v>843</v>
      </c>
      <c r="B10" s="6" t="n">
        <v>924</v>
      </c>
      <c r="C10" s="6" t="n">
        <v>1639</v>
      </c>
    </row>
    <row r="11" spans="1:3">
      <c r="A11" s="4" t="s">
        <v>845</v>
      </c>
    </row>
    <row r="12" spans="1:3">
      <c r="A12" s="3" t="s">
        <v>842</v>
      </c>
    </row>
    <row r="13" spans="1:3">
      <c r="A13" s="4" t="s">
        <v>843</v>
      </c>
      <c r="B13" s="6" t="n">
        <v>9</v>
      </c>
      <c r="C13" s="6" t="n">
        <v>2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6</v>
      </c>
      <c r="B1" s="2" t="s">
        <v>1</v>
      </c>
    </row>
    <row r="2" spans="1:3">
      <c r="B2" s="2" t="s">
        <v>2</v>
      </c>
      <c r="C2" s="2" t="s">
        <v>37</v>
      </c>
    </row>
    <row r="3" spans="1:3">
      <c r="A3" s="3" t="s">
        <v>847</v>
      </c>
    </row>
    <row r="4" spans="1:3">
      <c r="A4" s="4" t="s">
        <v>848</v>
      </c>
      <c r="B4" s="5" t="n">
        <v>-1982</v>
      </c>
      <c r="C4" s="5" t="n">
        <v>-13343</v>
      </c>
    </row>
    <row r="5" spans="1:3">
      <c r="A5" s="4" t="s">
        <v>849</v>
      </c>
      <c r="B5" s="5" t="n">
        <v>-1982</v>
      </c>
      <c r="C5" s="5" t="n">
        <v>-13343</v>
      </c>
    </row>
    <row r="6" spans="1:3">
      <c r="A6" s="3" t="s">
        <v>850</v>
      </c>
    </row>
    <row r="7" spans="1:3">
      <c r="A7" s="4" t="s">
        <v>101</v>
      </c>
      <c r="B7" s="6" t="n">
        <v>8763</v>
      </c>
      <c r="C7" s="6" t="n">
        <v>8373</v>
      </c>
    </row>
    <row r="8" spans="1:3">
      <c r="A8" s="4" t="s">
        <v>100</v>
      </c>
      <c r="B8" s="7" t="n">
        <v>-0.23</v>
      </c>
      <c r="C8" s="7" t="n">
        <v>-1.5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51</v>
      </c>
      <c r="B1" s="2" t="s">
        <v>436</v>
      </c>
      <c r="C1" s="2" t="s">
        <v>1</v>
      </c>
    </row>
    <row r="2" spans="1:5">
      <c r="B2" s="2" t="s">
        <v>2</v>
      </c>
      <c r="C2" s="2" t="s">
        <v>2</v>
      </c>
      <c r="D2" s="2" t="s">
        <v>37</v>
      </c>
      <c r="E2" s="2" t="s">
        <v>852</v>
      </c>
    </row>
    <row r="3" spans="1:5">
      <c r="A3" s="3" t="s">
        <v>853</v>
      </c>
    </row>
    <row r="4" spans="1:5">
      <c r="A4" s="4" t="s">
        <v>854</v>
      </c>
      <c r="C4" s="5" t="n">
        <v>317</v>
      </c>
    </row>
    <row r="5" spans="1:5">
      <c r="A5" s="4" t="s">
        <v>855</v>
      </c>
      <c r="B5" s="7" t="n">
        <v>0.05</v>
      </c>
      <c r="C5" s="7" t="n">
        <v>0.05</v>
      </c>
      <c r="D5" s="7" t="n">
        <v>0.05</v>
      </c>
    </row>
    <row r="6" spans="1:5">
      <c r="A6" s="4" t="s">
        <v>856</v>
      </c>
    </row>
    <row r="7" spans="1:5">
      <c r="A7" s="3" t="s">
        <v>853</v>
      </c>
    </row>
    <row r="8" spans="1:5">
      <c r="A8" s="4" t="s">
        <v>857</v>
      </c>
      <c r="B8" s="4" t="s">
        <v>858</v>
      </c>
      <c r="C8" s="4" t="s">
        <v>858</v>
      </c>
    </row>
    <row r="9" spans="1:5">
      <c r="A9" s="4" t="s">
        <v>857</v>
      </c>
      <c r="C9" s="4" t="s">
        <v>859</v>
      </c>
    </row>
    <row r="10" spans="1:5">
      <c r="A10" s="4" t="s">
        <v>104</v>
      </c>
    </row>
    <row r="11" spans="1:5">
      <c r="A11" s="3" t="s">
        <v>853</v>
      </c>
    </row>
    <row r="12" spans="1:5">
      <c r="A12" s="4" t="s">
        <v>860</v>
      </c>
      <c r="C12" s="6" t="n">
        <v>1000000</v>
      </c>
      <c r="D12" s="6" t="n">
        <v>354000</v>
      </c>
    </row>
    <row r="13" spans="1:5">
      <c r="A13" s="4" t="s">
        <v>861</v>
      </c>
    </row>
    <row r="14" spans="1:5">
      <c r="A14" s="3" t="s">
        <v>853</v>
      </c>
    </row>
    <row r="15" spans="1:5">
      <c r="A15" s="4" t="s">
        <v>862</v>
      </c>
      <c r="E15" s="5" t="n">
        <v>22000</v>
      </c>
    </row>
    <row r="16" spans="1:5">
      <c r="A16" s="4" t="s">
        <v>863</v>
      </c>
      <c r="B16" s="5" t="n">
        <v>22000</v>
      </c>
    </row>
    <row r="17" spans="1:5">
      <c r="A17" s="4" t="s">
        <v>854</v>
      </c>
      <c r="B17" s="6" t="n">
        <v>200</v>
      </c>
    </row>
    <row r="18" spans="1:5">
      <c r="A18" s="4" t="s">
        <v>864</v>
      </c>
      <c r="B18" s="5" t="n">
        <v>21800</v>
      </c>
    </row>
    <row r="19" spans="1:5">
      <c r="A19" s="4" t="s">
        <v>865</v>
      </c>
    </row>
    <row r="20" spans="1:5">
      <c r="A20" s="3" t="s">
        <v>853</v>
      </c>
    </row>
    <row r="21" spans="1:5">
      <c r="A21" s="4" t="s">
        <v>866</v>
      </c>
      <c r="C21" s="5" t="n">
        <v>18000</v>
      </c>
    </row>
    <row r="22" spans="1:5">
      <c r="A22" s="4" t="s">
        <v>867</v>
      </c>
    </row>
    <row r="23" spans="1:5">
      <c r="A23" s="3" t="s">
        <v>853</v>
      </c>
    </row>
    <row r="24" spans="1:5">
      <c r="A24" s="4" t="s">
        <v>860</v>
      </c>
      <c r="B24" s="6" t="n">
        <v>1000000</v>
      </c>
    </row>
    <row r="25" spans="1:5">
      <c r="A25" s="4" t="s">
        <v>868</v>
      </c>
    </row>
    <row r="26" spans="1:5">
      <c r="A26" s="3" t="s">
        <v>853</v>
      </c>
    </row>
    <row r="27" spans="1:5">
      <c r="A27" s="4" t="s">
        <v>860</v>
      </c>
      <c r="B27" s="6" t="n">
        <v>845463</v>
      </c>
    </row>
    <row r="28" spans="1:5">
      <c r="A28" s="4" t="s">
        <v>869</v>
      </c>
      <c r="B28" s="5" t="n">
        <v>22</v>
      </c>
      <c r="C28" s="5" t="n">
        <v>22</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70</v>
      </c>
      <c r="B1" s="2" t="s">
        <v>436</v>
      </c>
      <c r="C1" s="2" t="s">
        <v>1</v>
      </c>
    </row>
    <row r="2" spans="1:5">
      <c r="B2" s="2" t="s">
        <v>37</v>
      </c>
      <c r="C2" s="2" t="s">
        <v>2</v>
      </c>
      <c r="D2" s="2" t="s">
        <v>37</v>
      </c>
      <c r="E2" s="2" t="s">
        <v>871</v>
      </c>
    </row>
    <row r="3" spans="1:5">
      <c r="A3" s="3" t="s">
        <v>853</v>
      </c>
    </row>
    <row r="4" spans="1:5">
      <c r="A4" s="4" t="s">
        <v>854</v>
      </c>
      <c r="C4" s="5" t="n">
        <v>317</v>
      </c>
    </row>
    <row r="5" spans="1:5">
      <c r="A5" s="4" t="s">
        <v>855</v>
      </c>
      <c r="B5" s="7" t="n">
        <v>0.05</v>
      </c>
      <c r="C5" s="7" t="n">
        <v>0.05</v>
      </c>
      <c r="D5" s="7" t="n">
        <v>0.05</v>
      </c>
    </row>
    <row r="6" spans="1:5">
      <c r="A6" s="4" t="s">
        <v>872</v>
      </c>
    </row>
    <row r="7" spans="1:5">
      <c r="A7" s="3" t="s">
        <v>853</v>
      </c>
    </row>
    <row r="8" spans="1:5">
      <c r="A8" s="4" t="s">
        <v>873</v>
      </c>
      <c r="B8" s="5" t="n">
        <v>13</v>
      </c>
      <c r="D8" s="5" t="n">
        <v>13</v>
      </c>
    </row>
    <row r="9" spans="1:5">
      <c r="A9" s="4" t="s">
        <v>104</v>
      </c>
    </row>
    <row r="10" spans="1:5">
      <c r="A10" s="3" t="s">
        <v>853</v>
      </c>
    </row>
    <row r="11" spans="1:5">
      <c r="A11" s="4" t="s">
        <v>860</v>
      </c>
      <c r="C11" s="6" t="n">
        <v>1000000</v>
      </c>
      <c r="D11" s="6" t="n">
        <v>354000</v>
      </c>
    </row>
    <row r="12" spans="1:5">
      <c r="A12" s="4" t="s">
        <v>874</v>
      </c>
    </row>
    <row r="13" spans="1:5">
      <c r="A13" s="3" t="s">
        <v>853</v>
      </c>
    </row>
    <row r="14" spans="1:5">
      <c r="A14" s="4" t="s">
        <v>862</v>
      </c>
      <c r="E14" s="5" t="n">
        <v>20000</v>
      </c>
    </row>
    <row r="15" spans="1:5">
      <c r="A15" s="4" t="s">
        <v>863</v>
      </c>
      <c r="B15" s="5" t="n">
        <v>20000</v>
      </c>
    </row>
    <row r="16" spans="1:5">
      <c r="A16" s="4" t="s">
        <v>854</v>
      </c>
      <c r="B16" s="6" t="n">
        <v>300</v>
      </c>
    </row>
    <row r="17" spans="1:5">
      <c r="A17" s="4" t="s">
        <v>864</v>
      </c>
      <c r="B17" s="5" t="n">
        <v>19700</v>
      </c>
    </row>
    <row r="18" spans="1:5">
      <c r="A18" s="4" t="s">
        <v>875</v>
      </c>
      <c r="D18" s="4" t="s">
        <v>876</v>
      </c>
    </row>
    <row r="19" spans="1:5">
      <c r="A19" s="4" t="s">
        <v>877</v>
      </c>
    </row>
    <row r="20" spans="1:5">
      <c r="A20" s="3" t="s">
        <v>853</v>
      </c>
    </row>
    <row r="21" spans="1:5">
      <c r="A21" s="4" t="s">
        <v>860</v>
      </c>
      <c r="B21" s="13" t="n">
        <v>1252.772</v>
      </c>
    </row>
    <row r="22" spans="1:5">
      <c r="A22" s="4" t="s">
        <v>855</v>
      </c>
      <c r="B22" s="5" t="n">
        <v>13000</v>
      </c>
      <c r="D22" s="5" t="n">
        <v>13000</v>
      </c>
    </row>
    <row r="23" spans="1:5">
      <c r="A23" s="4" t="s">
        <v>878</v>
      </c>
      <c r="B23" s="6" t="n">
        <v>1000</v>
      </c>
      <c r="D23" s="6" t="n">
        <v>1000</v>
      </c>
    </row>
    <row r="24" spans="1:5">
      <c r="A24" s="4" t="s">
        <v>879</v>
      </c>
      <c r="B24" s="6" t="n">
        <v>1252772</v>
      </c>
      <c r="D24" s="6" t="n">
        <v>1252772</v>
      </c>
    </row>
    <row r="25" spans="1:5">
      <c r="A25" s="4" t="s">
        <v>880</v>
      </c>
      <c r="B25" s="4" t="s">
        <v>881</v>
      </c>
      <c r="D25" s="4" t="s">
        <v>881</v>
      </c>
    </row>
    <row r="26" spans="1:5">
      <c r="A26" s="4" t="s">
        <v>882</v>
      </c>
    </row>
    <row r="27" spans="1:5">
      <c r="A27" s="3" t="s">
        <v>853</v>
      </c>
    </row>
    <row r="28" spans="1:5">
      <c r="A28" s="4" t="s">
        <v>860</v>
      </c>
      <c r="B28" s="6" t="n">
        <v>285689</v>
      </c>
    </row>
  </sheetData>
  <mergeCells count="2">
    <mergeCell ref="A1:A2"/>
    <mergeCell ref="C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3</v>
      </c>
      <c r="B1" s="2" t="s">
        <v>436</v>
      </c>
    </row>
    <row r="2" spans="1:3">
      <c r="B2" s="2" t="s">
        <v>884</v>
      </c>
      <c r="C2" s="2" t="s">
        <v>37</v>
      </c>
    </row>
    <row r="3" spans="1:3">
      <c r="A3" s="4" t="s">
        <v>885</v>
      </c>
    </row>
    <row r="4" spans="1:3">
      <c r="A4" s="3" t="s">
        <v>853</v>
      </c>
    </row>
    <row r="5" spans="1:3">
      <c r="A5" s="4" t="s">
        <v>878</v>
      </c>
      <c r="C5" s="6" t="n">
        <v>1000</v>
      </c>
    </row>
    <row r="6" spans="1:3">
      <c r="A6" s="4" t="s">
        <v>886</v>
      </c>
    </row>
    <row r="7" spans="1:3">
      <c r="A7" s="3" t="s">
        <v>853</v>
      </c>
    </row>
    <row r="8" spans="1:3">
      <c r="A8" s="4" t="s">
        <v>873</v>
      </c>
      <c r="C8" s="7" t="n">
        <v>4.03</v>
      </c>
    </row>
    <row r="9" spans="1:3">
      <c r="A9" s="4" t="s">
        <v>887</v>
      </c>
      <c r="B9" s="12" t="n">
        <v>5.6</v>
      </c>
    </row>
    <row r="10" spans="1:3">
      <c r="A10" s="4" t="s">
        <v>872</v>
      </c>
    </row>
    <row r="11" spans="1:3">
      <c r="A11" s="3" t="s">
        <v>853</v>
      </c>
    </row>
    <row r="12" spans="1:3">
      <c r="A12" s="4" t="s">
        <v>873</v>
      </c>
      <c r="C12" s="5" t="n">
        <v>1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888</v>
      </c>
      <c r="B1" s="2" t="s">
        <v>889</v>
      </c>
    </row>
    <row r="2" spans="1:2">
      <c r="A2" s="3" t="s">
        <v>853</v>
      </c>
    </row>
    <row r="3" spans="1:2">
      <c r="A3" s="4" t="s">
        <v>890</v>
      </c>
      <c r="B3" s="5" t="n">
        <v>30</v>
      </c>
    </row>
    <row r="4" spans="1:2">
      <c r="A4" s="4" t="s">
        <v>891</v>
      </c>
      <c r="B4" s="4" t="s">
        <v>67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892</v>
      </c>
      <c r="B1" s="2" t="s">
        <v>636</v>
      </c>
      <c r="C1" s="2" t="s">
        <v>637</v>
      </c>
      <c r="D1" s="2" t="s">
        <v>639</v>
      </c>
      <c r="E1" s="2" t="s">
        <v>893</v>
      </c>
      <c r="F1" s="2" t="s">
        <v>2</v>
      </c>
      <c r="G1" s="2" t="s">
        <v>37</v>
      </c>
      <c r="H1" s="2" t="s">
        <v>640</v>
      </c>
      <c r="I1" s="2" t="s">
        <v>894</v>
      </c>
    </row>
    <row r="2" spans="1:9">
      <c r="A2" s="4" t="s">
        <v>642</v>
      </c>
    </row>
    <row r="3" spans="1:9">
      <c r="A3" s="3" t="s">
        <v>895</v>
      </c>
    </row>
    <row r="4" spans="1:9">
      <c r="A4" s="4" t="s">
        <v>657</v>
      </c>
      <c r="F4" s="4" t="s">
        <v>366</v>
      </c>
    </row>
    <row r="5" spans="1:9">
      <c r="A5" s="4" t="s">
        <v>896</v>
      </c>
    </row>
    <row r="6" spans="1:9">
      <c r="A6" s="3" t="s">
        <v>895</v>
      </c>
    </row>
    <row r="7" spans="1:9">
      <c r="A7" s="4" t="s">
        <v>897</v>
      </c>
      <c r="I7" s="6" t="n">
        <v>9063</v>
      </c>
    </row>
    <row r="8" spans="1:9">
      <c r="A8" s="4" t="s">
        <v>898</v>
      </c>
      <c r="I8" s="7" t="n">
        <v>66.2</v>
      </c>
    </row>
    <row r="9" spans="1:9">
      <c r="A9" s="4" t="s">
        <v>899</v>
      </c>
      <c r="F9" s="6" t="n">
        <v>0</v>
      </c>
    </row>
    <row r="10" spans="1:9">
      <c r="A10" s="4" t="s">
        <v>900</v>
      </c>
    </row>
    <row r="11" spans="1:9">
      <c r="A11" s="3" t="s">
        <v>895</v>
      </c>
    </row>
    <row r="12" spans="1:9">
      <c r="A12" s="4" t="s">
        <v>897</v>
      </c>
      <c r="E12" s="6" t="n">
        <v>8249</v>
      </c>
    </row>
    <row r="13" spans="1:9">
      <c r="A13" s="4" t="s">
        <v>898</v>
      </c>
      <c r="E13" s="7" t="n">
        <v>15.4</v>
      </c>
    </row>
    <row r="14" spans="1:9">
      <c r="A14" s="4" t="s">
        <v>657</v>
      </c>
      <c r="E14" s="4" t="s">
        <v>901</v>
      </c>
    </row>
    <row r="15" spans="1:9">
      <c r="A15" s="4" t="s">
        <v>902</v>
      </c>
      <c r="E15" s="12" t="n">
        <v>0.1</v>
      </c>
    </row>
    <row r="16" spans="1:9">
      <c r="A16" s="4" t="s">
        <v>899</v>
      </c>
      <c r="G16" s="6" t="n">
        <v>0</v>
      </c>
    </row>
    <row r="17" spans="1:9">
      <c r="A17" s="4" t="s">
        <v>903</v>
      </c>
    </row>
    <row r="18" spans="1:9">
      <c r="A18" s="3" t="s">
        <v>895</v>
      </c>
    </row>
    <row r="19" spans="1:9">
      <c r="A19" s="4" t="s">
        <v>897</v>
      </c>
      <c r="B19" s="6" t="n">
        <v>6332</v>
      </c>
      <c r="D19" s="6" t="n">
        <v>6332</v>
      </c>
    </row>
    <row r="20" spans="1:9">
      <c r="A20" s="4" t="s">
        <v>898</v>
      </c>
      <c r="B20" s="7" t="n">
        <v>23.69</v>
      </c>
      <c r="D20" s="7" t="n">
        <v>23.69</v>
      </c>
    </row>
    <row r="21" spans="1:9">
      <c r="A21" s="4" t="s">
        <v>657</v>
      </c>
      <c r="B21" s="4" t="s">
        <v>366</v>
      </c>
      <c r="D21" s="4" t="s">
        <v>366</v>
      </c>
    </row>
    <row r="22" spans="1:9">
      <c r="A22" s="4" t="s">
        <v>902</v>
      </c>
      <c r="B22" s="12" t="n">
        <v>0.1</v>
      </c>
      <c r="D22" s="12" t="n">
        <v>0.1</v>
      </c>
    </row>
    <row r="23" spans="1:9">
      <c r="A23" s="4" t="s">
        <v>904</v>
      </c>
    </row>
    <row r="24" spans="1:9">
      <c r="A24" s="3" t="s">
        <v>895</v>
      </c>
    </row>
    <row r="25" spans="1:9">
      <c r="A25" s="4" t="s">
        <v>897</v>
      </c>
      <c r="C25" s="6" t="n">
        <v>4845</v>
      </c>
      <c r="H25" s="6" t="n">
        <v>4845</v>
      </c>
    </row>
    <row r="26" spans="1:9">
      <c r="A26" s="4" t="s">
        <v>898</v>
      </c>
      <c r="C26" s="7" t="n">
        <v>14.71</v>
      </c>
      <c r="H26" s="7" t="n">
        <v>14.71</v>
      </c>
    </row>
    <row r="27" spans="1:9">
      <c r="A27" s="4" t="s">
        <v>657</v>
      </c>
      <c r="C27" s="4" t="s">
        <v>366</v>
      </c>
    </row>
    <row r="28" spans="1:9">
      <c r="A28" s="4" t="s">
        <v>902</v>
      </c>
      <c r="C28" s="12" t="n">
        <v>0.1</v>
      </c>
      <c r="H28" s="12" t="n">
        <v>0.1</v>
      </c>
    </row>
    <row r="29" spans="1:9">
      <c r="A29" s="4" t="s">
        <v>899</v>
      </c>
      <c r="F29"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8"/>
  </cols>
  <sheetData>
    <row r="1" spans="1:2">
      <c r="A1" s="1" t="s">
        <v>905</v>
      </c>
      <c r="B1" s="2" t="s">
        <v>906</v>
      </c>
    </row>
    <row r="2" spans="1:2">
      <c r="A2" s="3" t="s">
        <v>206</v>
      </c>
    </row>
    <row r="3" spans="1:2">
      <c r="A3" s="4" t="s">
        <v>907</v>
      </c>
      <c r="B3" s="12" t="n">
        <v>7.6</v>
      </c>
    </row>
    <row r="4" spans="1:2">
      <c r="A4" s="4" t="s">
        <v>908</v>
      </c>
      <c r="B4" s="6" t="n">
        <v>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09</v>
      </c>
      <c r="B1" s="2" t="s">
        <v>436</v>
      </c>
      <c r="C1" s="2" t="s">
        <v>1</v>
      </c>
    </row>
    <row r="2" spans="1:5">
      <c r="B2" s="2" t="s">
        <v>439</v>
      </c>
      <c r="C2" s="2" t="s">
        <v>2</v>
      </c>
      <c r="D2" s="2" t="s">
        <v>910</v>
      </c>
      <c r="E2" s="2" t="s">
        <v>558</v>
      </c>
    </row>
    <row r="3" spans="1:5">
      <c r="A3" s="3" t="s">
        <v>206</v>
      </c>
    </row>
    <row r="4" spans="1:5">
      <c r="A4" s="4" t="s">
        <v>911</v>
      </c>
      <c r="C4" s="5" t="n">
        <v>0</v>
      </c>
    </row>
    <row r="5" spans="1:5">
      <c r="A5" s="4" t="s">
        <v>912</v>
      </c>
    </row>
    <row r="6" spans="1:5">
      <c r="A6" s="3" t="s">
        <v>206</v>
      </c>
    </row>
    <row r="7" spans="1:5">
      <c r="A7" s="4" t="s">
        <v>504</v>
      </c>
      <c r="E7" s="12" t="n">
        <v>0.1</v>
      </c>
    </row>
    <row r="8" spans="1:5">
      <c r="A8" s="4" t="s">
        <v>491</v>
      </c>
      <c r="C8" s="5" t="n">
        <v>0</v>
      </c>
    </row>
    <row r="9" spans="1:5">
      <c r="A9" s="4" t="s">
        <v>497</v>
      </c>
    </row>
    <row r="10" spans="1:5">
      <c r="A10" s="3" t="s">
        <v>206</v>
      </c>
    </row>
    <row r="11" spans="1:5">
      <c r="A11" s="4" t="s">
        <v>504</v>
      </c>
      <c r="D11" s="5" t="n">
        <v>3</v>
      </c>
    </row>
    <row r="12" spans="1:5">
      <c r="A12" s="4" t="s">
        <v>491</v>
      </c>
      <c r="B12" s="5" t="n">
        <v>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3</v>
      </c>
      <c r="B1" s="2" t="s">
        <v>1</v>
      </c>
    </row>
    <row r="2" spans="1:3">
      <c r="B2" s="2" t="s">
        <v>2</v>
      </c>
      <c r="C2" s="2" t="s">
        <v>37</v>
      </c>
    </row>
    <row r="3" spans="1:3">
      <c r="A3" s="4" t="s">
        <v>394</v>
      </c>
    </row>
    <row r="4" spans="1:3">
      <c r="A4" s="3" t="s">
        <v>914</v>
      </c>
    </row>
    <row r="5" spans="1:3">
      <c r="A5" s="4" t="s">
        <v>915</v>
      </c>
      <c r="B5" s="6" t="n">
        <v>2</v>
      </c>
      <c r="C5" s="6" t="n">
        <v>3</v>
      </c>
    </row>
    <row r="6" spans="1:3">
      <c r="A6" s="4" t="s">
        <v>916</v>
      </c>
    </row>
    <row r="7" spans="1:3">
      <c r="A7" s="3" t="s">
        <v>914</v>
      </c>
    </row>
    <row r="8" spans="1:3">
      <c r="A8" s="4" t="s">
        <v>917</v>
      </c>
      <c r="B8" s="4" t="s">
        <v>918</v>
      </c>
      <c r="C8" s="4" t="s">
        <v>919</v>
      </c>
    </row>
    <row r="9" spans="1:3">
      <c r="A9" s="4" t="s">
        <v>920</v>
      </c>
    </row>
    <row r="10" spans="1:3">
      <c r="A10" s="3" t="s">
        <v>914</v>
      </c>
    </row>
    <row r="11" spans="1:3">
      <c r="A11" s="4" t="s">
        <v>917</v>
      </c>
      <c r="B11" s="4" t="s">
        <v>921</v>
      </c>
      <c r="C11" s="4" t="s">
        <v>922</v>
      </c>
    </row>
    <row r="12" spans="1:3">
      <c r="A12" s="4" t="s">
        <v>923</v>
      </c>
    </row>
    <row r="13" spans="1:3">
      <c r="A13" s="3" t="s">
        <v>914</v>
      </c>
    </row>
    <row r="14" spans="1:3">
      <c r="A14" s="4" t="s">
        <v>917</v>
      </c>
      <c r="C14" s="4" t="s">
        <v>921</v>
      </c>
    </row>
    <row r="15" spans="1:3">
      <c r="A15" s="4" t="s">
        <v>924</v>
      </c>
    </row>
    <row r="16" spans="1:3">
      <c r="A16" s="3" t="s">
        <v>914</v>
      </c>
    </row>
    <row r="17" spans="1:3">
      <c r="A17" s="4" t="s">
        <v>915</v>
      </c>
      <c r="B17" s="6" t="n">
        <v>1</v>
      </c>
      <c r="C17" s="6" t="n">
        <v>2</v>
      </c>
    </row>
    <row r="18" spans="1:3">
      <c r="A18" s="4" t="s">
        <v>917</v>
      </c>
      <c r="B18" s="4" t="s">
        <v>509</v>
      </c>
    </row>
    <row r="19" spans="1:3">
      <c r="A19" s="4" t="s">
        <v>925</v>
      </c>
    </row>
    <row r="20" spans="1:3">
      <c r="A20" s="3" t="s">
        <v>914</v>
      </c>
    </row>
    <row r="21" spans="1:3">
      <c r="A21" s="4" t="s">
        <v>917</v>
      </c>
      <c r="C21" s="4" t="s">
        <v>926</v>
      </c>
    </row>
    <row r="22" spans="1:3">
      <c r="A22" s="4" t="s">
        <v>927</v>
      </c>
    </row>
    <row r="23" spans="1:3">
      <c r="A23" s="3" t="s">
        <v>914</v>
      </c>
    </row>
    <row r="24" spans="1:3">
      <c r="A24" s="4" t="s">
        <v>917</v>
      </c>
      <c r="C24" s="4" t="s">
        <v>928</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29</v>
      </c>
      <c r="B1" s="2" t="s">
        <v>1</v>
      </c>
    </row>
    <row r="2" spans="1:2">
      <c r="B2" s="2" t="s">
        <v>930</v>
      </c>
    </row>
    <row r="3" spans="1:2">
      <c r="A3" s="3" t="s">
        <v>208</v>
      </c>
    </row>
    <row r="4" spans="1:2">
      <c r="A4" s="4" t="s">
        <v>931</v>
      </c>
      <c r="B4" s="6" t="n">
        <v>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0T08:21:09Z</dcterms:created>
  <dcterms:modified xmlns:dcterms="http://purl.org/dc/terms/" xmlns:xsi="http://www.w3.org/2001/XMLSchema-instance" xsi:type="dcterms:W3CDTF">2020-03-10T08:21:09Z</dcterms:modified>
</cp:coreProperties>
</file>